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Balance Sheet Accounts" sheetId="11" state="visible" r:id="rId11"/>
    <sheet xmlns:r="http://schemas.openxmlformats.org/officeDocument/2006/relationships" name="Goodwill and Other Intangible A"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hareholders_ Equity" sheetId="16" state="visible" r:id="rId16"/>
    <sheet xmlns:r="http://schemas.openxmlformats.org/officeDocument/2006/relationships" name="Warrants" sheetId="17" state="visible" r:id="rId17"/>
    <sheet xmlns:r="http://schemas.openxmlformats.org/officeDocument/2006/relationships" name="Share-Based Compensation" sheetId="18" state="visible" r:id="rId18"/>
    <sheet xmlns:r="http://schemas.openxmlformats.org/officeDocument/2006/relationships" name="Business Combinatio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Employee Benefi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alance Sheet Accounts (Tables)" sheetId="32" state="visible" r:id="rId32"/>
    <sheet xmlns:r="http://schemas.openxmlformats.org/officeDocument/2006/relationships" name="Goodwill and Other Intangible_2"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Shareholders_ Equity (Tables)" sheetId="37" state="visible" r:id="rId37"/>
    <sheet xmlns:r="http://schemas.openxmlformats.org/officeDocument/2006/relationships" name="Warrants (Tables)" sheetId="38" state="visible" r:id="rId38"/>
    <sheet xmlns:r="http://schemas.openxmlformats.org/officeDocument/2006/relationships" name="Share-Based Compensation (Table" sheetId="39" state="visible" r:id="rId39"/>
    <sheet xmlns:r="http://schemas.openxmlformats.org/officeDocument/2006/relationships" name="Business Combinations (Tables)"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Formation and Business of the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Balance Sheet Accounts - Invent" sheetId="48" state="visible" r:id="rId48"/>
    <sheet xmlns:r="http://schemas.openxmlformats.org/officeDocument/2006/relationships" name="Balance Sheet Accounts - Narrat" sheetId="49" state="visible" r:id="rId49"/>
    <sheet xmlns:r="http://schemas.openxmlformats.org/officeDocument/2006/relationships" name="Balance Sheet Accounts - Prepai" sheetId="50" state="visible" r:id="rId50"/>
    <sheet xmlns:r="http://schemas.openxmlformats.org/officeDocument/2006/relationships" name="Balance Sheet Accounts - Proper" sheetId="51" state="visible" r:id="rId51"/>
    <sheet xmlns:r="http://schemas.openxmlformats.org/officeDocument/2006/relationships" name="Balance Sheet Accounts - Accrue" sheetId="52" state="visible" r:id="rId52"/>
    <sheet xmlns:r="http://schemas.openxmlformats.org/officeDocument/2006/relationships" name="Balance Sheet Accounts - Other " sheetId="53" state="visible" r:id="rId53"/>
    <sheet xmlns:r="http://schemas.openxmlformats.org/officeDocument/2006/relationships" name="Balance Sheet Accounts - Othe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Fair Value Measurements - Fair " sheetId="59" state="visible" r:id="rId59"/>
    <sheet xmlns:r="http://schemas.openxmlformats.org/officeDocument/2006/relationships" name="Fair Value Measurements - Narra" sheetId="60" state="visible" r:id="rId60"/>
    <sheet xmlns:r="http://schemas.openxmlformats.org/officeDocument/2006/relationships" name="Fair Value Measurements - Level" sheetId="61" state="visible" r:id="rId61"/>
    <sheet xmlns:r="http://schemas.openxmlformats.org/officeDocument/2006/relationships" name="Debt - Narrative (Details)" sheetId="62" state="visible" r:id="rId62"/>
    <sheet xmlns:r="http://schemas.openxmlformats.org/officeDocument/2006/relationships" name="Debt - Schedule of Oaktree Debt" sheetId="63" state="visible" r:id="rId63"/>
    <sheet xmlns:r="http://schemas.openxmlformats.org/officeDocument/2006/relationships" name="Leases - Narrative (Details)" sheetId="64" state="visible" r:id="rId64"/>
    <sheet xmlns:r="http://schemas.openxmlformats.org/officeDocument/2006/relationships" name="Leases - Lease Cost (Details)" sheetId="65" state="visible" r:id="rId65"/>
    <sheet xmlns:r="http://schemas.openxmlformats.org/officeDocument/2006/relationships" name="Leases - Supplemental Balance S" sheetId="66" state="visible" r:id="rId66"/>
    <sheet xmlns:r="http://schemas.openxmlformats.org/officeDocument/2006/relationships" name="Leases - Supplemental Cash Flow" sheetId="67" state="visible" r:id="rId67"/>
    <sheet xmlns:r="http://schemas.openxmlformats.org/officeDocument/2006/relationships" name="Leases - Lease Maturity (Detail" sheetId="68" state="visible" r:id="rId68"/>
    <sheet xmlns:r="http://schemas.openxmlformats.org/officeDocument/2006/relationships" name="Leases - Undiscounted Future Ca" sheetId="69" state="visible" r:id="rId69"/>
    <sheet xmlns:r="http://schemas.openxmlformats.org/officeDocument/2006/relationships" name="Shareholders_ Equity - Narrativ" sheetId="70" state="visible" r:id="rId70"/>
    <sheet xmlns:r="http://schemas.openxmlformats.org/officeDocument/2006/relationships" name="Shareholders_ Equity - Reserved" sheetId="71" state="visible" r:id="rId71"/>
    <sheet xmlns:r="http://schemas.openxmlformats.org/officeDocument/2006/relationships" name="Warrants - Narrative (Details)" sheetId="72" state="visible" r:id="rId72"/>
    <sheet xmlns:r="http://schemas.openxmlformats.org/officeDocument/2006/relationships" name="Warrants - Warrant (Details)" sheetId="73" state="visible" r:id="rId73"/>
    <sheet xmlns:r="http://schemas.openxmlformats.org/officeDocument/2006/relationships" name="Share-Based Compensation - Narr" sheetId="74" state="visible" r:id="rId74"/>
    <sheet xmlns:r="http://schemas.openxmlformats.org/officeDocument/2006/relationships" name="Share-Based Compensation - Stoc" sheetId="75" state="visible" r:id="rId75"/>
    <sheet xmlns:r="http://schemas.openxmlformats.org/officeDocument/2006/relationships" name="Share-Based Compensation - St_2" sheetId="76" state="visible" r:id="rId76"/>
    <sheet xmlns:r="http://schemas.openxmlformats.org/officeDocument/2006/relationships" name="Share-Based Compensation - St_3" sheetId="77" state="visible" r:id="rId77"/>
    <sheet xmlns:r="http://schemas.openxmlformats.org/officeDocument/2006/relationships" name="Share-Based Compensation - St_4" sheetId="78" state="visible" r:id="rId78"/>
    <sheet xmlns:r="http://schemas.openxmlformats.org/officeDocument/2006/relationships" name="Share-Based Compensation - Rest" sheetId="79" state="visible" r:id="rId79"/>
    <sheet xmlns:r="http://schemas.openxmlformats.org/officeDocument/2006/relationships" name="Business Combinations - Narrati" sheetId="80" state="visible" r:id="rId80"/>
    <sheet xmlns:r="http://schemas.openxmlformats.org/officeDocument/2006/relationships" name="Business Combinations - Purchas" sheetId="81" state="visible" r:id="rId81"/>
    <sheet xmlns:r="http://schemas.openxmlformats.org/officeDocument/2006/relationships" name="Business Combinations - Schedul" sheetId="82" state="visible" r:id="rId82"/>
    <sheet xmlns:r="http://schemas.openxmlformats.org/officeDocument/2006/relationships" name="Income Taxes - Schedule of Inco" sheetId="83" state="visible" r:id="rId83"/>
    <sheet xmlns:r="http://schemas.openxmlformats.org/officeDocument/2006/relationships" name="Income Taxes - Schedule of In_2" sheetId="84" state="visible" r:id="rId84"/>
    <sheet xmlns:r="http://schemas.openxmlformats.org/officeDocument/2006/relationships" name="Income Taxes - Schedule of Effe" sheetId="85" state="visible" r:id="rId85"/>
    <sheet xmlns:r="http://schemas.openxmlformats.org/officeDocument/2006/relationships" name="Income Taxes - Narrative (Detai" sheetId="86" state="visible" r:id="rId86"/>
    <sheet xmlns:r="http://schemas.openxmlformats.org/officeDocument/2006/relationships" name="Income Taxes - Schedule of Defe" sheetId="87" state="visible" r:id="rId87"/>
    <sheet xmlns:r="http://schemas.openxmlformats.org/officeDocument/2006/relationships" name="Net Loss Per Share - Basic and " sheetId="88" state="visible" r:id="rId88"/>
    <sheet xmlns:r="http://schemas.openxmlformats.org/officeDocument/2006/relationships" name="Net Loss Per Share- Dilutive Se" sheetId="89" state="visible" r:id="rId89"/>
    <sheet xmlns:r="http://schemas.openxmlformats.org/officeDocument/2006/relationships" name="Related Party Transactions (Det" sheetId="90" state="visible" r:id="rId90"/>
    <sheet xmlns:r="http://schemas.openxmlformats.org/officeDocument/2006/relationships" name="Employee Benefits (Details)"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93</t>
        </is>
      </c>
      <c r="C9" s="4" t="inlineStr">
        <is>
          <t xml:space="preserve"> </t>
        </is>
      </c>
      <c r="D9" s="4" t="inlineStr">
        <is>
          <t xml:space="preserve"> </t>
        </is>
      </c>
    </row>
    <row r="10">
      <c r="A10" s="4" t="inlineStr">
        <is>
          <t>Entity Registrant Name</t>
        </is>
      </c>
      <c r="B10" s="4" t="inlineStr">
        <is>
          <t>Establishment Labs Holdings Inc.</t>
        </is>
      </c>
      <c r="C10" s="4" t="inlineStr">
        <is>
          <t xml:space="preserve"> </t>
        </is>
      </c>
      <c r="D10" s="4" t="inlineStr">
        <is>
          <t xml:space="preserve"> </t>
        </is>
      </c>
    </row>
    <row r="11">
      <c r="A11" s="4" t="inlineStr">
        <is>
          <t>Entity Incorporation, State or Country Code</t>
        </is>
      </c>
      <c r="B11" s="4" t="inlineStr">
        <is>
          <t>D8</t>
        </is>
      </c>
      <c r="C11" s="4" t="inlineStr">
        <is>
          <t xml:space="preserve"> </t>
        </is>
      </c>
      <c r="D11" s="4" t="inlineStr">
        <is>
          <t xml:space="preserve"> </t>
        </is>
      </c>
    </row>
    <row r="12">
      <c r="A12" s="4" t="inlineStr">
        <is>
          <t>Entity Tax Identification Number</t>
        </is>
      </c>
      <c r="B12" s="4" t="inlineStr">
        <is>
          <t>98-1436377</t>
        </is>
      </c>
      <c r="C12" s="4" t="inlineStr">
        <is>
          <t xml:space="preserve"> </t>
        </is>
      </c>
      <c r="D12" s="4" t="inlineStr">
        <is>
          <t xml:space="preserve"> </t>
        </is>
      </c>
    </row>
    <row r="13">
      <c r="A13" s="4" t="inlineStr">
        <is>
          <t>Entity Address, Address Line One</t>
        </is>
      </c>
      <c r="B13" s="4" t="inlineStr">
        <is>
          <t>Building B23 and B25</t>
        </is>
      </c>
      <c r="C13" s="4" t="inlineStr">
        <is>
          <t xml:space="preserve"> </t>
        </is>
      </c>
      <c r="D13" s="4" t="inlineStr">
        <is>
          <t xml:space="preserve"> </t>
        </is>
      </c>
    </row>
    <row r="14">
      <c r="A14" s="4" t="inlineStr">
        <is>
          <t>Entity Address, Address Line Two</t>
        </is>
      </c>
      <c r="B14" s="4" t="inlineStr">
        <is>
          <t>Coyol Free Zone</t>
        </is>
      </c>
      <c r="C14" s="4" t="inlineStr">
        <is>
          <t xml:space="preserve"> </t>
        </is>
      </c>
      <c r="D14" s="4" t="inlineStr">
        <is>
          <t xml:space="preserve"> </t>
        </is>
      </c>
    </row>
    <row r="15">
      <c r="A15" s="4" t="inlineStr">
        <is>
          <t>Entity Address, City or Town</t>
        </is>
      </c>
      <c r="B15" s="4" t="inlineStr">
        <is>
          <t>Alajuela</t>
        </is>
      </c>
      <c r="C15" s="4" t="inlineStr">
        <is>
          <t xml:space="preserve"> </t>
        </is>
      </c>
      <c r="D15" s="4" t="inlineStr">
        <is>
          <t xml:space="preserve"> </t>
        </is>
      </c>
    </row>
    <row r="16">
      <c r="A16" s="4" t="inlineStr">
        <is>
          <t>Entity Address, Country</t>
        </is>
      </c>
      <c r="B16" s="4" t="inlineStr">
        <is>
          <t>CR</t>
        </is>
      </c>
      <c r="C16" s="4" t="inlineStr">
        <is>
          <t xml:space="preserve"> </t>
        </is>
      </c>
      <c r="D16" s="4" t="inlineStr">
        <is>
          <t xml:space="preserve"> </t>
        </is>
      </c>
    </row>
    <row r="17">
      <c r="A17" s="4" t="inlineStr">
        <is>
          <t>Country Region</t>
        </is>
      </c>
      <c r="B17" s="4" t="inlineStr">
        <is>
          <t>506</t>
        </is>
      </c>
      <c r="C17" s="4" t="inlineStr">
        <is>
          <t xml:space="preserve"> </t>
        </is>
      </c>
      <c r="D17" s="4" t="inlineStr">
        <is>
          <t xml:space="preserve"> </t>
        </is>
      </c>
    </row>
    <row r="18">
      <c r="A18" s="4" t="inlineStr">
        <is>
          <t>City Area Code</t>
        </is>
      </c>
      <c r="B18" s="4" t="inlineStr">
        <is>
          <t>24</t>
        </is>
      </c>
      <c r="C18" s="4" t="inlineStr">
        <is>
          <t xml:space="preserve"> </t>
        </is>
      </c>
      <c r="D18" s="4" t="inlineStr">
        <is>
          <t xml:space="preserve"> </t>
        </is>
      </c>
    </row>
    <row r="19">
      <c r="A19" s="4" t="inlineStr">
        <is>
          <t>Local Phone Number</t>
        </is>
      </c>
      <c r="B19" s="4" t="inlineStr">
        <is>
          <t>34 2400</t>
        </is>
      </c>
      <c r="C19" s="4" t="inlineStr">
        <is>
          <t xml:space="preserve"> </t>
        </is>
      </c>
      <c r="D19" s="4" t="inlineStr">
        <is>
          <t xml:space="preserve"> </t>
        </is>
      </c>
    </row>
    <row r="20">
      <c r="A20" s="4" t="inlineStr">
        <is>
          <t>Title of 12(b) Security</t>
        </is>
      </c>
      <c r="B20" s="4" t="inlineStr">
        <is>
          <t>Common Shares, No Par Value</t>
        </is>
      </c>
      <c r="C20" s="4" t="inlineStr">
        <is>
          <t xml:space="preserve"> </t>
        </is>
      </c>
      <c r="D20" s="4" t="inlineStr">
        <is>
          <t xml:space="preserve"> </t>
        </is>
      </c>
    </row>
    <row r="21">
      <c r="A21" s="4" t="inlineStr">
        <is>
          <t>Trading Symbol</t>
        </is>
      </c>
      <c r="B21" s="4" t="inlineStr">
        <is>
          <t>EST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44731145</v>
      </c>
    </row>
    <row r="34">
      <c r="A34" s="4" t="inlineStr">
        <is>
          <t>Entity Common Stock, Shares Outstanding</t>
        </is>
      </c>
      <c r="B34" s="4" t="inlineStr">
        <is>
          <t xml:space="preserve"> </t>
        </is>
      </c>
      <c r="C34" s="6" t="n">
        <v>28845813</v>
      </c>
      <c r="D34" s="4" t="inlineStr">
        <is>
          <t xml:space="preserve"> </t>
        </is>
      </c>
    </row>
    <row r="35">
      <c r="A35" s="4" t="inlineStr">
        <is>
          <t>Documents Incorporated by Reference</t>
        </is>
      </c>
      <c r="B35" s="4" t="inlineStr">
        <is>
          <t>Portions of the registrant’s definitive proxy statement relating to its 2025 annual meeting of shareholders (the “2025 Proxy Statement”) are incorporated by reference into Part III of this Annual Report on Form 10-K where indicated. The 2025 Proxy Statement will be filed with the U.S. Securities and Exchange Commission within 120 days after the end of the fiscal year to which this report relates.</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688757</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accounting principles generally accepted in the United States of America, or GAAP, and the applicable rules and regulations of the Securities and Exchange Commission, or SEC. The consolidated financial statements include the Company’s accounts and those of its wholly owned subsidiaries as of December 31, 2024 as follows: Subsidiary Incorporation/Acquisition Date Establishment Labs, S.A. (Costa Rica) January 18, 2004 Motiva USA, LLC (USA) February 20, 2014 JAMM Technologies, Inc. (USA) October 27, 2015 Establishment Labs Produtos par Saude Ltda (Brazil) January 4, 2016 European Distribution Center Motiva BV (Belgium) March 4, 2016 Motiva Implants France SAS (France) September 12, 2016 JEN-Vault AG (Switzerland) November 22, 2016 Motiva Nordica AB (Sweden) November 2, 2017 Motiva Implants UK Limited (the United Kingdom) July 31, 2018 Motiva Italy S.R.L (Italy) July 31, 2018 Motiva Implants Spain, S.L. (Spain) January 3, 2019 Motiva Austria GmbH (Austria) January 14, 2019 Motiva Germany GmbH (Germany) August 1, 2019 Motiva Argentina S.R.L. (Argentina) February 7, 2020 Motiva Benelux BV (Belgium) October 1, 2024 Motiva NL BV (Netherlands) October 1, 2024 All intercompany accounts and transactions have been eliminated in consolidation. Segments The chief operating decision maker, or CODM,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one single reportable and operating segment structure. The Company and its Chief Executive Officer evaluate performance based primarily on revenue in the geographic regions in which the Company operates. See the consolidated statements of operations for the consolidated financial information and “Revenue Recognition” for revenue by geographic region used in evaluating financial performance. The level of disaggregation and amounts of significant segment expenses that are regularly provided to the CODM are the same as those presented in the consolidated statements of operations. Likewise, the measure of segment assets is reported on the consolidated balance sheets as total assets. Geographic Concentrations The Company derives substantially all its revenues from sales to customers in Europe, the Middle East, Latin America, and Asia. The Company received approval to sell its Motiva Implants in the United States in September 2024 and Motiva Flora Tissue Expanded in October 2023. The revenue derived in the United States prior to the FDA approvals consisted of microtransponder sales. For the year ended December 31, 2024, no individual country exceeded 10% of consolidated revenue, on a ship-to-destination basis. For the years ended December 31, 2023 and 2022, Brazil accounted for 13.3% and 16.6%, respectively, of consolidated revenue and no other individual country exceeded 10% of consolidated revenue, on a ship-to destination basis. The majority of the Company’s consolidated total assets, including cash and tangible assets, is held in the United States. The Company’s long-lived assets, which primarily consist of property and equipment and intangible assets located in Costa Rica represented 78% and 80% of the total long-lived assets as of December 31, 2024 and 2023 , respectively. Use of Estimates The preparation of financial statements in accordance with GAAP requires management to make estimates and assumptions that affect the amounts reported in the consolidated financial statements and accompanying notes. Significant accounting estimates and management judgments reflected in the consolidated financial statements include items such as accounts receivable valuation and allowances, inventory valuation and allowances, valuation of acquired intangible assets and valuation of deferred income tax assets, including tax valuation allowances. Estimates are based on historical experience, where applicable, and other assumptions believed to be reasonable by management. Actual results may differ from those estimates under different assumptions or conditions. Concentration of Credit Risk and Other Risks and Uncertainties Financial instruments that potentially subject the Company to a concentration of credit risk consist principally of cash and accounts receivable. The majority of the Company’s cash is held at two financial institutions in the United States. Balances in the Company’s cash accounts exceed the Federal Deposit Insurance Corporation, or FDIC, limit of $250,000. The Company has not experienced any losses to its deposits of cash. Substantially all of the Company’s revenue has been derived from sales of its products in international markets, principally Europe, the Middle East, Latin America, and Asia. In the international markets in which the Company operates, the Company uses a combination of distributors and direct sales to customers. The Company performs ongoing credit evaluations of its distributors and customers, does not require collateral, and maintains allowances for potential credit losses on customer accounts when deemed necessary. Substantially all of the Company’s revenues were derived from the sale of Motiva Implants. During the years ended December 31, 2024, 2023 and 2022, no customer accounted for more than 10% of the Company’s revenue. One customer accounted for 17.0% of the Company’s trade accounts receivable balance as of December 31, 2024. Two customers accounted for 12.7% and 11.6% of the Company’s trade accounts receivable balance as of December 31, 2023. The Company relies on Avantor, Inc. (formerly NuSil Technology, LLC), or Avantor, as the sole supplier of medical-grade silicone used in Motiva Implants. During the years ended December 31, 2024, 2023 and 2022, the Company had purchases of $29.2 million, or 44.7% of total purchases, $53.7 million, or 68.4% of total purchases, and $32.1 million or 38.2% of total purchases, respectively, from Avantor. As of December 31, 2024 and 2023, the Company had an outstanding balance owed to this vendor of $15.0 million and $5.3 million, respectively. The Company’s financial condition and future results of operations involve a number of risks and uncertainties. Factors that could affect the Company’s future operating results and cause actual results to vary materially from expectations include, but are not limited to, unfavorable economic conditions, uncertainty of continued or new regulatory approval for the Company’s current and potential future products, uncertainty of market acceptance of the Company’s products, competition from substitute products and larger companies, securing and protecting proprietary technology, access to capital, strategic relationships and dependence on key individuals and sole source suppliers. Products developed by the Company require clearance from the FDA or other international regulatory agencies prior to commercial sales. There can be no assurance that the products will receive the necessary clearances. If the Company is denied clearance, clearance is delayed, or the Company is unable to maintain its existing clearances, these developments could have a material adverse impact on the Company. Cash and Cash Equivalents The Company’s cash consists of cash maintained in checking and interest-bearing accounts. The majority of the Company’s cash is held at two financial institutions in the United States, with balances in excess of FDIC insurance limits. The Company accounts for financial instruments with original maturities of three months or less at the date of purchase as cash equivalents. The Company held $3.0 million and $2.8 million cash equivalents as of December 31, 2024 and 2023, respectively. Accounts Receivable and Allowance for Credit Losses Accounts receivable balance is stated at invoice value less estimated allowances for returns and credit losses. The Company continually monitors customer payments and maintains an allowance for estimated losses resulting from customers’ inability to make required payme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In cases where there are circumstances that may impair a specific customer’s ability to meet its financial obligations, an allowance is recorded against amounts due, which reduces the net recognized receivable to the amount reasonably believed to be collectible. A roll-forward of the allowance for credit losses is as follows: Year Ended December 31, 2024 2023 2022 (in thousands) Beginning balance $ 1,841 $ 741 $ 1,221 Provision for credit losses 1,722 1,223 111 Write-offs (475) (123) (591) Ending balance $ 3,088 $ 1,841 $ 741 Inventory and Cost of Revenue Inventory is stated at the lower of cost to purchase or manufacture the inventory or the net realizable value of such inventory. Cost is determined using the standard cost method which approximates actual costs using the first-in, first-out basis. The Company regularly reviews inventory quantities, actual losses, projected future demand, and remaining shelf life to record a provision for obsolete and/or damaged inventory. A roll-forward of the inventory reserve is as follows: Year Ended December 31, 2024 2023 2022 (in thousands) Beginning balance $ 3,930 $ 2,649 $ 1,167 Provision for inventory obsolescence 1,805 1,392 1,577 Write-offs (1,558) (111) (95) Ending balance $ 4,177 $ 3,930 $ 2,649 The Company recognizes the cost of inventory transferred to the customer in cost of revenue when revenue is recognized. Leases The Company determines if an arrangement is, or contains, a lease at the inception date of the contract. The Company has elected an expedient to account for each separate lease component and its associated non-lease components as a single lease component for the majority of its asset classes. The lease term may include periods covered by options to extend or terminate the lease when it is reasonably certain that the Company will exercise a renewal option, or reasonably certain it will not exercise an early termination option. The Company recognizes lease liabilities and right-of-use, or ROU, assets upon commencement for all material leases with a term greater than 12 months. The Company has elected an expedient not to recognize leases with a lease term of 12 months or less on the balance sheet. These short-term leases are expensed on a straight-line basis over the lease term. Shipping and Handling Costs Shipping and handling costs are expensed as incurred and are included in selling, general and administrative, or SG&amp;A, expenses. For the years ended December 31, 2024 , 2023 and 2022 , shipping and handling costs were $7.2 million, $11.8 million and $9.0 million, respectively. Revenue Recognition The Company recognizes revenue related to sales of products to distributors or directly to customers in markets where it has regulatory approval, net of discounts and allowances. The Company recognizes revenue in accordance with Accounting Standards Codification, or ASC, Revenue from Contracts with Customers (Topic 606) . ASC 606 requires the Company to recognize revenue to depict the transfer of goods or services to a customer at an amount that reflects the consideration it expects to receive in exchange for those goods or services. The Company recognizes revenue related to the sales of products to distributors at the time of shipment of the product, which represents the point in time when the distributor has taken ownership and assumed the risk of loss, and the required revenue recognition criteria are satisfied. The Company’s distributors are obligated to pay within specified terms regardless of when, or if, they sell the products. The Company’s contracts with distributors typically do not contain right of return or price protection and have no post-delivery obligations. The Company recognizes revenue when title to the product and risk of loss transfer to customers, provided there are no remaining performance obligations required of the Company or any written matters requiring customer acceptance. The Company allows for the return of products from direct customers in certain regions in limited instances within fifteen days after the original sale and records estimated sales returns as a reduction of sales in the same period revenue is recognized. Appropriate reserves are established for anticipated sales returns based on historical experience, recent gross sales and any notification of pending returns. Actual sales returns in any future period are inherently uncertain and thus may differ from the estimates. If actual sales returns differ significantly from the estimates, an adjustment to revenue in the current or subsequent period is recorded. As of December 31, 2024 and 2023, an allowance of $0.4 million and $0.3 million was recorded for product returns, respectively. Taxes collected from customers for remittance to governmental authorities are excluded from net sales. A portion of the Company’s revenue is generated from the sale of consigned inventory maintained at physician, hospital, or clinic locations. For these products, revenue is recognized at the time the Company is notified by the consignee that the product has been implanted, not when the consigned products are delivered to the consignee’s warehouse. Revenue was generated in these primary geographic markets: Year Ended December 31, 2024 2023 2022 (in thousands) EMEA (Europe / Middle East / Africa) $ 78,209 $ 80,150 $ 62,419 Latin America 34,998 48,891 52,442 Asia-Pacific 48,408 33,953 45,844 North America 4,410 2,157 995 Total revenue $ 166,025 $ 165,151 $ 161,700 The Company has a limited warranty for the shelf life of breast implants, which is five years from the time of manufacture. Estimated warranty obligations are recorded at the time of sale. The Company also offers a warranty to patients in the event of rupture and a replacement program for capsular contracture events, provided certain registration requirements are met. Revenue for extended warranties is recognized ratably over the term of the agreement. To date, these warranty and program costs have been de minimis. The Company will continue to evaluate the warranty reserve policies for adequacy considering claims history. Deferred revenue primarily consists of payments received in advance of meeting revenue recognition criteria. The Company has received payments from distributors to provide distribution exclusivity within a geographic area and recognizes revenue on a ratable basis over the term of such contractual distribution relationship. Additionally, the Company has received payments from customers in direct markets prior to surgical implantation and recognizes deferred revenue at the time the Company is notified by the customer that the product has been implanted. For all arrangements, any revenue that has been deferred and is expected to be recognized beyond one year is classified as long-term deferred revenue and included in “Other liabilities, long-term” on the consolidated balance sheets (see Note 3). Research and Development Costs related to research and development, or R&amp;D, activities are expensed as incurred. R&amp;D costs primarily include personnel costs, materials, clinical expenses, regulatory expenses, product development, consulting services, and outside research activities, all of which are directly related to research and development activities. The Company estimates IDE clinical trial expenses based on the services performed, pursuant to contracts with research institutions and clinical research organizations that conduct and manage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Selling, General and Administrative Expenses SG&amp;A expenses include sales and marketing costs, payroll and related benefit costs, insurance expenses, shipping and handling costs, legal and professional fees and administrative overhead. Property and Equipment Property and equipment are stated at cost less accumulated depreciation and amortization. The Company depreciates owned buildings on a straight-line basis over 50 years of useful life. Depreciation of property and equipment is computed using the straight-line method over the assets’ estimated useful lives of five Company’s manufacturing operations and related property and equipment are located in Costa Rica. Goodwill and Intangible Assets The Company records the excess of the acquisition purchase price over the net fair value of the tangible and identifiable intangible assets acquired and liabilities assumed as goodwill. In accordance with ASC 350, Intangibles - Goodwill and Other, the Company tests goodwill for impairment annually during the fourth quarter of each year and whenever events or changes in circumstances indicate that the carrying value of the asset may not be recoverable. In connection with the annual impairment test for goodwill, the Company elected the option to perform a qualitative assessment to determine whether it is more likely than not that the fair value of the reporting unit is less than its carrying amount. If the Company determines that it was more likely than not that the fair value of the reporting unit is less than its carrying amount, then the impairment test is performed. Consistent with the Company's assessment that it has only one reporting segment, the Company has determined that it has only one reporting unit and tests goodwill for impairment at the entity level using the two-step process required by ASC 350. In the first step, the Company compares the carrying amount of the reporting unit to the fair value of the enterprise. If the fair value of the enterprise exceeds the carrying value, goodwill is not considered impaired and no further testing is required. If the carrying value of the enterprise exceeds the fair value, goodwill is potentially impaired, and the second step of the impairment test must be performed. In the second step, the Company compares the implied fair value of the goodwill, as defined by ASC 350, to its carrying amount to determine the impairment loss, if any. The Company capitalizes certain costs related to intangible assets, such as patents, trademarks and software development costs. The Company follows the provisions of ASC 350-40, Internal Use Software for determining whether computer software is internal-use software and on accounting for the costs of computer software originally developed or obtained for internal use. The Company expenses all costs incurred during the preliminary project stage of software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records purchased intangible assets at their respective estimated fair values at the date of acquisition. Purchased finite-lived intangible assets are being amortized using the straight-line method over their remaining estimated useful lives, which range from one During the years ended December 31, 2024, 2023 and 2022, there has been no impairment of goodwill or intangible assets based on the qualitative assessments performed by the Company. Long-Lived Assets The Company reviews long-lived assets for impairment whenever events or changes in circumstances indicate that the carrying amount of an asset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ere no impairment charges, or changes in estimated useful lives recorded d uring the years ended December 31, 2024, 2023 and 2022. Debt Issuance Costs and Debt Discounts Costs incurred in connection with the issuance of new debt are capitalized. Capitalizable debt issuance costs paid to third parties and debt discounts, net of amortization, are recorded as a reduction to the long-term debt balance on the consolidated balance sheets. Amortization expense on capitalized debt issuance costs and debt discounts related to loans are calculated using the effective interest method over the term of the loan commitment and is recorded as interest expense in the consolidated statements of operations. 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enactments or changes in the tax law or rates are considered. Valuation allowances are provided when necessary to reduce deferred tax assets to the amount expected to be realized. The Company operates in various tax jurisdictions and is subject to audits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re were no material uncertain tax positions in the years ended December 31, 2024, 2023 and 2022. Foreign Currency The financial statements of the Company’s foreign subsidiaries whose functional currencies are the local currencies are translated into U.S. dollars for consolidation as follows: assets and liabilities at the exchange rate as of the balance sheet date, share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 in the consolidated statement of operations. For the years ended December 31, 2024, 2023 and 2022, foreign currency transaction gain/loss amounted to a loss of $8.8 million, a gain of $1.8 million and a loss of $3.0 million, respectively. Contract Termination Costs In the fourth quarter of 2024, the Company entered into a contract termination agreement with a third-party in connection with its Mia products in Europe. In lieu of a cash settlement, the Company and the third-party agreed to settle previous amounts incurred by each respective party from separate and unrelated contracts. Such amounts included $5.7 million of accounts receivable owed to the Company from the third-party and $1.3 million of accounts payable owed to the third party by the Company, resulting in a net non-cash balance totaling $4.5 million. The Company’s management determined that the accounts receivable owed from the third-party was deemed collectible prior to settlement. The Company recorded an additional $1.5 million liability for contract termination payments resulting in a total loss on contract termination of $6.0 million reported under "Other income (expense), net" for the year ending December 31, 2024. There were no such costs in the years ended December 31, 2023 and 2022. Comprehensive Loss The Company’s comprehensive loss consists of net loss and foreign currency translation adjustments arising from the consolidation of the Company’s foreign subsidiaries. Share-Based Compensation The Company measures and recognizes compensation expense for all share-based awards in accordance with the provisions of ASC 718, Stock Compensation . Share-based awards granted include stock options, restricted stock units, or RSUs, and restricted stock awards, or RSAs. Share-based compensation expense for stock options, RSUs and RSAs granted to employees is measured at the grant date based on the fair value of the awards and is recognized as an expense ratably on a straight-line basis over the requisite service period. The fair value of options to purchase shares is estimated on the grant date using the Black-Scholes option valuation model. The calculation of share-based compensation expense requires the Company to make assumptions and judgments about the variables used in the Black-Scholes model, including the expected term, expected volatility of the underlying common shares, risk-free interest rate and dividends. Net Income (Loss) Per Share Basic net income (loss) per share is calculated by dividing the net income (loss) attributable to shareholders by the weighted-average number of shares outstanding during the period, without consideration for potentially dilutive securities. Diluted net income (loss) per share is computed by dividing the net income (loss) by the weighted-average number of shares and potentially dilutive securities outstanding for the period. For purposes of the diluted net loss per share calculation, any shares issuable upon exercise of warrants, stock options and non-vested RSUs or RSAs outstanding under the Company’s equity plan are potentially dilutive securities. Diluted net loss per share is the same as basic net loss per share for periods where the Company reported a net loss because including the dilutive securities would be anti-dilutive. Reclassifications Certain reclassifications have been made to prior year amounts to conform to the current year presentation. These reclassifications had no material impact on the Company’s financial position as of December 31, 2024 or results of operations for year ended December 31, 2024 . Recent Accounting Standards Periodically,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Recently Adopted Accounting Standards In November 2023, the FASB issued ASU No. 2023-07, Segment Reporting (Topic 280): Improvements to Reportable Segment Disclosures , which expands annual and interim disclosure requirements for reportable segments, especially significant segment expenses, and provides new disclosure requirements for entities with a single reportable segment. The new guidance is effective for our annual periods beginning after December 15, 2023, and for interim periods beginning December 15, 2024. The Company adopted ASU No. 2023-07 as of December 31, 2024, utilizing the modified retrospective method and accordingly did not recast comparative period financial information. Upon adoption, the Company expanded disclosures under “Segments” above. Recently Issued Accounting Standards In November 2024, the FASB issued ASU 2024-03, Disaggregation of Income Statement Expenses , which enhances disclosure requirements over the disaggregation of relevant expense categories within the income statement. The new guidance requires tabular presentation of prescribed expense categories such as the purchases of inventory, employee compensation, depreciation, intangible asset amortization, and other specific expense, gains and losses required by existing GAAP, that reconciles to the face of the income statement. It is effective for annual periods beginning after December 15, 2026 and interim periods beginning after December 15, 2027, with early adoption permitted, and may be applied either prospectively or retrospectively. The Company is currently evaluating the potential effect that the updated standard will have on the financial statement disclosures. In December 2023, the FASB issued ASU No. 2023-09, Income Taxes (Topics 740): Improvements to Income Tax Disclosures , which enhances the disclosure requirements for income taxes, specifically related to the rate reconciliation and income taxes paid and certain other amendments to improve the effectiveness of income tax disclosures. The guidance is effective for annual periods beginning after December 15, 2024, with early adoption permitted, and may be applied either prospectively or retrospectively. The Company is currently evaluating the potential effect that the updated standard will have on the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Accounts</t>
        </is>
      </c>
      <c r="B4" s="4" t="inlineStr">
        <is>
          <t xml:space="preserve">Balance Sheet Accounts Inventory, Net December 31, 2024 2023 (in thousands) Raw materials $ 41,310 $ 40,663 Work in process 2,454 1,727 Finished goods 35,002 37,081 Total inventory, net $ 78,766 $ 79,471 As of December 31, 2024 and 2023 , $9.0 million and $7.1 million of inventory was on consignment, respectively. Prepaid Expenses and Other Current Assets December 31, 2024 2023 (in thousands) Prepaid insurance $ 2,768 $ 2,747 Prepaid services 571 420 Prepaid taxes 458 1,073 Prepaid assets 505 394 Prepaid raw materials and accessories 1,005 468 Prepaid U.S. clinical trial costs 184 176 Prepaid warranty and distribution rights 409 275 Prepaid software 408 506 Other 2,614 2,418 Total prepaid expenses $ 8,922 $ 8,477 Property and Equipment, Net December 31, 2024 2023 (in thousands) Machinery and equipment $ 22,764 $ 20,510 Building improvements 16,902 10,626 Furniture and fixtures 14,772 9,224 Building 37,227 16,109 Leasehold improvements 2,516 2,600 Land 3,694 3,694 Vehicles 269 176 Construction in process — 30,593 Total 98,144 93,532 Less: Accumulated depreciation and amortization (20,116) (16,327) Total property and equipment, net $ 78,028 $ 77,205 For the years ended December 31, 2024, 2023 and 2022 , depreciation and amortization expense related to property and equipment was $4.7 million, $2.8 million and $2.5 million , respectively. In August 2021, the Company entered into a contract with the Zona Franca Coyol, S.A., or ZFC, to begin construction of a new manufacturing facility in in the Coyol Free Zone, or the CFZ, in Costa Rica. The costs for improvement of the land and construction of a cold shell building were being paid for by ZFC while the Company was paying for internal improvements and customization. In 2022, the Company exercised its option to purchase the title to the land and cold shell building for approximately $12.6 million. The construction for this facility was completed in June 2024. The Company also has the option to buy an adjacent lot of land for approximately $2.8 million and engage ZFC to construct an additional manufacturing facility. Accrued Liabilities Accrued liabilities consisted of the following: December 31, 2024 2023 (in thousands) Performance bonus $ 6,235 $ 4,451 Payroll and related expenses 4,832 5,223 Operating lease liabilities - current $ 1,514 $ 773 Commissions 1,312 344 Professional and legal services 876 1,269 Warranty reserve 141 119 Taxes 153 109 Other 1,473 1,402 Total accrued liabilities $ 16,536 $ 13,690 Other Liabilities, Short-Term Other liabilities, short-term consisted of the following: December 31, 2024 2023 (in thousands) Deferred revenue 1,749 1,836 Consideration payable for business acquisitions 2,774 — Contingent consideration payable for business acquisitions 737 — Other 1,722 — Total other liabilities, short-term $ 6,982 $ 1,836 Other Liabilities, Long-Term Other liabilities, long-term consisted of the following: December 31, 2024 2023 (in thousands) Deferred revenue $ 1,124 $ 1,498 Consideration payable for business acquisitions 278 — Contingent consideration payable for business acquisitions 174 — Other 102 147 Total other liabilities, long-term $ 1,678 $ 1,6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Purchased intangibles include certain patents and license rights, 510(k) authorization by the FDA to sell a medical device and other intangible assets. The Company’s goodwill and most intangibles at December 31, 2024 are the result of previous asset and business acquisitions. Finite-lived intangibles are amortized over their estimated useful lives based on expected future benefit. In addition to the intangibles acquired, the Company capitalized certain patent and license rights as identified intangibles based on patent and license rights agreements entered into over the past several years. Additionally, the Company capitalized certain software development costs. Changes in the carrying amount of goodwill during the year ended December 31, 2024 were as follows: Balance as of January 1, 2024 Additions Accumulated Impairment Losses Balance as of December 31, 2024 (in thousands) Goodwill $ 465 $ 744 $ — $ 1,209 The changes in the carrying amount of goodwill during the year ended December 31, 2024 were related to a business acquisitions. See Note 11 for additional information. The carrying amounts of these intangible assets other than goodwill as of December 31, 2024 were as follows: Gross Carrying Amount Accumulated Amortization Net Carrying Amount Estimated Useful Lives (in thousands) (in years) Patents and license rights $ 2,033 $ (1,509) $ 524 7-12 Customer relationships 3,466 (1,997) 1,469 4-10 510(k) authorization 567 (345) 222 15 Developed technology 62 (62) — 10 Capitalized software development costs 13,559 (4,839) 8,720 2-5 Other 183 (91) 92 2-5 Capitalized software development costs not yet amortized 215 — 215 Patents and license rights not yet amortized 441 — 441 Total intangibles other than goodwill $ 20,526 $ (8,843) $ 11,683 The carrying amounts of intangible assets other than goodwill as of December 31, 2023 were as follows: Gross Carrying Amount Accumulated Amortization Net Carrying Amount Estimated Useful Lives (in thousands) (in years) Patents and license rights $ 2,007 $ (1,414) $ 593 7-12 Customer relationships 2,033 (1,987) 46 4-10 510(k) authorization 567 (307) 260 15 Developed technology 62 (62) — 10 Capitalized software development costs 5,293 (2,653) 2,640 2-5 Other 183 (41) 142 2-5 Capitalized patents and license rights not yet amortized 3,865 — 3,865 Patents and license rights not yet amortized 441 — 441 Total intangibles other than goodwill $ 14,451 $ (6,464) $ 7,987 The amortization expense associated with intangible assets was $2.1 million, $1.2 million, $1.2 million for the years ended December 31, 2024, 2023 and 2022, respectively. Non-product related amortization is recorded in SG&amp;A while product related amortization is recorded in cost of revenue. As of December 31, 2024, the amortization expense related to identifiable intangible assets, with definite useful lives, in future periods is expected to be as follows: Year Ending December 31, (in thousands) 2025 $ 2,785 2026 2,320 2027 2,091 2028 1,944 2029 950 Thereafter 937 Total expected future amortization expense $ 11,027 The Company evaluates the recoverability of goodwill and indefinite-lived intangible assets annually and whenever events or changes in circumstances indicate that the carrying amount may not be recoverable. During the three years ended December 31, 2024, there was no impairment of goodwill or intangible assets based on the qualitative assessments performed by the Company. As of December 31, 2024, no triggering events have occurred which would indicate that the acquired intangible asset values may not be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Unadjusted quoted prices in active markets for identical assets or liabilities; •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at December 31, 2024: Fair Value Measurements at December 31, 2024 Total Level 1 Level 2 Level 3 (in thousands) Liabilities Acquisition-related contingent consideration 973 — — 973 $ 973 $ — $ — $ 973 As of December 31, 2023, the Company does not have any financial instruments within any of the fair value hierarchies recorded on the balance sheet. The fair value measurement of contingent consideration related to the business acquisition completed in fiscal 2024 represents the contingent consideration arrangement from the Company’s acquisition of Motiva Benelux BV, a distribution company in Belgium, and Motiva NL B.V., a distribution company in Netherlands, on October 1, 2024. Under this contingent consideration arrangement, the Company is required to pay the former owners an amount equal to the total revenue for fiscal year 2024 and 2025 multiplied by a multiple based on the relevant revenue growth rate realized in that particular fiscal year versus the prior year (ratio ranges from 0.5 to 0.9). The potential undiscounted amount of all future contingent payments that the Company could be required to make is not capped and will be decreased if the operational expense targets for 2025 are not met. The fair value of the contingent consideration arrangement of $1.0 million as of December 31, 2024 was estimated by applying the income approach which used significant inputs that are not observable in the market and thus represents a Level 3 measurement. Key assumptions included (a) a discount rate of 12.5 percent, (b) 2024 revenue of approximately $6.0 million (actual, assumed to be reliably forecasted as of the date of valuation); c) 2025 revenue forecasted using a normal distribution with approximately $6.4 million as the base case and a range determined based on volatility of 10%, and d) an assumption that operating expense targets will be met. The Company retains the option to settle the outstanding payments either in cash or in the Company’s common shares. See Note 11 for additional information on the business acquisition. The estimates are based, in part, on subjective assumptions and could differ materially in the future.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years ended December 31, 2024 and 2023. The following table sets forth a summary of the changes in the fair value of the Company’s Level 3 financial instruments as follows: Acquisition-related Contingent Consideration (in thousands) Balance at December 31, 2023 $ — Change in fair value 973 Balance at December 31, 2024 $ 9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aktree Debt On April 26, 2022, or the Closing Date, the Company entered into a Credit Agreement and Guaranty, or the Credit Agreement, together with certain of its subsidiaries party thereto as guarantors, the lenders from time to time party thereto, or the Lenders, and Oaktree Fund Administration, LLC, as administrative agent for the Lenders, or the Administrative Agent, pursuant to which the Lenders agreed to make term loans to the Company in an aggregate principal amount of up to $225 million, or collectively, the Term Loans. On February 21, 2024, the Company entered into a Second Amendment to the Credit Agreement, or the Second Amendment, which amends terms applicable to the two remaining available tranches during the date of agreement, Tranche C Term Loans and Tranche D Term Loans. The terms of the Tranche A Term Loans and Tranche B Term Loans were not modified. On November 7, 2024, the Company entered into a Third Amendment to the Credit Agreement, or the Third Amendment. which amends terms applicable to the remaining available tranche during the date of agreement, Tranche D Term Loans. The terms of the Tranche A Term Loans, Tranche B Term Loans and Tranche C Term Loans were not modified. Pursuant to the terms of the Credit Agreement, the Term Loans will be advanced in four tranches: • The first tranche, or the Tranche A Term Loan, was advanced in the amount of $150 million on the Closing Date. A portion of the first tranche was used to repay the outstanding principal and interest under the Company’s credit agreement with Madryn Health Partners, LP, as administrative agent, and a syndicate of lenders in full, including the early repayment penalty of $6.5 million. • The second tranche, or the Tranche B Term Loan, of $25 million was advanced in December 2022 at the Company’s election upon satisfaction of specified gross sales thresholds and subject to the other terms and conditions of the Credit Agreement. • The third tranche, or the Tranche C Term Loan, of $25 million was advanced in October 2024 at the Company’s election following the Administrative Agent’s receipt of evidence that specified FDA’s approval of Motiva Implants for augmentation use in the United States had been issued, subject to the other terms and conditions of the Credit Agreement and the Second Amendment. • The fourth tranche, or the Tranche D Term Loan, of $25 million will be advanced at the Company’s election prior to December 31, 2025, subject to the Administrative Agent having received evidence that specified gross sales thresholds have been met, or the Tranche D Funding Milestone, and subject to the other terms and conditions of the Credit Agreement, the Second Amendment, and the Third Amendment. The Second Amendment reduced the applicable gross sales threshold from trailing twelve-month gross sales of $225 million to $195 million. The Third Amendment added an additional gross sales threshold of $30 million in the United States with respect to Motiva Implants and the Motiva Flora Tissue Expander product. The Term Loans will mature on the 5-year anniversary of the Closing Date, or the Maturity Date. The Term Loans accrue interest at a rate equal to 9% per annum for Tranche A and Tranche B, 10% per annum for Tranche C and Tranche D, or, at any time following the Tranche C Funding Milestone and the Administrative Agent’s receipt of evidence that a gross sale threshold of $225 million in trailing twelve month gross sales have been met, 8.25% per annum. Accrued interest is due and payable in cash on the last business day of March, June, September, and December of each year; provided, however, that prior to the second anniversary of the Closing Date, the Company may pay an amount of interest on the outstanding Tranche A Term Loans and Tranche B Term Loans corresponding to 600 basis points of the interest rate in kind, or PIK, on each applicable payment date, subject to prior written notice delivered to the Administrative Agent, which has been delivered. Each of the Term Loans will be subject to the original issue discount of 2% of the principal amount thereof upon the drawing of each applicable tranche. Upon any payment or prepayment in full or in part of the Term Loans, whether voluntary or involuntary, the Company is required to pay an exit fee equal to 3% of the principal amount of the Term Loan paid, or the Exit Fee. The Company may elect to prepay all or any portion of the amounts owed prior to the Maturity Date, provided that the Company provides notice to the Administrative Agent, the amount is not less than $5 million, and the amount is accompanied by all accrued and unpaid interest thereon through the date of prepayment, plus the applicable yield protection premium and the applicable Exit Fee. Prepayments of the Tranche A Term Loans and Tranche B Term Loans prior to the second anniversary of the Closing Date, or prepayments of the Tranche C Term Loans or Tranche D Term Loans prior to the one-year anniversary of the applicable funding date will be accompanied by a yield protection premium equal to the sum of all interest that would have accrued through such second anniversary plus 4% of the principal amount so prepaid. Prepayments of the Term Loans after the second anniversary of the Closing Date in the case of Tranche A Term Loans and Tranche B Term Loans or the one year anniversary of the applicable funding date in the case of the Tranche C Term Loans and the Tranche D Term Loans but before, in each case, the third anniversary of the Closing Date, will be accompanied by a yield protection premium equal to 4% of the principal amount so prepaid if made prior to the third anniversary of the Closing Date, 2% if made on or after the 3rd anniversary of the Closing Date but prior to the fourth anniversary of the Closing Date, and 0% if made on or after the 4th anniversary of the Closing Date. If the Term Loans are accelerated following the occurrence of an event of default, the Company shall immediately pay to Lenders the sum of all obligations for principal, accrued interest, the applicable yield maintenance premium and the applicable Exit Fee. Under the Second Amendment, Tranche D Term Loans were modified to provide for a make whole plus 4% for any prepayments of the Tranche C Term Loans and Tranche D Term Loans during the one year period after their advance. The existing prepayment premium schedule was otherwise preserved. The Third Amendment did not modify the prepayment premium schedule. Pursuant to the Credit Agreement, the obligations of the Company are guaranteed by its subsidiaries that are party thereto as guarantors. On the Closing Date, the Company and such subsidiaries entered into a U.S. Security Agreement in favor of the Administrative Agent on behalf of Lenders, or the U.S. Security Agreement. Pursuant to the U.S. Security Agreement, the Company and its subsidiaries party thereto granted the Administrative Agent a security interest in substantially all of its personal property, rights and assets to secure the payment of all amounts owed to Lenders under the Credit Agreement. The Credit Agreement contains customary affirmative and restrictive covenants and representations and warranties. The Company and its subsidiaries are bound by certain affirmative covenants setting forth actions that are required during the term of the Credit Agreement, including, without limitation, certain information delivery requirements, obligations to maintain certain insurance, and certain notice requirements. Additionally, the Company and its subsidiaries are bound by certain restrictive covenants setting forth actions that are not permitted to be taken during the term of the Credit Agreement without prior written consent, including, without limitation, incurring certain additional indebtedness, consummating certain mergers, acquisitions or other business combination transactions, or incurring any non- permitted lien or other encumbrance on the assets of the Company or any of its subsidiaries. The Credit Agreement also contains other customary provisions, such as confidentiality obligations and indemnification rights for the benefit of Lenders. The Credit Agreement contains financial covenants requiring (a) the Company to maintain minimum liquidity of at least $20 million from and after the Closing Date or $25 million from and after the funding of the Tranche B Term Loans, and (b) for each fiscal quarter until gross sales of the Company and its subsidiaries for any 12-consecutive month period are no less than $200 million, minimum gross sales of the Company and its subsidiaries for each consecutive 12-month period ending on the last day of each fiscal quarter in excess of 50% of specified target gross sales for such period. The Credit Agreement provides for a customary equity cure right in the event the Company fails to comply with the minimum gross sales covenant. The effective interest rate under the Credit Agreement is 10.4%, and the weighted average interest rate is 9.1%. The Company elected to pay interest in kind on up to two-thirds of cash interest payments prior to the second anniversary of the Closing Date, resulting in a minimum initial cash interest rate of 3.0% for the Tranche A Term Loans and Tranche B Term Loans and 4.0% for the Tranche C Term Loans. The Company incurred $21.1 million,$16.9 million and $9.4 million in interest expense in connection with the Credit Agreement during the years ended December 31, 2024, 2023 and 2022, respectively. No principal payments are due on the Term Loans until the final maturity date on April 26, 2027. As of December 31, 2024, $221.4 million was outstanding under the Credit Agreement representing the initial principal of $150 million for the Tranche A Term Loan, $25 million for the Tranche B Term Loan, $25 million for the Tranche C Term Loan and $17.6 million of interest accrued into the principal balance. The Company recorded Oaktree debt on the consolidated balance sheets as follows: December 31, 2024 2023 (in thousands) Principal $ 221,367 $ 192,566 Net unamortized debt discount and issuance costs (1,790) (3,827) Net carrying value of Oaktree debt $ 219,577 $ 188,739 As of December 31, 2024, the Company was in compliance with all financial debt covenants. Madryn Debt In August 2017, the Company entered into the Madryn Credit Agreement with Madryn and a syndicate of lenders that was scheduled to mature on September 30, 2025. After an amendment in August 2020, the Madryn Credit Agreement provided for term loans in a maximum aggregate principal amount of $65.0 million. In connection with the Madryn Credit Agreement, the Company and certain of its subsidiaries granted a security interest in substantially all of their respective assets, including, without limitation, intellectual property, and pledges of certain shares of the Company’s subsidiaries, subject to certain excluded collateral exceptions. Borrowings under the Madryn Credit Agreement bore interest at a rate equal to 3-month LIBOR plus 8.0% per annum provided that no default had occurred. The effective interest rate under the amended Madryn Credit Agreement was 18.4%, and the weighted average interest rate was approximately 10.6% until extinguishment. The Company incurred $2.2 million in interest expense in connection with Madryn Credit Agreement during the year ended December 31, 2022. No principal payments were due on the term loans until the final maturity date on September 30, 2025. The Company also determined that the Madryn Credit Agreement contained put options which were mandatory repayment provisions related to liquidity events or an event of default and a call option related to voluntary repayment option. The Company allocated a fair value of $15.1 million for these embedded derivatives as a debt discount on the original commitment date in August 2017. An additional $5.0 million and $1.6 million debt discount was recorded on respective borrowing dates when the Company met the required milestones and borrowed an additional $10.0 million in the fourth quarter of fiscal 2017 and $25.0 million in August 2019. The Company revalued the embedded derivatives as of each reporting period and recorded the change in the fair value in the consolidated statement of operations. On April 26, 2022 the Company repaid in full the $65.0 million in aggregate principal amount outstanding under the Madryn Credit Agreement and the agreement was terminated. The Company recorded a loss on the extinguishment of debt in the amount of $19.0 million, which represents the difference between the carrying value of debt and the cash outflows to extinguish the debt including $6.5 million of the early repayment penalty. As of December 31, 2024 and 2023, the Company did not have any Madryn debt recorded on the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recognizes lease liabilities and ROU assets upon commencement for all material leases with a term greater than 12 months. The Company has elected an expedient not to recognize leases with a lease term of 12 months or less on the balance sheet. These short-term leases are expensed on a straight-line basis over the lease term. ROU assets represent the Company’s right to use an underlying asset for the lease term and lease liabilities represent the Company’s obligation to make lease payments arising from the lease. ROU assets and lease liabilities are recognized at commencement date of the lease based on the present value of lease payments over the lease term. When the rate implicit to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escalating rents, rent abatement or initial lease costs. The lease term may include periods covered by options to extend or terminate the lease when it is reasonably certain that the Company will exercise a renewal option, or reasonably certain it will not exercise an early termination option.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The Company’s finance leases are not material. The Company has operating leases for facilities and office spaces. Operating lease assets and the related lease liabilities are included within the ROU operating lease assets on the consolidated balance sheets. The determination of whether an arrangement is, or contains, a lease is performed at the inception of the arrangement. The Company has operating leases for certain facilities and office spaces to be used in its operations, with remaining lease terms ranging from monthly to 7 years. These leases require monthly lease payments that may be subject to annual increases throughout the lease term. Certain of these leases also include renewal options at the election of the Company to renew or extend the lease for additional years. These optional periods have not been considered in the determination of the ROU or lease liabilities associated with these leases as management did not consider it reasonably certain it would exercise the options. During the year ended December 31, 2024, the Company earned income from subleasing a warehouse facility for the remaining life of an existing master lease. The sublease agreement did not release the Company from its obligations under the master lease, and no modifications were made to the lease agreement. Income from the sublease is recognized on a straight-line basis over the term of the agreement. The Company’s lease and sublease agreements do not contain any termination options, material residual value guarantees, material bargain purchase options or material restrictive covenants. The Company does not have any lease transactions with related parties. Total lease cost includes the following components for the years ended December 31, 2024, 2023 and 2022 : 2024 2023 2022 (in thousands) Operating lease expense cost $ 1,481 $ 1,079 $ 740 Sublease income $ (311) $ (233) $ — Total lease cost, net of sublease income $ 1,170 $ 846 $ 740 December 31, 2024 2023 (in thousands) Supplemental balance sheet information Operating lease right-of-use assets $ 5,561 $ 3,381 Operating lease liabilities - short-term 1,514 773 Operating lease liabilities - long-term 4,203 2,712 Total operating lease liabilities $ 5,717 $ 3,485 Weighted-average remaining lease term (years) Operating leases 3.4 4.6 Weighted-average discount rate (%) Operating leases 11.1 % 9.3 % Year Ended December 31, 2024 2023 2022 (in thousands) Cash paid for amounts included in the measurement of lease liabilities Operating cash outflows from operating leases $ 1,384 $ 1,052 $ 649 Operating cash inflows from subleases $ (320) $ (214) $ — Operating cash outflows from operating leases, net of sublease income $ 1,064 $ 838 $ 649 ROU assets obtained in exchange for new lease liabilities Operating leases $ 3,115 $ 478 $ 1,962 Maturities of lease liabilities as of December 31, 2024 were as follows: Years Ending December 31, Operating Leases (in thousands) 2025 $ 2,024 2026 1,923 2027 1,653 2028 836 2029 432 Thereafter 99 Total future minimum lease payments 6,967 Less: Amount of lease payments representing interest (1,250) Present value of future minimum lease payments $ 5,717 The undiscounted future cash receipts from the Company’s sublease as of December 31, 2024 were as follows: Years Ending December 31, Sublease (in thousands) 2025 $ 332 2026 343 2027 355 2028 368 2029 315 Thereafter — Total undiscounted future sublease cash receipts $ 1,713 </t>
        </is>
      </c>
    </row>
    <row r="5">
      <c r="A5" s="4" t="inlineStr">
        <is>
          <t>Leases</t>
        </is>
      </c>
      <c r="B5" s="4" t="inlineStr">
        <is>
          <t xml:space="preserve">Leases The Company recognizes lease liabilities and ROU assets upon commencement for all material leases with a term greater than 12 months. The Company has elected an expedient not to recognize leases with a lease term of 12 months or less on the balance sheet. These short-term leases are expensed on a straight-line basis over the lease term. ROU assets represent the Company’s right to use an underlying asset for the lease term and lease liabilities represent the Company’s obligation to make lease payments arising from the lease. ROU assets and lease liabilities are recognized at commencement date of the lease based on the present value of lease payments over the lease term. When the rate implicit to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escalating rents, rent abatement or initial lease costs. The lease term may include periods covered by options to extend or terminate the lease when it is reasonably certain that the Company will exercise a renewal option, or reasonably certain it will not exercise an early termination option.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The Company’s finance leases are not material. The Company has operating leases for facilities and office spaces. Operating lease assets and the related lease liabilities are included within the ROU operating lease assets on the consolidated balance sheets. The determination of whether an arrangement is, or contains, a lease is performed at the inception of the arrangement. The Company has operating leases for certain facilities and office spaces to be used in its operations, with remaining lease terms ranging from monthly to 7 years. These leases require monthly lease payments that may be subject to annual increases throughout the lease term. Certain of these leases also include renewal options at the election of the Company to renew or extend the lease for additional years. These optional periods have not been considered in the determination of the ROU or lease liabilities associated with these leases as management did not consider it reasonably certain it would exercise the options. During the year ended December 31, 2024, the Company earned income from subleasing a warehouse facility for the remaining life of an existing master lease. The sublease agreement did not release the Company from its obligations under the master lease, and no modifications were made to the lease agreement. Income from the sublease is recognized on a straight-line basis over the term of the agreement. The Company’s lease and sublease agreements do not contain any termination options, material residual value guarantees, material bargain purchase options or material restrictive covenants. The Company does not have any lease transactions with related parties. Total lease cost includes the following components for the years ended December 31, 2024, 2023 and 2022 : 2024 2023 2022 (in thousands) Operating lease expense cost $ 1,481 $ 1,079 $ 740 Sublease income $ (311) $ (233) $ — Total lease cost, net of sublease income $ 1,170 $ 846 $ 740 December 31, 2024 2023 (in thousands) Supplemental balance sheet information Operating lease right-of-use assets $ 5,561 $ 3,381 Operating lease liabilities - short-term 1,514 773 Operating lease liabilities - long-term 4,203 2,712 Total operating lease liabilities $ 5,717 $ 3,485 Weighted-average remaining lease term (years) Operating leases 3.4 4.6 Weighted-average discount rate (%) Operating leases 11.1 % 9.3 % Year Ended December 31, 2024 2023 2022 (in thousands) Cash paid for amounts included in the measurement of lease liabilities Operating cash outflows from operating leases $ 1,384 $ 1,052 $ 649 Operating cash inflows from subleases $ (320) $ (214) $ — Operating cash outflows from operating leases, net of sublease income $ 1,064 $ 838 $ 649 ROU assets obtained in exchange for new lease liabilities Operating leases $ 3,115 $ 478 $ 1,962 Maturities of lease liabilities as of December 31, 2024 were as follows: Years Ending December 31, Operating Leases (in thousands) 2025 $ 2,024 2026 1,923 2027 1,653 2028 836 2029 432 Thereafter 99 Total future minimum lease payments 6,967 Less: Amount of lease payments representing interest (1,250) Present value of future minimum lease payments $ 5,717 The undiscounted future cash receipts from the Company’s sublease as of December 31, 2024 were as follows: Years Ending December 31, Sublease (in thousands) 2025 $ 332 2026 343 2027 355 2028 368 2029 315 Thereafter — Total undiscounted future sublease cash receipts $ 1,7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Under the Company’s Amended and Restated Memorandum of Association and Articles of Association, or Articles, the Company has authorized an unlimited number of common shares with no par value. As of December 31, 2024 and 2023 , 29,195,439 and 26,495,250 common shares, respectively, were issued and 28,787,369 and 26,087,180 common shares, respectively, were outstanding. During the year ended December 31, 2024, the Company granted stock options and restricted stock to employees and contractors (see Note 10). On November 7, 2024, the Company entered into a securities purchase agreement with a limited number of purchasers in connection with a registered direct offering of 765,696 common shares of the Company at a purchase price of $45.71 per share and pre-funded warrants to purchase up to 328,154 common shares at a price of $45.709 per share. The Company also agreed to issue up to 76,569 additional common shares and additional pre-funded warrants to purchase up to 32,814 common shares. These additional securities will be issuable for no additional consideration if the average closing price of the Company’s common shares on The Nasdaq Capital Market during the period from January 1, 2025 to August 31, 2025 does not exceed $45.71, which is the price per common share sold in the offering. Net proceeds to the Company from the offering, after deducting offering expenses, were approximately $49.7 million. On January 9, 2024, the Company entered into a securities purchase agreement with select institutional accredited investors pursuant to which it agreed to sell to the investors in a private placement 1,101,565 common shares at a price of $25.00 per share and pre-funded warrants to purchase up to 898,435 common shares at a price of $24.999 per share. The pre-funded warrants may be exercised immediately at a price of $0.001 per share until exercised in full. Net proceeds to the Company from the offering, after deducting offering expenses, were approximately $49.7 million. On April 27, 2023, the Company issued 1,100,000 common shares in an underwritten public offering, at a price to the public of $71.50 per share. The underwriters purchased the shares from the Company at a price of $67.21 per share and exercised the option to purchase additional 165,000 common shares, at the public offering price per share. Net proceeds to the Company after deducting underwriting discounts and offering expenses were approximately $84.6 million. The Company had reserved common shares for future issuances at December 31: 2024 2023 Warrants to purchase common shares 626,589 — Options to purchase common shares 1,413,948 1,487,387 Remaining shares available under the 2018 Equity Incentive Plan 2,068,033 2,953,884 Shares issuable on vesting of grants of RSUs 295,705 196,177 Remaining shares available under the 2018 ESPP 1,222,000 1,035,000 Total common shares reserved for future issuances 5,626,275 5,672,448 In January 2024, the Company issued pre-funded warrants for the purchase of up to 898,435 common shares to select institutional accredited investors at a fixed exercise price of $0.001 per share. In November 2024, the Company issued pre-funded warrants for the purchase of up to 360,968 common shares to a limited number of purchasers at a fixed exercise price of $0.001 per share. During the year ended December 31, 2024, warrants to purchase net 600,000 shares were exercised to obtain 599,991 shares. During the year ended December 31, 2023, zero warrants were exercised. As of December 31, 2024, warrants to purchase up to 626,589 common shares were outstanding and exercisable, as set forth in the table below. As of December 31, 2023, no warrants were outstanding and exercisable. Warrant Holder Issue Date Shares Exercise Price Expiration Date RTW Master Fund, Ltd. 1/9/2024 164,367 $ 0.001 * RTW Innovation Master Fund, Ltd. 1/9/2024 134,068 $ 0.001 * RTW Master Fund, Ltd. 11/7/2024 164,077 $ 0.001 * RTW Innovation Master Fund, Ltd. 11/7/2024 134,543 $ 0.001 * RTW Biotech Opportunities Operating Ltd. 11/7/2024 29,534 $ 0.001 * * The warrants are exercisable immediately and until exercised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4</t>
        </is>
      </c>
    </row>
    <row r="3">
      <c r="A3" s="3" t="inlineStr">
        <is>
          <t>Equity [Abstract]</t>
        </is>
      </c>
      <c r="B3" s="4" t="inlineStr">
        <is>
          <t xml:space="preserve"> </t>
        </is>
      </c>
    </row>
    <row r="4">
      <c r="A4" s="4" t="inlineStr">
        <is>
          <t>Warrants</t>
        </is>
      </c>
      <c r="B4" s="4" t="inlineStr">
        <is>
          <t>Shareholders’ Equity Under the Company’s Amended and Restated Memorandum of Association and Articles of Association, or Articles, the Company has authorized an unlimited number of common shares with no par value. As of December 31, 2024 and 2023 , 29,195,439 and 26,495,250 common shares, respectively, were issued and 28,787,369 and 26,087,180 common shares, respectively, were outstanding. During the year ended December 31, 2024, the Company granted stock options and restricted stock to employees and contractors (see Note 10). On November 7, 2024, the Company entered into a securities purchase agreement with a limited number of purchasers in connection with a registered direct offering of 765,696 common shares of the Company at a purchase price of $45.71 per share and pre-funded warrants to purchase up to 328,154 common shares at a price of $45.709 per share. The Company also agreed to issue up to 76,569 additional common shares and additional pre-funded warrants to purchase up to 32,814 common shares. These additional securities will be issuable for no additional consideration if the average closing price of the Company’s common shares on The Nasdaq Capital Market during the period from January 1, 2025 to August 31, 2025 does not exceed $45.71, which is the price per common share sold in the offering. Net proceeds to the Company from the offering, after deducting offering expenses, were approximately $49.7 million. On January 9, 2024, the Company entered into a securities purchase agreement with select institutional accredited investors pursuant to which it agreed to sell to the investors in a private placement 1,101,565 common shares at a price of $25.00 per share and pre-funded warrants to purchase up to 898,435 common shares at a price of $24.999 per share. The pre-funded warrants may be exercised immediately at a price of $0.001 per share until exercised in full. Net proceeds to the Company from the offering, after deducting offering expenses, were approximately $49.7 million. On April 27, 2023, the Company issued 1,100,000 common shares in an underwritten public offering, at a price to the public of $71.50 per share. The underwriters purchased the shares from the Company at a price of $67.21 per share and exercised the option to purchase additional 165,000 common shares, at the public offering price per share. Net proceeds to the Company after deducting underwriting discounts and offering expenses were approximately $84.6 million. The Company had reserved common shares for future issuances at December 31: 2024 2023 Warrants to purchase common shares 626,589 — Options to purchase common shares 1,413,948 1,487,387 Remaining shares available under the 2018 Equity Incentive Plan 2,068,033 2,953,884 Shares issuable on vesting of grants of RSUs 295,705 196,177 Remaining shares available under the 2018 ESPP 1,222,000 1,035,000 Total common shares reserved for future issuances 5,626,275 5,672,448 In January 2024, the Company issued pre-funded warrants for the purchase of up to 898,435 common shares to select institutional accredited investors at a fixed exercise price of $0.001 per share. In November 2024, the Company issued pre-funded warrants for the purchase of up to 360,968 common shares to a limited number of purchasers at a fixed exercise price of $0.001 per share. During the year ended December 31, 2024, warrants to purchase net 600,000 shares were exercised to obtain 599,991 shares. During the year ended December 31, 2023, zero warrants were exercised. As of December 31, 2024, warrants to purchase up to 626,589 common shares were outstanding and exercisable, as set forth in the table below. As of December 31, 2023, no warrants were outstanding and exercisable. Warrant Holder Issue Date Shares Exercise Price Expiration Date RTW Master Fund, Ltd. 1/9/2024 164,367 $ 0.001 * RTW Innovation Master Fund, Ltd. 1/9/2024 134,068 $ 0.001 * RTW Master Fund, Ltd. 11/7/2024 164,077 $ 0.001 * RTW Innovation Master Fund, Ltd. 11/7/2024 134,543 $ 0.001 * RTW Biotech Opportunities Operating Ltd. 11/7/2024 29,534 $ 0.001 * * The warrants are exercisable immediately and until exercised in fu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In 2015, the Board of Directors approved and adopted the 2015 Equity Incentive Plan, or 2015 Plan. Pursuant to the 2015 Plan, the Company granted RSAs and stock options to members of the Board of Directors, employees and consultants. In 2018, the Board of Directors terminated the 2015 Plan and approved the 2018 Equity Incentive Plan, or the 2018 Plan, with an initial reserve of 1,500,000 common shares. Under the 2018 Plan, the Company may grant stock options, equity appreciation rights, RSUs and RSAs. If an award granted under the 2018 Plan expires, terminates, is unexercised, or is forfeited, or if any shares are surrendered in connection with an incentive award, the shares subject to such award and the surrendered shares become available for further awards under the 2018 Plan. Pursuant to the “evergreen” provision contained in the 2018 Plan, the number of common shares reserved for issuance under the 2018 Plan automatically increases on first day of each fiscal year, commencing on January 1, 2019, in an amount equal to the least of (1) 750,000 shares, (2) 4% of the total number of the Company’s common shares outstanding on the last day of the preceding fiscal year, or (3) a number of common shares as may be determined by the Company’s Board of Directors prior to any such increase date. On each of January 1, 2019 through 2024 the number of common shares authorized for issuance increased automatically by 750,000 shares in accordance with the “evergreen” provision, increasing the maximum number of common shares reserved under the 2018 Plan to 6,000,000 as of December 31, 2024. During the periods presented, the Company recorded the following share-based compensation expense for stock options, RSUs and RSAs: Year Ended December 31, 2024 2023 2022 (in thousands) Sales, general and administrative $ 12,073 $ 12,101 $ 11,154 Research and development 2,331 2,261 2,204 Total stock compensation expense $ 14,404 $ 14,362 $ 13,358 Stock Options Number of Options Outstanding Weighted-Average Exercise Price Weighted-Average Remaining Contractual Term (in years) Aggregate Intrinsic Value (in thousands) Balance at December 31, 2023 1,487,387 $ 47.47 6.27 $ 4,308 Granted (weighted-average fair value of $33.47 per share) 226,525 46.71 Exercised (134,226) 18.28 Forfeited/canceled (165,738) 67.26 Balance at December 31, 2024 1,413,948 $ 47.96 6.30 $ 14,010 As of December 31, 2024, 997,185 options were vested and exercisable with a weighted-average exercise price of $43.28 per share and a total aggregate intrinsic value of $13.4 million. During the year ended December 31, 2024, 134,226 options were exercised at a weighted-average price of $18.28 per share. The intrinsic value of the options exercised during the years ended December 31, 2024, 2023, and 2022 was $4.1 million, $5.1 million, and $15.0 million, respectively. Upon the exercise of stock options, the Company issued new shares from its authorized shares. At December 31, 2024, unrecognized compensation expense was $9.6 million related to stock options granted to employees and members of the Board of Directors and $1.0 million related to stock options granted to consultants. The weighted-average period over which such compensation expense will be recognized is 2.1 years. Stock Options Granted to Employees Share-based compensation expense for employees is based on the grant date fair value. The Company recognizes compensation expense for all share-based awards ratably on a straight-line basis over the requisite service period of the awards, which is generally the vesting term of four years. During the year ended December 31, 2024, 2023 and 2022, the Company recognized $7.4 million, $8.7 million and $9.9 million, respectively, of share-based compensation expense for stock options granted to employees. The Company uses the Black-Scholes option valuation model to value options granted to employees and consultants, which requires the use of highly subjective assumptions to determine the fair value of share-based awards. The assumptions used in the Company’s option-pricing model represent management’s best estimates. These estimates are complex, involve a number of variables, uncertainties and assumptions and the application of management’s judgment. If factors change and different assumptions are used, the Company’s share-based compensation expense could be materially different in the future. The assumptions and estimates that the Company uses in the Black-Scholes model are as follows: • Fair Value of Common Shares. The closing price of the Company’s publicly-traded common shares on the date of grant is used as the fair value of the shares. The Board of Directors intended all options granted to be exercisable at a price per share not less than the estimated per share fair value of the shares underlying those options on the date of grant. • Risk-Free Interest Rate. The Company bases the risk-free interest rate used in the Black-Scholes valuation model on the implied yield available on U.S. Treasury zero-coupon issues with a term equivalent to that of the term of the options for each option group on the measurement date. • Term. For employee stock options, the expected term represents the period that the Company’s share-based awards are expected to be outstanding. Because of the limitations on the sale or transfer of the Company’s shares during the period the Company was a privately held company, the Company does not believe its historical exercise pattern is indicative of the pattern it experiences as a publicly traded company. The Company consequently uses the Staff Accounting Bulletin 110, or SAB 110, simplified method to calculate the expected term of employee stock options, which is the average of the contractual term and vesting period. The Company plans to continue to use the SAB 110 simplified method until it has sufficient trading history as a publicly traded company. For consultant stock options, the term used is equal to the remaining contractual term on the measurement date. • Volatility. The Company determines the price volatility based on the historical volatilities of industry peers as it does not have sufficient trading history for its shares. Industry peers consist of several public companies in the medical device industry with comparable characteristics, including revenue growth, operating model and working capital requirements. The Company intends to continue to consistently apply this process using the same or a similar peer group of public companies until a sufficient amount of historical information regarding the volatility of its own shares becomes available, or unless circumstances change such that the identified peer companies are no longer similar, in which case other suitable peer companies whose common share prices are publicly available would be utilized in the calculation. The volatility is calculated based on the term on the measurement date. • Dividend Yield. The expected dividend assumption is based on the Company’s current expectations about its anticipated dividend policy. The Company has no expectation that it will declare dividends on its common shares, and therefore has used an expected dividend yield of zero. The fair value of stock options granted to employees was estimated using the following assumptions: Year Ended December 31, 2024 2023 2022 Volatility 63% - 122% 62% - 71% 56% - 62% Risk-free interest rate 3.7% - 4.8% 3.4% - 4.4% 1.6% - 3.8% Term (in years) 6.25 6.25 6.25 Dividend yield — — — Stock Options Granted to Non-Employees Share-based compensation expense related to stock options granted to non-employees is recognized as the stock options are earned using an accelerated attribution method. The Company believes that the estimated fair value of the stock options is more readily measurable than the fair value of the services rendered. For the years ended December 31, 2024, 2023 and 2022, the Company recognized expense of $0.7 million, $0.9 million and $0.4 million, respectively, for stock options granted to consultants. The fair value of stock options granted to consultants was estimated using the following assumptions during the following periods presented: Year Ended December 31, 2024 2023 2022 Volatility 57% - 102% 60% - 65% 56% - 60% Risk-free interest rate 4.2% - 4.5% 4.0%- 4.1% 2.4% - 3.6% Term (in years) 10 10 10 Dividend yield — — — Restricted Stock Each vested RSU entitles the holder to be issued one common share. These awards vest according to a vesting schedule determined by the Board of Directors or the Compensation Committee of the Company’s Board of Directors, generally over a one The following table represents RSU activity for fiscal 2024: Restricted Stock Weighted-Average Grant Date Fair Value Outstanding unvested at December 31, 2023 196,177 $ 56.89 Granted 203,117 47.18 Vested (61,382) 64.05 Forfeited/canceled (42,207) 58.32 Outstanding unvested at December 31, 2024 295,705 $ 48.53 The fair value of RSUs is the grant date market value of common shares. The Company recognizes share-based compensation expense related to RSUs using a straight-line method over the vesting term of the awards. The share-based compensation expense for RSUs that vested during the years ended December 31, 2024, 2023 and 2022 was $6.4 million, $4.8 million and $3.0 million, respectively, which was calculated based on the market value of the Company’s common shares on the applicable gran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Business Combinations On October 1, 2024, European Distribution Center Motiva BV, or EDC, a wholly owned subsidiary of the Company, acquired 100% of the outstanding common shares of both Motiva Benelux BV, a distribution company in Belgium, and Motiva NL B.V., a distribution company in Netherlands. The acquisition will allow the Company to expand its market in Europe and achieve synergies and cost reductions by removing redundant processes. The acquisition's total consideration was valued at approximately $7.8 million and consisted of the following: (1) an initial payment of approximately $0.2 million in cash made on October 1, 2024, (2) a payment of $1.2 million in the Company’s common shares made in October 2024; (2) a payment of $0.3 million in cash and $2.6 million in the Company’s common shares made in January 2025; (3) a payment of $0.8 million due in April 2025; (4) a true-up amount payable or receivable in March 2026, based on meeting revenue and operational expense targets for fiscal 2025 currently estimated to be approximately $0.5 million; and (5) $2.2 million receivable settled on the acquisition date. The Company retains the option to settle the outstanding payments either in cash or in the Company’s common shares. The Company had an established relationship with Motiva Benelux prior to the acquisition, with Motiva Benelux distributing the Company's products in certain European markets. On the acquisition date, the Company had receivables totaling around $2.2 million from Motiva Benelux. Due to the acquisition, this amount was considered settled at its fair value, which the Company assessed to be equal to the book value. The contingent consideration arrangement requires the Company to pay the former owners an amount equal to the total revenue for fiscal year 2024 and 2025 multiplied by a multiple based on the relevant revenue growth rate realized in that particular fiscal year versus the prior year (ratio ranges from 0.5 to 0.9). The amount will be decreased if the operational expense targets for fiscal 2025 are not met. The potential undiscounted amount of all future contingent payments that the Company could be required to make is not capped. The fair value of the contingent consideration arrangement of $1.0 million on the acquisition date was estimated by applying the income approach which used significant inputs that are not observable in the market (Level 3 inputs). Key assumptions included (a) a discount rate of 12.5%; (b) 2024 revenue of approximately $6.0 million (actual, assumed to be reliably forecasted as of the date of valuation); c) 2025 revenue forecasted using a normal distribution with approximately $6.4 million as the base case and a range determined based on volatility of 10%; and d) an assumption that operating expense targets will be met. As of December 31, 2024, the amount recognized for the contingent consideration arrangement, the range of outcomes, and the assumptions used to develop the estimates had not changed. The following table summarizes the consideration paid and payable at the acquisition date of October 1, 2024: (in thousands) Consideration: Cash paid $ 221 Equity issued (26,018 common shares) 1,177 Contingent consideration payable 973 Consideration payable 3,262 Fair value of trade receivable considered settled 2,184 Total consideration $ 7,817 The fair value of the common shares issued as part of the consideration paid for the acquisition was determined as the volume-weighted average price of closing market price of Company’s common shares over the 30 days prior to the acquisition date. The following table summarizes the estimated fair values of the assets acquired and liabilities assumed at the acquisition date of October 1, 2024: (in thousands) Recognized amounts of identifiable assets acquired and liabilities assumed: Financial assets $ 904 Inventory 4,946 Property, plant, and equipment 125 Intangible assets 1,527 Financial liabilities (482) Total identifiable net assets $ 7,020 Recognized goodwill: Goodwill $ 797 The fair value of the inventory acquired was determined as estimated selling price of the inventory less reasonable profit allowance for the selling effort. Property, plant, and equipment acquired in a business combination is intended to be held and used and was recognized and measured at fair value and primarily consisted of vehicles and furniture and fixtures. The fair value of the acquired identifiable intangible assets of $1,527 was related to customer-related intangibles (i.e. customer lists and related customer relationships) and is amortized over the estimated useful life of 10 years. The fair value was determined using the distributor method of the income approach with significant assumptions being discount rate of 17.5% and revenue attrition rate of 25.0%. Financial liabilities of $0.5 million primarily consisted of accounts payable of $0.2 million, accrued liabilities primarily related to salaries and fringes of $0.2 million and a loan payable of $0.1 million. As of December 31, 2024, there has been no change since October 1, 2024, in the amount recognized for the liability or any change in the range of outcomes or assumptions used to develop the estimates. The goodwill of $0.8 million arising from the acquisition consists largely of the synergies and economies of scale expected from combining the operations of the Company and the acquired entities. None of the goodwill recognized is expected to be deductible for income tax purposes. As of December 31, 2024, there were no changes in the recognized amounts of goodwill resulting from the acquisition. Acquisition-related costs of $0.3 million were included in selling, general, and administrative expenses in Company’s income statement for the year ending December 31, 2024. The Company recognized $1.8 million in revenues and $0.5 million in earnings in its consolidated income statement for the year ended December 31, 2024 from the activities of the acquired entities since the acquisition date of October 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 ended December 31, loss before income tax consisted of the following: Year Ended December 31, 2024 2023 2022 (in thousands) Costa Rica operations $ (60,665) $ (13,556) $ (9,721) Non-Costa Rica operations (23,963) (65,027) (63,103) Total loss before income taxes $ (84,628) $ (78,583) $ (72,824) For the year ended December 31, the income tax (benefit) provision consisted of the following: Year Ended December 31, 2024 2023 2022 (in thousands) Current: Costa Rica $ 183 $ 297 $ 114 Non-Costa Rica 1,963 3,328 2,185 Total current 2,146 3,625 2,299 Deferred: Costa Rica — — — Non-Costa Rica (2,178) (3,706) 86 Total deferred (2,178) (3,706) 86 Total (benefit) provision for income taxes $ (32) $ (81) $ 2,385 The items accounting for the difference between income taxes computed at the Costa Rica statutory income tax rate and the income tax provision (benefit) consisted of the following for the year ended December 31: Year Ended December 31, 2024 2023 2022 (in thousands) Tax benefit at Costa Rica statutory rate $ (25,388) 30.0 % $ (23,575) 30.0 % $ (21,847) 30.0 % Foreign tax rate differential 7,166 (8.5) 18,070 (22.9) 15,978 (22.0) Tax rate changes (446) 0.5 (7) — 104 — Return to provision adjustment (561) 0.7 (539) 0.7 2,651 (4.0) Tax credits — — — — (52) — Change in valuation allowance (14,157) 16.7 438 (0.6) 3,573 (5.0) Tax holiday adjustment (benefit) 18,373 (21.7) 4,386 (5.6) 3,030 (4.0) U.S. stock compensation 227 (0.3) 984 (1.3) (1,353) 2.0 Prior year true-up 14,744 (17.4) — — — — Other 10 — 162 (0.2) 301 — Total provision (benefit) for income taxes $ (32) — % $ (81) 0.1 % $ 2,385 (3.0) % The Company's tax holiday benefit was related to the Company’s subsidiary in Costa Rica which enjoyed a zero percent tax rate, with the exception of certain types of income, for the years ended December 31, 2024, 2023 and 2022. The zero percent tax holiday, as extended, is effective for a period of 12 years through the year 2030. As of December 31, the components of the Company's deferred tax assets and liabilities are as follows: December 31, 2024 2023 (in thousands) Accruals and reserves $ 563 $ 567 Fixed assets (1,036) — Intangibles 105 125 Stock compensation 3,763 661 Net operating loss 10,742 25,087 R&amp;D credits 325 336 Other 649 297 Valuation allowance (9,223) (23,380) Total net deferred tax assets (included in “Other non-current assets”) $ 5,888 $ 3,693 As of December 31, 2024, the Company assessed that it is more-likely-than-not that it will not realize its deferred tax assets based on the absence of sufficient positive objective evidence that it would generate sufficient taxable income in its U.S. tax jurisdiction (Motiva USA, LLC) to realize the deferred tax assets. The Company intends to continue maintaining a full valuation allowance on its deferred tax assets in this jurisdiction until there is sufficient evidence to support the reversal of all or some portion of these allowances. As of December 31, 2023, the Company released the valuation allowance on its deferred tax assets in Brazil believing there is enough positive evidence that the deferred tax assets in Brazil will be realized in the following years. As of December 31, 2024, the Company had U.S. and California tax credit carryforwards of approximately $0.5 million in total. The federal research credits begin to expire in 2037. However, the California research credits can be carried forward indefinitely. As of December 31, 2024, the Company had U.S. federal, state, Argentina, U.K., and Brazil net operating losses of approximately $24.7 million, $11.1 million, $2.2 million, $0.1 million and $10.3 million, respectively. As of December 31, 2024, the Company had no U.S. federal net operating losses generated prior to 2018. The U.S. state net operating losses generated prior to 2018 will begin to expire on December 31, 2030. The U.S. federal net operating losses generated in 2018 and future years will be carried forward indefinitely. Brazil net operating losses can be carried forward indefinitely. During the year ended December 31, 2024, the Company made an $80 million intercompany true-up, reducing the Federal net operating losses at the U.S. subsidiary and offsetting it with an adjustment to the Costa Rica subsidiary, based on transfer pricing study correction for prior years. This adjustment was applied against the valuation allowance resulting in no impact to the 2024 tax provision. Considering the effect of the net operating losses adjustment on state taxes, the Company noted that Motiva USA had no sales prior to the 2024 tax year, resulting in zero apportionment in the majority of states where it filed before 2024. Thus, the impact of state taxes is minimal in relation to the total tax provision. The United States federal and California laws impose restrictions on the utilization of net operating loss carryforwards and R&amp;D credit carryforwards in the event of a change in ownership of the Company, which constitutes an “ownership change” as defined by Internal Revenue Code Sections 382 and 383. Generally, an ownership change occurs if the percentage of the value of the shares that are owned by one or more direct or indirect “five percent shareholders” increases by more than 50% over their lowest ownership percentage at any time during the applicable testing period. If the Company has experienced an “ownership change” at any time since its formation, it would already be subject to limitations on its ability to utilize its existing net operating losses and other tax attributes. The Company did not experience an ownership change in the past that would materially impact the availability of its net operating losses and tax credits. Nevertheless, future changes in the Company’s share ownership, which may be outside of the Company’s control, may trigger an “ownership change” and, consequently, Section 382 and 383 limitations. The Company has not completed a Section 382 and 383 analysis to determine if an ownership change has occurred. Until such analysis is completed, the Company cannot be sure that the full amount of the existing net operating loss carryforwards will be available, even if the Company does generate taxable income before their expiration. In addition, under the newly enacted U.S. federal income tax law, federal net operating losses incurred in 2018 and in future years may be carried forward indefinitely, but the deductibility of such federal net operating losses is limited. Discontinuation of preferential tax treatment the Company currently enjoys or other unfavorable changes in tax law could result in additional compliance obligations and costs. The Company is currently the beneficiary of a tax holiday in Costa Rica pursuant to which it is subject to a tax at a 0% rate, with the exception of types pf income that is subject to 30% income tax. The tax holiday is effective through December 31, 2030, and it may be extended if certain additional requirements are satisfied. However, there can be no assurance that the Company will continue to qualify for or receive such favorable tax treatment. If the Company fails to maintain such favorable tax treatment it may be subject to tax in Costa Rica at a significantly higher rate. A tax authority may disagree with tax positions that the Company has taken, which could result in increased tax liabilities. For example, the U.S. Internal Revenue Service or another tax authority could challenge the amounts paid between the Company and its subsidiaries pursuant to the Company’s intercompany arrangements and transfer pricing policies. A tax authority may take the position that material income tax liabilities, interest and penalties are payable by the Company, in which case, the Company expects that it might contest such assessment. Contesting such an assessment may be lengthy and costly and, if the Company is unsuccessful in disputing the assessment, the implications could increase its anticipated effective tax rate, where applicable. In addition, the Company may be subject to additional tax liabilities, which could materially and adversely affect its business, financial condition and results of operations. The application, interpretation and enforcement of the value-added tax, or VAT, and other taxes and related regulations applicable to medical device companies are complex and evolving. The Company conducts operations in multiple jurisdictions and is subject to certain taxes, including income, sales and use, employment, value added and other taxes, in the United States and other jurisdictions in which the Company does business. A change in the tax laws in the jurisdictions in which the Company does business, including an increase in tax rates or an adverse change in the treatment of an item of income or expense, possibly with retroactive effect, could result in a material increase in the amount of taxes incurred. The Company’s determination of its tax liability is subject to review by applicable U.S. and foreign tax authorities. Any adverse outcome of such a review could harm the Company’s operating results and financial condition. The determination of the Company’s worldwide provision for income taxes and other tax liabilities requires significant judgment and, in the ordinary course of business, there are many transactions and calculations where the ultimate tax determination is complex and uncertain. Moreover, as a multinational business, the Company has subsidiaries that engage in many intercompany transactions in a variety of tax jurisdictions where the ultimate tax determination is complex and uncertain. The taxing authorities of the jurisdictions in which the Company operates may challenge the Company’s methodologies, which could impact its financial position and operating results. Historically, the Company has allocated some of its employees’ and contractors’ time across multiple business entities in the international jurisdictions in which the Company operates. If the Company determined that it had misclassified the employees’ or contractors’ employment status or certain of its expenditures under local laws, the Company may be subjected to penalties or be required to pay withholding taxes for, extend employee benefits to, provide compensation for unpaid overtime to, or otherwise incur substantially greater expenses with respect to such employees and contractors. Any of the foregoing circumstances could have a material adverse impact on the Company’s operating results and financial condition. The Company is periodically reviewed and audited by tax authorities with respect to income and non-income taxes. Tax authorities may disagree with certain positions the Company has taken, and the Company may have exposure to additional income and non-income tax liabilities which could have an adverse effect on the Company’s operating results and financial condition. Such authorities could impose additional taxes, interest and penalties, claim that various withholding requirements apply to the Company or its subsidiaries or assert that benefits of tax treaties are not available to the Company or its subsidiaries. In addition, the Company’s future effective tax rates could be favorably or unfavorably affected by changes in tax rates, changes in the valuation of the Company’s deferred tax assets or liabilities, the effectiveness of its tax planning strategies, or changes in tax laws or their interpretation. Such changes could have an adverse impact on the Company’s financial condition. As a result of these and other factors, the ultimate amount of tax obligations may differ from the amounts recorded in the Company’s financial statements and any such difference may harm its operating results in future periods in which the Company changes the estimates of such tax obligations or in which the ultimate tax outcome is determined. Accounting for Uncertainty in Income Tax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 Company has adopted ASC 740-10 Accounting for Uncertainty in Income Taxes . ASC 740-10 prescribes a recognition threshold and measurement attribute for the financial statement recognition and measurement of uncertain tax positions taken or expected to be taken in the Company's income tax return, and provides guidance on derecognition, classification, interest and penalties, accounting in interim periods, disclosure, and transition. For the years ended December 31, 2024 and 2023 the Company has no material uncertain tax positions. The Company has R&amp;D credits in the United States and has recorded reserves of $0.1 million which offsets R&amp;D credit deferred tax assets. The Company does not expect any significant increases or decreases to its unrecognized tax benefits within the next 12 months. As of December 31, 2024, the Company is subject to taxation in Costa Rica, Belgium, France, Brazil, the United Kingdom, Sweden, Italy, Germany, Austria, Spain, Argentina, Switzerland, Netherlands and the United States and the Company’s fiscal tax years 2019 through 2024 are subject to examination by the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The following table summarizes the computation of basic and diluted net loss per share for the periods presented: Year Ended December 31, 2024 2023 2022 (in thousands, except share and per share data) Numerator: Net loss $ (84,596) $ (78,502) $ (75,209) Denominator: Weighted average common shares used for basic and diluted earnings per share 28,161,761 25,600,029 24,457,793 Net loss per share: Basic and diluted $ (3.00) $ (3.07) $ (3.08) Basic net loss per share is computed by dividing the net loss by the weighted-average number of shares outstanding for the period. Diluted net loss per share is computed by dividing the net loss by the weighted-average number of shares and dilutive share equivalents outstanding for the period, determined using the treasury-share method and the as-if converted method, for convertible securities, if inclusion of these is dilutive . If the Company reports a net loss , diluted net loss per share is the same as basic net loss per share for those periods because including the dilutive securities would be anti-dilutive. The following potentially dilutive securities outstanding at the end of the periods presented have been excluded from the computation of diluted shares: Year Ended December 31, 2024 2023 2022 Options to purchase common shares 1,413,948 1,487,387 1,623,165 Shares issuable on vesting of grants of RSUs 295,705 196,177 164,643 Total potentially dilutive shares outstanding 1,709,653 1,683,564 1,787,8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uring the years ended December 31, 2024, 2023 and 2022, the Company recorded revenue of $1.1 million, $1.2 million and $1.2 million, respectively, for product sales to Herramientas Medicas, S.A., a distribution company owned by a family member of the Chief Executive Officer of the Company. Accounts receivable owed to the Company from this distribution company amounted to approximately $0.4 million and $0.6 million as of December 31, 2024 and 2023, respectively. In 2016, the Company also entered into a separate agreement with Dr. Chacón Quirós, the brother of the Company’s Chief Executive Officer Juan José Chacón Quirós, to maintain his clinic in Costa Rica as a MotivaImagine Excellence Center and to host and train physicians in the use of the Company products in relevant procedures, among other services, in exchange for cash reimbursement of up to $4,500 per day that such services are rendered. In August 2022, the Company entered into a new agreement with Dr. Chacón Quirós, replacing the original agreement, to continue the training services in exchange for cash reimbursement of his hourly rate of $531 when such services are rendered. During the years ended December 31, 2024, 2023 and 2022, the Company paid Dr. Chacón Quirós approximately $0.2 million, $0.4 million and $0.2 million, respectively, for services rendered. On December 12, 2022, the Company granted to Nicholas Lewin, a member of the board of directors, a stock option award for 7,829 options with a grant date fair value of $0.4 million as a compensation for consulting services he performs for the Company in addition to his services as a non-employee director. On May 28, 2023, the Company awarded Mr. Lewin a performance-based grant for 27,756 restricted stock units with a grant date fair value of $1.8 million as compensation for consulting services he performed for the Company. On April 1, 2022, the Company entered into a consulting agreement with Lisa Gersh, who served on our Board of Directors until March 31, 2022. Pursuant to the consulting agreement, Ms. Gersh will perform consulting services as requested by the Company, with the expectation that she will advise our Board on elements of corporate leadership and governance. As payment for Ms. Gersh’s consulting services, the Company paid Ms. Gersh a consulting fee of $0.1 million during the year ended December 31, 2024, 2023 and 2022, respectively. In addition, her outstanding equity awards granted during her term as a member of the Board of Directors continued to vest in accordance with their terms. The consulting agreement terminated on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s</t>
        </is>
      </c>
      <c r="B4" s="4" t="inlineStr">
        <is>
          <t>Employee Benefits Short-term employee benefits, including vacation (paid absences) and year-end bonuses (also known as 13th month salary), are current liabilities included in accrued liabilities on the consolidated balance sheets and are calculated at the non-discounted amount that the Company expects to pay as a result of uncharged employee salaries or retentions. Regarding employee termination benefits, Costa Rica labor laws establish the payment of benefits in case of death, retirement or termination without cause. This compensation is calculated according to time served in the Company and the corresponding salary in the last six months of employment and is equal to between 19.5 and 22 days’ salary for each year served, up to a maximum of 8 years. Company policy recognizes termination benefits as expenses of the period during which the termination occurs, when the legal obligation is assumed due to the aforementioned events. As of December 31, 2024, the Company has 43 employees in Brazil and 4 employees in Argentina who were represented by a labor un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Periodically, the Company may have certain contingent liabilities that arise in the ordinary course of business activities. The Company accrues a liability for such matters when it is probable that future expenditures will be made, and such expenditures can be reasonably estimated. As of December 31, 2024, there have been no material contingent liabilities, individually or in aggregate, in the Company's financial condition, results of operations or cash flows, except for contingent consideration related to a business acquisition (see Note 11). As of December 31, 2023, contingent liabilities were not material, individually or in aggregate, to the Company's financial condition, results of operations or cash flows. However, any monetary liability or financial impact to the Company from these contingent liabilities could differ materially from the Company's expectation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tha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13, 2025, the Company paid approximately $0.3 million in cash and approximately $2.4 million in the Company’s common stock related to the business acquisition completed on October 1, 2024. See Note 11 for additional information on the business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84596</v>
      </c>
      <c r="C4" s="5" t="n">
        <v>-78502</v>
      </c>
      <c r="D4" s="5" t="n">
        <v>-7520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rogram is designed to identify, assess, and mitigate risks from cybersecurity threats, and includes the following elements: • a risk assessment process to identify and assess cybersecurity risks; • a risk mitigation strategy to address cybersecurity risks; • an incident response plan to identify, respond to, mitigate and remediate cybersecurity incidents; • an awareness and training program to educate employees about cybersecurity risks; • a procedure to procure information technology services, including cloud computing and data storage, from third-party providers with sufficient cybersecurity provisions, and to monitor their cybersecurity process on an ongoing basis; and • periodic testing and evaluation by external parties we engage to assess the effectiveness of the cybersecurity intrusion protections and make recommendations to improve the security of our information systems. As a result, we have implemented a multi-layered cybersecurity program that includes administrative, physical, and technical measures to protect our information systems. Through these processes and the other processes described above, including our incident response plan, our management is informed about cybersecurity threats and incidents affecting us. Our company has implemented robust processes to assess, identify, and manage material cybersecurity risks effectively. These processes are an integral component of our overall risk management system, ensuring that cybersecurity concerns are comprehensively addressed within our broader risk management framework. Risk assessment, identification, and management processes are seamlessly integrated into our overall risk management system. The processes for assessing, identifying, and managing cybersecurity risks are aligned with our strategic objectives and business goals. We foster cross-functional collaboration and communication to facilitate the integration of cybersecurity risk management into various business functions and processes. We also review our cybersecurity practices, their effectiveness, and the cybersecurity practices of the third-parties we rely on, on an ongoing basis and make changes as necessary to address new risks. However, we cannot guarantee that our efforts will be successful in preventing all cybersecurity incidents. We are not aware of any risks from cybersecurity threats, including as a result of previous cybersecurity incidents, that have materially affected or are reasonably likely to materially affect us, including our business strategy, results of operations or financial condition. We can give no assurance that we have detected or protected against all cybersecurity threats or incidents. We are subject to a variety of cybersecurity risks, which could have a material adverse effect on our business, financial condition, and results of operations. See the “Risks Related to Intellectual Property and Data Security” section of Item 1A. Risk Factors for additional discussion on risks affecting our information system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designed to identify, assess, and mitigate risks from cybersecurity threats, and includes the following elements: • a risk assessment process to identify and assess cybersecurity risks; • a risk mitigation strategy to address cybersecurity risks; • an incident response plan to identify, respond to, mitigate and remediate cybersecurity incidents; • an awareness and training program to educate employees about cybersecurity risks; • a procedure to procure information technology services, including cloud computing and data storage, from third-party providers with sufficient cybersecurity provisions, and to monitor their cybersecurity process on an ongoing basis; and • periodic testing and evaluation by external parties we engage to assess the effectiveness of the cybersecurity intrusion protections and make recommendations to improve the security of our information systems. As a result, we have implemented a multi-layered cybersecurity program that includes administrative, physical, and technical measures to protect our information systems. Through these processes and the other processes described above, including our incident response plan, our management is informed about cybersecurity threats and incidents affecting us. Our company has implemented robust processes to assess, identify, and manage material cybersecurity risks effectively. These processes are an integral component of our overall risk management system, ensuring that cybersecurity concerns are comprehensively addressed within our broader risk management framework. Risk assessment, identification, and management processes are seamlessly integrated into our overall risk management system. The processes for assessing, identifying, and managing cybersecurity risks are aligned with our strategic objectives and business goals. We foster cross-functional collaboration and communication to facilitate the integration of cybersecurity risk management into various business function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versees the cybersecurity program and receives reports from management regarding the Company's cybersecurity policies and procedures on an annual basis. The Audit Committee also receives reports from management on any cybersecurity incidents that may occur. As part of our cybersecurity program, our IT management reports to the Company's Chief Operating Officer and Chief Executive Officer and is responsible for assessing and managing cybersecurity risks and developing and implementing our cybersecurity program. Our current Head of Global IT has more than 15 years of experience in technology and process improvements, which includes the execution of digital business strategies within highly regulated industries. Our IT management has obtained relevant experience in various sectors such as technology firms, financial institutions, and consulting firms and have actively engaged in continuous learning and professional development initiatives to stay updated on evolving cybersecurity threats and trends. This includes participating in industry conferences, workshops, training programs, and becoming members of professional cybersecurity organizations.</t>
        </is>
      </c>
    </row>
    <row r="11">
      <c r="A11" s="4" t="inlineStr">
        <is>
          <t>Cybersecurity Risk Board Committee or Subcommittee Responsible for Oversight [Text Block]</t>
        </is>
      </c>
      <c r="B11" s="4" t="inlineStr">
        <is>
          <t>The Audit Committee oversees the cybersecurity program and receives reports from management regarding the Company's cybersecurity policies and procedures on an annual basis.</t>
        </is>
      </c>
    </row>
    <row r="12">
      <c r="A12" s="4" t="inlineStr">
        <is>
          <t>Cybersecurity Risk Process for Informing Board Committee or Subcommittee Responsible for Oversight [Text Block]</t>
        </is>
      </c>
      <c r="B12" s="4" t="inlineStr">
        <is>
          <t>The Audit Committee also receives reports from management on any cybersecurity incidents that may occur.As part of our cybersecurity program, our IT management reports to the Company's Chief Operating Officer and Chief Executive Officer and is responsible for assessing and managing cybersecurity risks and developing and implementing our cybersecurity program.</t>
        </is>
      </c>
    </row>
    <row r="13">
      <c r="A13" s="4" t="inlineStr">
        <is>
          <t>Cybersecurity Risk Role of Management [Text Block]</t>
        </is>
      </c>
      <c r="B13" s="4" t="inlineStr">
        <is>
          <t>As part of our cybersecurity program, our IT management reports to the Company's Chief Operating Officer and Chief Executive Officer and is responsible for assessing and managing cybersecurity risks and developing and implementing our cybersecurity program. Our current Head of Global IT has more than 15 years of experience in technology and process improvements, which includes the execution of digital business strategies within highly regulated industries. Our IT management has obtained relevant experience in various sectors such as technology firms, financial institutions, and consulting firms and have actively engaged in continuous learning and professional development initiatives to stay updated on evolving cybersecurity threats and trends. This includes participating in industry conferences, workshops, training programs, and becoming members of professional cybersecurity organiz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our cybersecurity program, our IT management reports to the Company's Chief Operating Officer and Chief Executive Officer and is responsible for assessing and managing cybersecurity risks and developing and implementing our cybersecurity program. Our current Head of Global IT has more than 15 years of experience in technology and process improvements, which includes the execution of digital business strategies within highly regulated industries. Our IT management has obtained relevant experience in various sectors such as technology firms, financial institutions, and consulting firms and have actively engaged in continuous learning and professional development initiatives to stay updated on evolving cybersecurity threats and trends. This includes participating in industry conferences, workshops, training programs, and becoming members of professional cybersecurity organizations.</t>
        </is>
      </c>
    </row>
    <row r="16">
      <c r="A16" s="4" t="inlineStr">
        <is>
          <t>Cybersecurity Risk Management Expertise of Management Responsible [Text Block]</t>
        </is>
      </c>
      <c r="B16" s="4" t="inlineStr">
        <is>
          <t>Our current Head of Global IT has more than 15 years of experience in technology and process improvements, which includes the execution of digital business strategies within highly regulated industries.</t>
        </is>
      </c>
    </row>
    <row r="17">
      <c r="A17" s="4" t="inlineStr">
        <is>
          <t>Cybersecurity Risk Process for Informing Management or Committees Responsible [Text Block]</t>
        </is>
      </c>
      <c r="B17" s="4" t="inlineStr">
        <is>
          <t>The Audit Committee oversees the cybersecurity program and receives reports from management regarding the Company's cybersecurity policies and procedures on an annual basis. The Audit Committee also receives reports from management on any cybersecurity incidents that may occur. As part of our cybersecurity program, our IT management reports to the Company's Chief Operating Officer and Chief Executive Officer and is responsible for assessing and managing cybersecurity risks and developing and implementing our cybersecurity program. Our current Head of Global IT has more than 15 years of experience in technology and process improvements, which includes the execution of digital business strategies within highly regulated industries. Our IT management has obtained relevant experience in various sectors such as technology firms, financial institutions, and consulting firms and have actively engaged in continuous learning and professional development initiatives to stay updated on evolving cybersecurity threats and trends. This includes participating in industry conferences, workshops, training programs, and becoming members of professional cybersecurity organiz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0347</v>
      </c>
      <c r="C3" s="5" t="n">
        <v>40035</v>
      </c>
    </row>
    <row r="4">
      <c r="A4" s="4" t="inlineStr">
        <is>
          <t>Accounts receivable, net of allowance for doubtful accounts of $3,088 and $1,841 at December 31, 2024 and 2023, respectively</t>
        </is>
      </c>
      <c r="B4" s="6" t="n">
        <v>65002</v>
      </c>
      <c r="C4" s="6" t="n">
        <v>46918</v>
      </c>
    </row>
    <row r="5">
      <c r="A5" s="4" t="inlineStr">
        <is>
          <t>Inventory, net</t>
        </is>
      </c>
      <c r="B5" s="6" t="n">
        <v>78766</v>
      </c>
      <c r="C5" s="6" t="n">
        <v>79471</v>
      </c>
    </row>
    <row r="6">
      <c r="A6" s="4" t="inlineStr">
        <is>
          <t>Prepaid expenses and other current assets</t>
        </is>
      </c>
      <c r="B6" s="6" t="n">
        <v>8922</v>
      </c>
      <c r="C6" s="6" t="n">
        <v>8477</v>
      </c>
    </row>
    <row r="7">
      <c r="A7" s="4" t="inlineStr">
        <is>
          <t>Total current assets</t>
        </is>
      </c>
      <c r="B7" s="6" t="n">
        <v>243037</v>
      </c>
      <c r="C7" s="6" t="n">
        <v>174901</v>
      </c>
    </row>
    <row r="8">
      <c r="A8" s="3" t="inlineStr">
        <is>
          <t>Long-term assets:</t>
        </is>
      </c>
      <c r="B8" s="4" t="inlineStr">
        <is>
          <t xml:space="preserve"> </t>
        </is>
      </c>
      <c r="C8" s="4" t="inlineStr">
        <is>
          <t xml:space="preserve"> </t>
        </is>
      </c>
    </row>
    <row r="9">
      <c r="A9" s="4" t="inlineStr">
        <is>
          <t>Property and equipment, net of accumulated depreciation</t>
        </is>
      </c>
      <c r="B9" s="6" t="n">
        <v>78028</v>
      </c>
      <c r="C9" s="6" t="n">
        <v>77205</v>
      </c>
    </row>
    <row r="10">
      <c r="A10" s="4" t="inlineStr">
        <is>
          <t>Goodwill</t>
        </is>
      </c>
      <c r="B10" s="6" t="n">
        <v>1209</v>
      </c>
      <c r="C10" s="6" t="n">
        <v>465</v>
      </c>
    </row>
    <row r="11">
      <c r="A11" s="4" t="inlineStr">
        <is>
          <t>Intangible assets, net of accumulated amortization</t>
        </is>
      </c>
      <c r="B11" s="6" t="n">
        <v>11683</v>
      </c>
      <c r="C11" s="6" t="n">
        <v>7987</v>
      </c>
    </row>
    <row r="12">
      <c r="A12" s="4" t="inlineStr">
        <is>
          <t>Right-of-use operating lease assets, net</t>
        </is>
      </c>
      <c r="B12" s="6" t="n">
        <v>5561</v>
      </c>
      <c r="C12" s="6" t="n">
        <v>3381</v>
      </c>
    </row>
    <row r="13">
      <c r="A13" s="4" t="inlineStr">
        <is>
          <t>Other non-current assets</t>
        </is>
      </c>
      <c r="B13" s="6" t="n">
        <v>7313</v>
      </c>
      <c r="C13" s="6" t="n">
        <v>4702</v>
      </c>
    </row>
    <row r="14">
      <c r="A14" s="4" t="inlineStr">
        <is>
          <t>Total assets</t>
        </is>
      </c>
      <c r="B14" s="6" t="n">
        <v>346831</v>
      </c>
      <c r="C14" s="6" t="n">
        <v>268641</v>
      </c>
    </row>
    <row r="15">
      <c r="A15" s="3" t="inlineStr">
        <is>
          <t>Current liabilities:</t>
        </is>
      </c>
      <c r="B15" s="4" t="inlineStr">
        <is>
          <t xml:space="preserve"> </t>
        </is>
      </c>
      <c r="C15" s="4" t="inlineStr">
        <is>
          <t xml:space="preserve"> </t>
        </is>
      </c>
    </row>
    <row r="16">
      <c r="A16" s="4" t="inlineStr">
        <is>
          <t>Accounts payable</t>
        </is>
      </c>
      <c r="B16" s="6" t="n">
        <v>44760</v>
      </c>
      <c r="C16" s="6" t="n">
        <v>41624</v>
      </c>
    </row>
    <row r="17">
      <c r="A17" s="4" t="inlineStr">
        <is>
          <t>Accrued liabilities</t>
        </is>
      </c>
      <c r="B17" s="6" t="n">
        <v>16536</v>
      </c>
      <c r="C17" s="6" t="n">
        <v>13690</v>
      </c>
    </row>
    <row r="18">
      <c r="A18" s="4" t="inlineStr">
        <is>
          <t>Other liabilities, short-term</t>
        </is>
      </c>
      <c r="B18" s="6" t="n">
        <v>6982</v>
      </c>
      <c r="C18" s="6" t="n">
        <v>1836</v>
      </c>
    </row>
    <row r="19">
      <c r="A19" s="4" t="inlineStr">
        <is>
          <t>Total current liabilities</t>
        </is>
      </c>
      <c r="B19" s="6" t="n">
        <v>68278</v>
      </c>
      <c r="C19" s="6" t="n">
        <v>57150</v>
      </c>
    </row>
    <row r="20">
      <c r="A20" s="3" t="inlineStr">
        <is>
          <t>Long-term liabilities:</t>
        </is>
      </c>
      <c r="B20" s="4" t="inlineStr">
        <is>
          <t xml:space="preserve"> </t>
        </is>
      </c>
      <c r="C20" s="4" t="inlineStr">
        <is>
          <t xml:space="preserve"> </t>
        </is>
      </c>
    </row>
    <row r="21">
      <c r="A21" s="4" t="inlineStr">
        <is>
          <t>Note payable, Oaktree, net of debt discount and issuance costs</t>
        </is>
      </c>
      <c r="B21" s="6" t="n">
        <v>219577</v>
      </c>
      <c r="C21" s="6" t="n">
        <v>188739</v>
      </c>
    </row>
    <row r="22">
      <c r="A22" s="4" t="inlineStr">
        <is>
          <t>Operating lease liabilities, non-current</t>
        </is>
      </c>
      <c r="B22" s="6" t="n">
        <v>4203</v>
      </c>
      <c r="C22" s="6" t="n">
        <v>2712</v>
      </c>
    </row>
    <row r="23">
      <c r="A23" s="4" t="inlineStr">
        <is>
          <t>Other liabilities, long-term</t>
        </is>
      </c>
      <c r="B23" s="6" t="n">
        <v>1678</v>
      </c>
      <c r="C23" s="6" t="n">
        <v>1645</v>
      </c>
    </row>
    <row r="24">
      <c r="A24" s="4" t="inlineStr">
        <is>
          <t>Total liabilities</t>
        </is>
      </c>
      <c r="B24" s="6" t="n">
        <v>293736</v>
      </c>
      <c r="C24" s="6" t="n">
        <v>250246</v>
      </c>
    </row>
    <row r="25">
      <c r="A25" s="4" t="inlineStr">
        <is>
          <t>Commitments and contingencies (Note 16)</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hares – zero par value, unlimited amount of shares authorized at December 31, 2024 and 2023; 29,195,439 and 26,495,250 shares issued at December 31, 2024 and 2023, respectively; 28,787,369 and 26,087,180 shares outstanding at December 31, 2024 and 2023, respectively</t>
        </is>
      </c>
      <c r="B27" s="6" t="n">
        <v>420364</v>
      </c>
      <c r="C27" s="6" t="n">
        <v>315634</v>
      </c>
    </row>
    <row r="28">
      <c r="A28" s="4" t="inlineStr">
        <is>
          <t>Additional paid-in-capital</t>
        </is>
      </c>
      <c r="B28" s="6" t="n">
        <v>76992</v>
      </c>
      <c r="C28" s="6" t="n">
        <v>63748</v>
      </c>
    </row>
    <row r="29">
      <c r="A29" s="4" t="inlineStr">
        <is>
          <t>Treasury shares, at cost, 408,070 shares held at December 31, 2024 and 2023</t>
        </is>
      </c>
      <c r="B29" s="6" t="n">
        <v>-2854</v>
      </c>
      <c r="C29" s="6" t="n">
        <v>-2854</v>
      </c>
    </row>
    <row r="30">
      <c r="A30" s="4" t="inlineStr">
        <is>
          <t>Accumulated deficit</t>
        </is>
      </c>
      <c r="B30" s="6" t="n">
        <v>-444692</v>
      </c>
      <c r="C30" s="6" t="n">
        <v>-360096</v>
      </c>
    </row>
    <row r="31">
      <c r="A31" s="4" t="inlineStr">
        <is>
          <t>Accumulated other comprehensive income</t>
        </is>
      </c>
      <c r="B31" s="6" t="n">
        <v>3285</v>
      </c>
      <c r="C31" s="6" t="n">
        <v>1963</v>
      </c>
    </row>
    <row r="32">
      <c r="A32" s="4" t="inlineStr">
        <is>
          <t>Total shareholders’ equity</t>
        </is>
      </c>
      <c r="B32" s="6" t="n">
        <v>53095</v>
      </c>
      <c r="C32" s="6" t="n">
        <v>18395</v>
      </c>
    </row>
    <row r="33">
      <c r="A33" s="4" t="inlineStr">
        <is>
          <t>Total liabilities and shareholders’ equity</t>
        </is>
      </c>
      <c r="B33" s="5" t="n">
        <v>346831</v>
      </c>
      <c r="C33" s="5" t="n">
        <v>268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have been prepared in accordance with accounting principles generally accepted in the United States of America, or GAAP, and the applicable rules and regulations of the Securities and Exchange Commission, or SEC.</t>
        </is>
      </c>
    </row>
    <row r="5">
      <c r="A5" s="4" t="inlineStr">
        <is>
          <t>Consolidation</t>
        </is>
      </c>
      <c r="B5" s="4" t="inlineStr">
        <is>
          <t>Consolidation The consolidated financial statements include the Company’s accounts and those of its wholly owned subsidiaries as of December 31, 2024 as follows: Subsidiary Incorporation/Acquisition Date Establishment Labs, S.A. (Costa Rica) January 18, 2004 Motiva USA, LLC (USA) February 20, 2014 JAMM Technologies, Inc. (USA) October 27, 2015 Establishment Labs Produtos par Saude Ltda (Brazil) January 4, 2016 European Distribution Center Motiva BV (Belgium) March 4, 2016 Motiva Implants France SAS (France) September 12, 2016 JEN-Vault AG (Switzerland) November 22, 2016 Motiva Nordica AB (Sweden) November 2, 2017 Motiva Implants UK Limited (the United Kingdom) July 31, 2018 Motiva Italy S.R.L (Italy) July 31, 2018 Motiva Implants Spain, S.L. (Spain) January 3, 2019 Motiva Austria GmbH (Austria) January 14, 2019 Motiva Germany GmbH (Germany) August 1, 2019 Motiva Argentina S.R.L. (Argentina) February 7, 2020 Motiva Benelux BV (Belgium) October 1, 2024 Motiva NL BV (Netherlands) October 1, 2024</t>
        </is>
      </c>
    </row>
    <row r="6">
      <c r="A6" s="4" t="inlineStr">
        <is>
          <t>Segments</t>
        </is>
      </c>
      <c r="B6" s="4" t="inlineStr">
        <is>
          <t>Segments The chief operating decision maker, or CODM,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one single reportable and operating segment structure. The Company and its Chief Executive Officer evaluate performance based primarily on revenue in the geographic regions in which the Company operates. See the consolidated statements of operations for the consolidated financial information and “Revenue Recognition” for revenue by geographic region used in evaluating financial performance. The level of disaggregation and amounts of significant segment expenses that are regularly provided to the CODM are the same as those presented in the consolidated statements of operations. Likewise, the measure of segment assets is reported on the consolidated balance sheets as total assets.</t>
        </is>
      </c>
    </row>
    <row r="7">
      <c r="A7" s="4" t="inlineStr">
        <is>
          <t>Geographic Concentrations</t>
        </is>
      </c>
      <c r="B7" s="4" t="inlineStr">
        <is>
          <t>Geographic Concentrations The Company derives substantially all its revenues from sales to customers in Europe, the Middle East, Latin America, and Asia. The Company received approval to sell its Motiva Implants in the United States in September 2024 and Motiva Flora Tissue Expanded in October 2023. The revenue derived in the United States prior to the FDA approvals consisted of microtransponder sales.</t>
        </is>
      </c>
    </row>
    <row r="8">
      <c r="A8" s="4" t="inlineStr">
        <is>
          <t>Use of Estimates</t>
        </is>
      </c>
      <c r="B8" s="4" t="inlineStr">
        <is>
          <t>Use of Estimates The preparation of financial statements in accordance with GAAP requires management to make estimates and assumptions that affect the amounts reported in the consolidated financial statements and accompanying notes. Significant accounting estimates and management judgments reflected in the consolidated financial statements include items such as accounts receivable valuation and allowances, inventory valuation and allowances, valuation of acquired intangible assets and valuation of deferred income tax assets, including tax valuation allowances. Estimates are based on historical experience, where applicable, and other assumptions believed to be reasonable by management. Actual results may differ from those estimates under different assumptions or conditions.</t>
        </is>
      </c>
    </row>
    <row r="9">
      <c r="A9" s="4" t="inlineStr">
        <is>
          <t>Concentration of Credit Risk and Other Risks and Uncertainties</t>
        </is>
      </c>
      <c r="B9" s="4" t="inlineStr">
        <is>
          <t xml:space="preserve">Concentration of Credit Risk and Other Risks and Uncertainties Financial instruments that potentially subject the Company to a concentration of credit risk consist principally of cash and accounts receivable. The majority of the Company’s cash is held at two financial institutions in the United States. Balances in the Company’s cash accounts exceed the Federal Deposit Insurance Corporation, or FDIC, limit of $250,000. The Company has not experienced any losses to its deposits of cash. Substantially all of the Company’s revenue has been derived from sales of its products in international markets, principally Europe, the Middle East, Latin America, and Asia. In the international markets in which the Company operates, the Company uses a combination of distributors and direct sales to customers. The Company performs ongoing credit evaluations of its distributors and customers, does not require collateral, and maintains allowances for potential credit losses on customer accounts when deemed necessary. Substantially all of the Company’s revenues were derived from the sale of Motiva Implants. During the years ended December 31, 2024, 2023 and 2022, no customer accounted for more than 10% of the Company’s revenue. One customer accounted for 17.0% of the Company’s trade accounts receivable balance as of December 31, 2024. Two customers accounted for 12.7% and 11.6% of the Company’s trade accounts receivable balance as of December 31, 2023. The Company relies on Avantor, Inc. (formerly NuSil Technology, LLC), or Avantor, as the sole supplier of medical-grade silicone used in Motiva Implants. During the years ended December 31, 2024, 2023 and 2022, the Company had purchases of $29.2 million, or 44.7% of total purchases, $53.7 million, or 68.4% of total purchases, and $32.1 million or 38.2% of total purchases, respectively, from Avantor. As of December 31, 2024 and 2023, the Company had an outstanding balance owed to this vendor of $15.0 million and $5.3 million, respectively. The Company’s financial condition and future results of operations involve a number of risks and uncertainties. Factors that could affect the Company’s future operating results and cause actual results to vary materially from expectations include, but are not limited to, unfavorable economic conditions, uncertainty of continued or new regulatory approval for the Company’s current and potential future products, uncertainty of market acceptance of the Company’s products, competition from substitute products and larger companies, securing and protecting proprietary technology, access to capital, strategic relationships and dependence on key individuals and sole source suppliers. </t>
        </is>
      </c>
    </row>
    <row r="10">
      <c r="A10" s="4" t="inlineStr">
        <is>
          <t>Cash and Cash Equivalents</t>
        </is>
      </c>
      <c r="B10" s="4" t="inlineStr">
        <is>
          <t xml:space="preserve">Cash and Cash Equivalents The Company’s cash consists of cash maintained in checking and interest-bearing accounts. The majority of the Company’s cash is held at two financial institutions in the United States, with balances in excess of FDIC insurance limits. </t>
        </is>
      </c>
    </row>
    <row r="11">
      <c r="A11" s="4" t="inlineStr">
        <is>
          <t>Accounts Receivable and Allowance for Credit Losses</t>
        </is>
      </c>
      <c r="B11" s="4" t="inlineStr">
        <is>
          <t>Accounts Receivable and Allowance for Credit Losses</t>
        </is>
      </c>
    </row>
    <row r="12">
      <c r="A12" s="4" t="inlineStr">
        <is>
          <t>Inventory and Cost of Revenue</t>
        </is>
      </c>
      <c r="B12" s="4" t="inlineStr">
        <is>
          <t>Inventory and Cost of Revenue The Company recognizes the cost of inventory transferred to the customer in cost of revenue when revenue is recognized.</t>
        </is>
      </c>
    </row>
    <row r="13">
      <c r="A13" s="4" t="inlineStr">
        <is>
          <t>Leases</t>
        </is>
      </c>
      <c r="B13" s="4" t="inlineStr">
        <is>
          <t>Leases The Company determines if an arrangement is, or contains, a lease at the inception date of the contract. The Company has elected an expedient to account for each separate lease component and its associated non-lease components as a single lease component for the majority of its asset classes.</t>
        </is>
      </c>
    </row>
    <row r="14">
      <c r="A14" s="4" t="inlineStr">
        <is>
          <t>Shipping and Handling Costs and Revenue Recognition</t>
        </is>
      </c>
      <c r="B14" s="4" t="inlineStr">
        <is>
          <t>Shipping and Handling Costs Revenue Recognition The Company recognizes revenue related to sales of products to distributors or directly to customers in markets where it has regulatory approval, net of discounts and allowances. The Company recognizes revenue in accordance with Accounting Standards Codification, or ASC, Revenue from Contracts with Customers (Topic 606) . ASC 606 requires the Company to recognize revenue to depict the transfer of goods or services to a customer at an amount that reflects the consideration it expects to receive in exchange for those goods or services. The Company recognizes revenue related to the sales of products to distributors at the time of shipment of the product, which represents the point in time when the distributor has taken ownership and assumed the risk of loss, and the required revenue recognition criteria are satisfied. The Company’s distributors are obligated to pay within specified terms regardless of when, or if, they sell the products. The Company’s contracts with distributors typically do not contain right of return or price protection and have no post-delivery obligations. The Company recognizes revenue when title to the product and risk of loss transfer to customers, provided there are no remaining performance obligations required of the Company or any written matters requiring customer acceptance. The Company allows for the return of products from direct customers in certain regions in limited instances within fifteen days after the original sale and records estimated sales returns as a reduction of sales in the same period revenue is recognized. Appropriate reserves are established for anticipated sales returns based on historical experience, recent gross sales and any notification of pending returns. Actual sales returns in any future period are inherently uncertain and thus may differ from the estimates. If actual sales returns differ significantly from the estimates, an adjustment to revenue in the current or subsequent period is recorded. As of December 31, 2024 and 2023, an allowance of $0.4 million and $0.3 million was recorded for product returns, respectively. Taxes collected from customers for remittance to governmental authorities are excluded from net sales. A portion of the Company’s revenue is generated from the sale of consigned inventory maintained at physician, hospital, or clinic locations. For these products, revenue is recognized at the time the Company is notified by the consignee that the product has been implanted, not when the consigned products are delivered to the consignee’s warehouse. The Company has a limited warranty for the shelf life of breast implants, which is five years from the time of manufacture. Estimated warranty obligations are recorded at the time of sale. The Company also offers a warranty to patients in the event of rupture and a replacement program for capsular contracture events, provided certain registration requirements are met. Revenue for extended warranties is recognized ratably over the term of the agreement. To date, these warranty and program costs have been de minimis. The Company will continue to evaluate the warranty reserve policies for adequacy considering claims history. Deferred revenue primarily consists of payments received in advance of meeting revenue recognition criteria. The Company has received payments from distributors to provide distribution exclusivity within a geographic area and recognizes revenue on a ratable basis over the term of such contractual distribution relationship. Additionally, the Company has received payments from customers in direct markets prior to surgical implantation and recognizes deferred revenue at the time the Company is notified by the customer that the product has been implanted. For all arrangements, any revenue that has been deferred and is expected to be recognized beyond one year is classified as long-term deferred revenue and included in “Other liabilities, long-term” on the consolidated balance sheets (see Note 3).</t>
        </is>
      </c>
    </row>
    <row r="15">
      <c r="A15" s="4" t="inlineStr">
        <is>
          <t>Research and Development</t>
        </is>
      </c>
      <c r="B15" s="4" t="inlineStr">
        <is>
          <t>Research and Development Costs related to research and development, or R&amp;D, activities are expensed as incurred. R&amp;D costs primarily include personnel costs, materials, clinical expenses, regulatory expenses, product development, consulting services, and outside research activities, all of which are directly related to research and development activities.</t>
        </is>
      </c>
    </row>
    <row r="16">
      <c r="A16" s="4" t="inlineStr">
        <is>
          <t>Selling, General and Administrative Expenses</t>
        </is>
      </c>
      <c r="B16" s="4" t="inlineStr">
        <is>
          <t>Selling, General and Administrative Expenses</t>
        </is>
      </c>
    </row>
    <row r="17">
      <c r="A17" s="4" t="inlineStr">
        <is>
          <t>Property and Equipment</t>
        </is>
      </c>
      <c r="B17" s="4" t="inlineStr">
        <is>
          <t>Property and Equipment Property and equipment are stated at cost less accumulated depreciation and amortization. The Company depreciates owned buildings on a straight-line basis over 50 years of useful life. Depreciation of property and equipment is computed using the straight-line method over the assets’ estimated useful lives of five</t>
        </is>
      </c>
    </row>
    <row r="18">
      <c r="A18" s="4" t="inlineStr">
        <is>
          <t>Goodwill and Intangible Assets</t>
        </is>
      </c>
      <c r="B18" s="4" t="inlineStr">
        <is>
          <t>Goodwill and Intangible Assets The Company records the excess of the acquisition purchase price over the net fair value of the tangible and identifiable intangible assets acquired and liabilities assumed as goodwill. In accordance with ASC 350, Intangibles - Goodwill and Other, the Company tests goodwill for impairment annually during the fourth quarter of each year and whenever events or changes in circumstances indicate that the carrying value of the asset may not be recoverable. In connection with the annual impairment test for goodwill, the Company elected the option to perform a qualitative assessment to determine whether it is more likely than not that the fair value of the reporting unit is less than its carrying amount. If the Company determines that it was more likely than not that the fair value of the reporting unit is less than its carrying amount, then the impairment test is performed. Consistent with the Company's assessment that it has only one reporting segment, the Company has determined that it has only one reporting unit and tests goodwill for impairment at the entity level using the two-step process required by ASC 350. In the first step, the Company compares the carrying amount of the reporting unit to the fair value of the enterprise. If the fair value of the enterprise exceeds the carrying value, goodwill is not considered impaired and no further testing is required. If the carrying value of the enterprise exceeds the fair value, goodwill is potentially impaired, and the second step of the impairment test must be performed. In the second step, the Company compares the implied fair value of the goodwill, as defined by ASC 350, to its carrying amount to determine the impairment loss, if any. The Company capitalizes certain costs related to intangible assets, such as patents, trademarks and software development costs. The Company follows the provisions of ASC 350-40, Internal Use Software for determining whether computer software is internal-use software and on accounting for the costs of computer software originally developed or obtained for internal use. The Company expenses all costs incurred during the preliminary project stage of software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one</t>
        </is>
      </c>
    </row>
    <row r="19">
      <c r="A19" s="4" t="inlineStr">
        <is>
          <t>Long-Lived Assets</t>
        </is>
      </c>
      <c r="B19" s="4" t="inlineStr">
        <is>
          <t>Long-Lived Assets</t>
        </is>
      </c>
    </row>
    <row r="20">
      <c r="A20" s="4" t="inlineStr">
        <is>
          <t>Debt Issuance Costs and Debt Discounts</t>
        </is>
      </c>
      <c r="B20" s="4" t="inlineStr">
        <is>
          <t>Debt Issuance Costs and Debt Discounts Costs incurred in connection with the issuance of new debt are capitalized. Capitalizable debt issuance costs paid to third parties and debt discounts, net of amortization, are recorded as a reduction to the long-term debt balance on the consolidated balance sheets. Amortization expense on capitalized debt issuance costs and debt discounts related to loans are calculated using the effective interest method over the term of the loan commitment and is recorded as interest expense in the consolidated statements of operations.</t>
        </is>
      </c>
    </row>
    <row r="21">
      <c r="A21" s="4" t="inlineStr">
        <is>
          <t>Income Taxes</t>
        </is>
      </c>
      <c r="B21" s="4" t="inlineStr">
        <is>
          <t>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enactments or changes in the tax law or rates are considered. Valuation allowances are provided when necessary to reduce deferred tax assets to the amount expected to be realized. The Company operates in various tax jurisdictions and is subject to audits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t>
        </is>
      </c>
    </row>
    <row r="22">
      <c r="A22" s="4" t="inlineStr">
        <is>
          <t>Foreign Currency</t>
        </is>
      </c>
      <c r="B22" s="4" t="inlineStr">
        <is>
          <t xml:space="preserve">Foreign Currency </t>
        </is>
      </c>
    </row>
    <row r="23">
      <c r="A23" s="4" t="inlineStr">
        <is>
          <t>Comprehensive Loss</t>
        </is>
      </c>
      <c r="B23" s="4" t="inlineStr">
        <is>
          <t>Comprehensive Loss</t>
        </is>
      </c>
    </row>
    <row r="24">
      <c r="A24" s="4" t="inlineStr">
        <is>
          <t>Share-Based Compensation</t>
        </is>
      </c>
      <c r="B24" s="4" t="inlineStr">
        <is>
          <t xml:space="preserve">Share-Based Compensation The Company measures and recognizes compensation expense for all share-based awards in accordance with the provisions of ASC 718, Stock Compensation . Share-based awards granted include stock options, restricted stock units, or RSUs, and restricted stock awards, or RSAs. Share-based compensation expense for stock options, RSUs and RSAs granted to employees is measured at the grant date based on the fair value of the awards and is recognized as an expense ratably on a straight-line basis over the requisite service period. The fair value of options to purchase shares is estimated on the grant date using the Black-Scholes option valuation model. </t>
        </is>
      </c>
    </row>
    <row r="25">
      <c r="A25" s="4" t="inlineStr">
        <is>
          <t>Net Income (Loss) Per Share</t>
        </is>
      </c>
      <c r="B25" s="4" t="inlineStr">
        <is>
          <t xml:space="preserve">Net Income (Loss) Per Share Basic net income (loss) per share is calculated by dividing the net income (loss) attributable to shareholders by the weighted-average number of shares outstanding during the period, without consideration for potentially dilutive securities. Diluted net income (loss) per share is computed by dividing the net income (loss) by the weighted-average number of shares and potentially dilutive </t>
        </is>
      </c>
    </row>
    <row r="26">
      <c r="A26" s="4" t="inlineStr">
        <is>
          <t>Reclassifications</t>
        </is>
      </c>
      <c r="B26" s="4" t="inlineStr">
        <is>
          <t>Reclassifications Certain reclassifications have been made to prior year amounts to conform to the current year presentation. These reclassifications had no material impact on the Company’s financial position as of December 31, 2024 or results of operations for year ended December 31, 2024 .</t>
        </is>
      </c>
    </row>
    <row r="27">
      <c r="A27" s="4" t="inlineStr">
        <is>
          <t>Recent Accounting Standards</t>
        </is>
      </c>
      <c r="B27" s="4" t="inlineStr">
        <is>
          <t>Recent Accounting Standards Periodically,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Recently Adopted Accounting Standards In November 2023, the FASB issued ASU No. 2023-07, Segment Reporting (Topic 280): Improvements to Reportable Segment Disclosures , which expands annual and interim disclosure requirements for reportable segments, especially significant segment expenses, and provides new disclosure requirements for entities with a single reportable segment. The new guidance is effective for our annual periods beginning after December 15, 2023, and for interim periods beginning December 15, 2024. The Company adopted ASU No. 2023-07 as of December 31, 2024, utilizing the modified retrospective method and accordingly did not recast comparative period financial information. Upon adoption, the Company expanded disclosures under “Segments” above. Recently Issued Accounting Standards In November 2024, the FASB issued ASU 2024-03, Disaggregation of Income Statement Expenses , which enhances disclosure requirements over the disaggregation of relevant expense categories within the income statement. The new guidance requires tabular presentation of prescribed expense categories such as the purchases of inventory, employee compensation, depreciation, intangible asset amortization, and other specific expense, gains and losses required by existing GAAP, that reconciles to the face of the income statement. It is effective for annual periods beginning after December 15, 2026 and interim periods beginning after December 15, 2027, with early adoption permitted, and may be applied either prospectively or retrospectively. The Company is currently evaluating the potential effect that the updated standard will have on the financial statement disclosures. In December 2023, the FASB issued ASU No. 2023-09, Income Taxes (Topics 740): Improvements to Income Tax Disclosures , which enhances the disclosure requirements for income taxes, specifically related to the rate reconciliation and income taxes paid and certain other amendments to improve the effectiveness of income tax disclosures. The guidance is effective for annual periods beginning after December 15, 2024, with early adoption permitted, and may be applied either prospectively or retrospectively. The Company is currently evaluating the potential effect that the updated standard will have on the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solidated Entities</t>
        </is>
      </c>
      <c r="B4" s="4" t="inlineStr">
        <is>
          <t>The consolidated financial statements include the Company’s accounts and those of its wholly owned subsidiaries as of December 31, 2024 as follows: Subsidiary Incorporation/Acquisition Date Establishment Labs, S.A. (Costa Rica) January 18, 2004 Motiva USA, LLC (USA) February 20, 2014 JAMM Technologies, Inc. (USA) October 27, 2015 Establishment Labs Produtos par Saude Ltda (Brazil) January 4, 2016 European Distribution Center Motiva BV (Belgium) March 4, 2016 Motiva Implants France SAS (France) September 12, 2016 JEN-Vault AG (Switzerland) November 22, 2016 Motiva Nordica AB (Sweden) November 2, 2017 Motiva Implants UK Limited (the United Kingdom) July 31, 2018 Motiva Italy S.R.L (Italy) July 31, 2018 Motiva Implants Spain, S.L. (Spain) January 3, 2019 Motiva Austria GmbH (Austria) January 14, 2019 Motiva Germany GmbH (Germany) August 1, 2019 Motiva Argentina S.R.L. (Argentina) February 7, 2020 Motiva Benelux BV (Belgium) October 1, 2024 Motiva NL BV (Netherlands) October 1, 2024</t>
        </is>
      </c>
    </row>
    <row r="5">
      <c r="A5" s="4" t="inlineStr">
        <is>
          <t>Allowance for Doubtful Accounts</t>
        </is>
      </c>
      <c r="B5" s="4" t="inlineStr">
        <is>
          <t xml:space="preserve">A roll-forward of the allowance for credit losses is as follows: Year Ended December 31, 2024 2023 2022 (in thousands) Beginning balance $ 1,841 $ 741 $ 1,221 Provision for credit losses 1,722 1,223 111 Write-offs (475) (123) (591) Ending balance $ 3,088 $ 1,841 $ 741 </t>
        </is>
      </c>
    </row>
    <row r="6">
      <c r="A6" s="4" t="inlineStr">
        <is>
          <t>Schedule of Inventory Reserves</t>
        </is>
      </c>
      <c r="B6" s="4" t="inlineStr">
        <is>
          <t xml:space="preserve">A roll-forward of the inventory reserve is as follows: Year Ended December 31, 2024 2023 2022 (in thousands) Beginning balance $ 3,930 $ 2,649 $ 1,167 Provision for inventory obsolescence 1,805 1,392 1,577 Write-offs (1,558) (111) (95) Ending balance $ 4,177 $ 3,930 $ 2,649 </t>
        </is>
      </c>
    </row>
    <row r="7">
      <c r="A7" s="4" t="inlineStr">
        <is>
          <t>Schedule of Disaggregation Revenue</t>
        </is>
      </c>
      <c r="B7" s="4" t="inlineStr">
        <is>
          <t xml:space="preserve">Revenue was generated in these primary geographic markets: Year Ended December 31, 2024 2023 2022 (in thousands) EMEA (Europe / Middle East / Africa) $ 78,209 $ 80,150 $ 62,419 Latin America 34,998 48,891 52,442 Asia-Pacific 48,408 33,953 45,844 North America 4,410 2,157 995 Total revenue $ 166,025 $ 165,151 $ 161,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y, Net</t>
        </is>
      </c>
      <c r="B4" s="4" t="inlineStr">
        <is>
          <t xml:space="preserve">December 31, 2024 2023 (in thousands) Raw materials $ 41,310 $ 40,663 Work in process 2,454 1,727 Finished goods 35,002 37,081 Total inventory, net $ 78,766 $ 79,471 </t>
        </is>
      </c>
    </row>
    <row r="5">
      <c r="A5" s="4" t="inlineStr">
        <is>
          <t>Schedule of Prepaid Expenses and Other Current Assets</t>
        </is>
      </c>
      <c r="B5" s="4" t="inlineStr">
        <is>
          <t xml:space="preserve">December 31, 2024 2023 (in thousands) Prepaid insurance $ 2,768 $ 2,747 Prepaid services 571 420 Prepaid taxes 458 1,073 Prepaid assets 505 394 Prepaid raw materials and accessories 1,005 468 Prepaid U.S. clinical trial costs 184 176 Prepaid warranty and distribution rights 409 275 Prepaid software 408 506 Other 2,614 2,418 Total prepaid expenses $ 8,922 $ 8,477 </t>
        </is>
      </c>
    </row>
    <row r="6">
      <c r="A6" s="4" t="inlineStr">
        <is>
          <t>Schedule of Property and Equipment, Net</t>
        </is>
      </c>
      <c r="B6" s="4" t="inlineStr">
        <is>
          <t xml:space="preserve">December 31, 2024 2023 (in thousands) Machinery and equipment $ 22,764 $ 20,510 Building improvements 16,902 10,626 Furniture and fixtures 14,772 9,224 Building 37,227 16,109 Leasehold improvements 2,516 2,600 Land 3,694 3,694 Vehicles 269 176 Construction in process — 30,593 Total 98,144 93,532 Less: Accumulated depreciation and amortization (20,116) (16,327) Total property and equipment, net $ 78,028 $ 77,205 </t>
        </is>
      </c>
    </row>
    <row r="7">
      <c r="A7" s="4" t="inlineStr">
        <is>
          <t>Schedule of Accrued Liabilities</t>
        </is>
      </c>
      <c r="B7" s="4" t="inlineStr">
        <is>
          <t xml:space="preserve">Accrued liabilities consisted of the following: December 31, 2024 2023 (in thousands) Performance bonus $ 6,235 $ 4,451 Payroll and related expenses 4,832 5,223 Operating lease liabilities - current $ 1,514 $ 773 Commissions 1,312 344 Professional and legal services 876 1,269 Warranty reserve 141 119 Taxes 153 109 Other 1,473 1,402 Total accrued liabilities $ 16,536 $ 13,690 </t>
        </is>
      </c>
    </row>
    <row r="8">
      <c r="A8" s="4" t="inlineStr">
        <is>
          <t>Schedule of Short-term Debt</t>
        </is>
      </c>
      <c r="B8" s="4" t="inlineStr">
        <is>
          <t xml:space="preserve">Other liabilities, short-term consisted of the following: December 31, 2024 2023 (in thousands) Deferred revenue 1,749 1,836 Consideration payable for business acquisitions 2,774 — Contingent consideration payable for business acquisitions 737 — Other 1,722 — Total other liabilities, short-term $ 6,982 $ 1,836 </t>
        </is>
      </c>
    </row>
    <row r="9">
      <c r="A9" s="4" t="inlineStr">
        <is>
          <t>Schedule of Long-term Debt</t>
        </is>
      </c>
      <c r="B9" s="4" t="inlineStr">
        <is>
          <t xml:space="preserve">Other liabilities, long-term consisted of the following: December 31, 2024 2023 (in thousands) Deferred revenue $ 1,124 $ 1,498 Consideration payable for business acquisitions 278 — Contingent consideration payable for business acquisitions 174 — Other 102 147 Total other liabilities, long-term $ 1,678 $ 1,6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during the year ended December 31, 2024 were as follows: Balance as of January 1, 2024 Additions Accumulated Impairment Losses Balance as of December 31, 2024 (in thousands) Goodwill $ 465 $ 744 $ — $ 1,209 The changes in the carrying amount of goodwill during the year ended December 31, 2024 were related to a business acquisitions. See Note 11 for additional information.</t>
        </is>
      </c>
    </row>
    <row r="5">
      <c r="A5" s="4" t="inlineStr">
        <is>
          <t>Schedule of Finite-Lived Intangible Assets</t>
        </is>
      </c>
      <c r="B5" s="4" t="inlineStr">
        <is>
          <t xml:space="preserve">The carrying amounts of these intangible assets other than goodwill as of December 31, 2024 were as follows: Gross Carrying Amount Accumulated Amortization Net Carrying Amount Estimated Useful Lives (in thousands) (in years) Patents and license rights $ 2,033 $ (1,509) $ 524 7-12 Customer relationships 3,466 (1,997) 1,469 4-10 510(k) authorization 567 (345) 222 15 Developed technology 62 (62) — 10 Capitalized software development costs 13,559 (4,839) 8,720 2-5 Other 183 (91) 92 2-5 Capitalized software development costs not yet amortized 215 — 215 Patents and license rights not yet amortized 441 — 441 Total intangibles other than goodwill $ 20,526 $ (8,843) $ 11,683 The carrying amounts of intangible assets other than goodwill as of December 31, 2023 were as follows: Gross Carrying Amount Accumulated Amortization Net Carrying Amount Estimated Useful Lives (in thousands) (in years) Patents and license rights $ 2,007 $ (1,414) $ 593 7-12 Customer relationships 2,033 (1,987) 46 4-10 510(k) authorization 567 (307) 260 15 Developed technology 62 (62) — 10 Capitalized software development costs 5,293 (2,653) 2,640 2-5 Other 183 (41) 142 2-5 Capitalized patents and license rights not yet amortized 3,865 — 3,865 Patents and license rights not yet amortized 441 — 441 Total intangibles other than goodwill $ 14,451 $ (6,464) $ 7,987 </t>
        </is>
      </c>
    </row>
    <row r="6">
      <c r="A6" s="4" t="inlineStr">
        <is>
          <t>Schedule of Indefinite-Lived Intangible Assets</t>
        </is>
      </c>
      <c r="B6" s="4" t="inlineStr">
        <is>
          <t xml:space="preserve">The carrying amounts of these intangible assets other than goodwill as of December 31, 2024 were as follows: Gross Carrying Amount Accumulated Amortization Net Carrying Amount Estimated Useful Lives (in thousands) (in years) Patents and license rights $ 2,033 $ (1,509) $ 524 7-12 Customer relationships 3,466 (1,997) 1,469 4-10 510(k) authorization 567 (345) 222 15 Developed technology 62 (62) — 10 Capitalized software development costs 13,559 (4,839) 8,720 2-5 Other 183 (91) 92 2-5 Capitalized software development costs not yet amortized 215 — 215 Patents and license rights not yet amortized 441 — 441 Total intangibles other than goodwill $ 20,526 $ (8,843) $ 11,683 The carrying amounts of intangible assets other than goodwill as of December 31, 2023 were as follows: Gross Carrying Amount Accumulated Amortization Net Carrying Amount Estimated Useful Lives (in thousands) (in years) Patents and license rights $ 2,007 $ (1,414) $ 593 7-12 Customer relationships 2,033 (1,987) 46 4-10 510(k) authorization 567 (307) 260 15 Developed technology 62 (62) — 10 Capitalized software development costs 5,293 (2,653) 2,640 2-5 Other 183 (41) 142 2-5 Capitalized patents and license rights not yet amortized 3,865 — 3,865 Patents and license rights not yet amortized 441 — 441 Total intangibles other than goodwill $ 14,451 $ (6,464) $ 7,987 </t>
        </is>
      </c>
    </row>
    <row r="7">
      <c r="A7" s="4" t="inlineStr">
        <is>
          <t>Schedule of Finite-Lived Intangible Assets, Future Amortization Expense</t>
        </is>
      </c>
      <c r="B7" s="4" t="inlineStr">
        <is>
          <t xml:space="preserve">As of December 31, 2024, the amortization expense related to identifiable intangible assets, with definite useful lives, in future periods is expected to be as follows: Year Ending December 31, (in thousands) 2025 $ 2,785 2026 2,320 2027 2,091 2028 1,944 2029 950 Thereafter 937 Total expected future amortization expense $ 11,0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Liabilities Measured on Recurring Basis</t>
        </is>
      </c>
      <c r="B4" s="4" t="inlineStr">
        <is>
          <t xml:space="preserve">The following table sets forth the Company’s financial instruments that were measured at fair value on a recurring basis by level within the fair value hierarchy at December 31, 2024: Fair Value Measurements at December 31, 2024 Total Level 1 Level 2 Level 3 (in thousands) Liabilities Acquisition-related contingent consideration 973 — — 973 $ 973 $ — $ — $ 973 </t>
        </is>
      </c>
    </row>
    <row r="5">
      <c r="A5" s="4" t="inlineStr">
        <is>
          <t>Fair Value, Liabilities Measured on Recurring Basis, Unobservable Input Reconciliation</t>
        </is>
      </c>
      <c r="B5" s="4" t="inlineStr">
        <is>
          <t xml:space="preserve">The following table sets forth a summary of the changes in the fair value of the Company’s Level 3 financial instruments as follows: Acquisition-related Contingent Consideration (in thousands) Balance at December 31, 2023 $ — Change in fair value 973 Balance at December 31, 2024 $ 9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Company recorded Oaktree debt on the consolidated balance sheets as follows: December 31, 2024 2023 (in thousands) Principal $ 221,367 $ 192,566 Net unamortized debt discount and issuance costs (1,790) (3,827) Net carrying value of Oaktree debt $ 219,577 $ 188,7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otal lease cost includes the following components for the years ended December 31, 2024, 2023 and 2022 : 2024 2023 2022 (in thousands) Operating lease expense cost $ 1,481 $ 1,079 $ 740 Sublease income $ (311) $ (233) $ — Total lease cost, net of sublease income $ 1,170 $ 846 $ 740 Year Ended December 31, 2024 2023 2022 (in thousands) Cash paid for amounts included in the measurement of lease liabilities Operating cash outflows from operating leases $ 1,384 $ 1,052 $ 649 Operating cash inflows from subleases $ (320) $ (214) $ — Operating cash outflows from operating leases, net of sublease income $ 1,064 $ 838 $ 649 ROU assets obtained in exchange for new lease liabilities Operating leases $ 3,115 $ 478 $ 1,962 </t>
        </is>
      </c>
    </row>
    <row r="5">
      <c r="A5" s="4" t="inlineStr">
        <is>
          <t>Schedule of Lessee, Assets and Liabilities</t>
        </is>
      </c>
      <c r="B5" s="4" t="inlineStr">
        <is>
          <t>December 31, 2024 2023 (in thousands) Supplemental balance sheet information Operating lease right-of-use assets $ 5,561 $ 3,381 Operating lease liabilities - short-term 1,514 773 Operating lease liabilities - long-term 4,203 2,712 Total operating lease liabilities $ 5,717 $ 3,485 Weighted-average remaining lease term (years) Operating leases 3.4 4.6 Weighted-average discount rate (%) Operating leases 11.1 % 9.3 %</t>
        </is>
      </c>
    </row>
    <row r="6">
      <c r="A6" s="4" t="inlineStr">
        <is>
          <t>Schedule of Lessee, Operating Lease, Liability, Maturity</t>
        </is>
      </c>
      <c r="B6" s="4" t="inlineStr">
        <is>
          <t xml:space="preserve">Maturities of lease liabilities as of December 31, 2024 were as follows: Years Ending December 31, Operating Leases (in thousands) 2025 $ 2,024 2026 1,923 2027 1,653 2028 836 2029 432 Thereafter 99 Total future minimum lease payments 6,967 Less: Amount of lease payments representing interest (1,250) Present value of future minimum lease payments $ 5,717 </t>
        </is>
      </c>
    </row>
    <row r="7">
      <c r="A7" s="4" t="inlineStr">
        <is>
          <t>Schedule of Lessor, Operating Lease, Payment to be Received, Maturity</t>
        </is>
      </c>
      <c r="B7" s="4" t="inlineStr">
        <is>
          <t xml:space="preserve">The undiscounted future cash receipts from the Company’s sublease as of December 31, 2024 were as follows: Years Ending December 31, Sublease (in thousands) 2025 $ 332 2026 343 2027 355 2028 368 2029 315 Thereafter — Total undiscounted future sublease cash receipts $ 1,7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served Ordinary Shares for Future Issuances</t>
        </is>
      </c>
      <c r="B4" s="4" t="inlineStr">
        <is>
          <t xml:space="preserve">The Company had reserved common shares for future issuances at December 31: 2024 2023 Warrants to purchase common shares 626,589 — Options to purchase common shares 1,413,948 1,487,387 Remaining shares available under the 2018 Equity Incentive Plan 2,068,033 2,953,884 Shares issuable on vesting of grants of RSUs 295,705 196,177 Remaining shares available under the 2018 ESPP 1,222,000 1,035,000 Total common shares reserved for future issuances 5,626,275 5,672,4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12 Months Ended</t>
        </is>
      </c>
    </row>
    <row r="2">
      <c r="B2" s="2" t="inlineStr">
        <is>
          <t>Dec. 31, 2024</t>
        </is>
      </c>
    </row>
    <row r="3">
      <c r="A3" s="3" t="inlineStr">
        <is>
          <t>Equity [Abstract]</t>
        </is>
      </c>
      <c r="B3" s="4" t="inlineStr">
        <is>
          <t xml:space="preserve"> </t>
        </is>
      </c>
    </row>
    <row r="4">
      <c r="A4" s="4" t="inlineStr">
        <is>
          <t>Schedule of Stockholders' Equity Note, Warrants or Rights</t>
        </is>
      </c>
      <c r="B4" s="4" t="inlineStr">
        <is>
          <t>As of December 31, 2024, warrants to purchase up to 626,589 common shares were outstanding and exercisable, as set forth in the table below. As of December 31, 2023, no warrants were outstanding and exercisable. Warrant Holder Issue Date Shares Exercise Price Expiration Date RTW Master Fund, Ltd. 1/9/2024 164,367 $ 0.001 * RTW Innovation Master Fund, Ltd. 1/9/2024 134,068 $ 0.001 * RTW Master Fund, Ltd. 11/7/2024 164,077 $ 0.001 * RTW Innovation Master Fund, Ltd. 11/7/2024 134,543 $ 0.001 * RTW Biotech Opportunities Operating Ltd. 11/7/2024 29,534 $ 0.001 * * The warrants are exercisable immediately and until exercised in ful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During the periods presented, the Company recorded the following share-based compensation expense for stock options, RSUs and RSAs: Year Ended December 31, 2024 2023 2022 (in thousands) Sales, general and administrative $ 12,073 $ 12,101 $ 11,154 Research and development 2,331 2,261 2,204 Total stock compensation expense $ 14,404 $ 14,362 $ 13,358</t>
        </is>
      </c>
    </row>
    <row r="5">
      <c r="A5" s="4" t="inlineStr">
        <is>
          <t>Schedule of Stock Options</t>
        </is>
      </c>
      <c r="B5" s="4" t="inlineStr">
        <is>
          <t xml:space="preserve">Stock Options Number of Options Outstanding Weighted-Average Exercise Price Weighted-Average Remaining Contractual Term (in years) Aggregate Intrinsic Value (in thousands) Balance at December 31, 2023 1,487,387 $ 47.47 6.27 $ 4,308 Granted (weighted-average fair value of $33.47 per share) 226,525 46.71 Exercised (134,226) 18.28 Forfeited/canceled (165,738) 67.26 Balance at December 31, 2024 1,413,948 $ 47.96 6.30 $ 14,010 </t>
        </is>
      </c>
    </row>
    <row r="6">
      <c r="A6" s="4" t="inlineStr">
        <is>
          <t>Schedule of Employee Stock Options Valuation Assumptions</t>
        </is>
      </c>
      <c r="B6" s="4" t="inlineStr">
        <is>
          <t>The fair value of stock options granted to employees was estimated using the following assumptions: Year Ended December 31, 2024 2023 2022 Volatility 63% - 122% 62% - 71% 56% - 62% Risk-free interest rate 3.7% - 4.8% 3.4% - 4.4% 1.6% - 3.8% Term (in years) 6.25 6.25 6.25 Dividend yield — — — The fair value of stock options granted to consultants was estimated using the following assumptions during the following periods presented: Year Ended December 31, 2024 2023 2022 Volatility 57% - 102% 60% - 65% 56% - 60% Risk-free interest rate 4.2% - 4.5% 4.0%- 4.1% 2.4% - 3.6% Term (in years) 10 10 10 Dividend yield — — —</t>
        </is>
      </c>
    </row>
    <row r="7">
      <c r="A7" s="4" t="inlineStr">
        <is>
          <t>Schedule of Restricted Stock</t>
        </is>
      </c>
      <c r="B7" s="4" t="inlineStr">
        <is>
          <t xml:space="preserve">The following table represents RSU activity for fiscal 2024: Restricted Stock Weighted-Average Grant Date Fair Value Outstanding unvested at December 31, 2023 196,177 $ 56.89 Granted 203,117 47.18 Vested (61,382) 64.05 Forfeited/canceled (42,207) 58.32 Outstanding unvested at December 31, 2024 295,705 $ 48.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4</t>
        </is>
      </c>
      <c r="C1" s="2" t="inlineStr">
        <is>
          <t>Dec. 31, 2023</t>
        </is>
      </c>
      <c r="D1" s="2" t="inlineStr">
        <is>
          <t>Dec.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t>
        </is>
      </c>
      <c r="B3" s="5" t="n">
        <v>3088</v>
      </c>
      <c r="C3" s="5" t="n">
        <v>1841</v>
      </c>
      <c r="D3" s="5" t="n">
        <v>741</v>
      </c>
      <c r="E3" s="5" t="n">
        <v>1221</v>
      </c>
    </row>
    <row r="4">
      <c r="A4" s="4" t="inlineStr">
        <is>
          <t>Common stock, shares issued (in shares)</t>
        </is>
      </c>
      <c r="B4" s="6" t="n">
        <v>29195439</v>
      </c>
      <c r="C4" s="6" t="n">
        <v>26495250</v>
      </c>
      <c r="D4" s="4" t="inlineStr">
        <is>
          <t xml:space="preserve"> </t>
        </is>
      </c>
      <c r="E4" s="4" t="inlineStr">
        <is>
          <t xml:space="preserve"> </t>
        </is>
      </c>
    </row>
    <row r="5">
      <c r="A5" s="4" t="inlineStr">
        <is>
          <t>Common stock, shares outstanding (in shares)</t>
        </is>
      </c>
      <c r="B5" s="6" t="n">
        <v>28787369</v>
      </c>
      <c r="C5" s="6" t="n">
        <v>26087180</v>
      </c>
      <c r="D5" s="4" t="inlineStr">
        <is>
          <t xml:space="preserve"> </t>
        </is>
      </c>
      <c r="E5" s="4" t="inlineStr">
        <is>
          <t xml:space="preserve"> </t>
        </is>
      </c>
    </row>
    <row r="6">
      <c r="A6" s="4" t="inlineStr">
        <is>
          <t>Treasury stock, shares held (in shares)</t>
        </is>
      </c>
      <c r="B6" s="6" t="n">
        <v>408070</v>
      </c>
      <c r="C6" s="6" t="n">
        <v>408070</v>
      </c>
      <c r="D6" s="4" t="inlineStr">
        <is>
          <t xml:space="preserve"> </t>
        </is>
      </c>
      <c r="E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Purchase Price Allocation</t>
        </is>
      </c>
      <c r="B4" s="4" t="inlineStr">
        <is>
          <t xml:space="preserve">The following table summarizes the consideration paid and payable at the acquisition date of October 1, 2024: (in thousands) Consideration: Cash paid $ 221 Equity issued (26,018 common shares) 1,177 Contingent consideration payable 973 Consideration payable 3,262 Fair value of trade receivable considered settled 2,184 Total consideration $ 7,817 </t>
        </is>
      </c>
    </row>
    <row r="5">
      <c r="A5" s="4" t="inlineStr">
        <is>
          <t>Schedule of Recognized Identified Assets Acquired and Liabilities Assumed</t>
        </is>
      </c>
      <c r="B5" s="4" t="inlineStr">
        <is>
          <t xml:space="preserve">The following table summarizes the estimated fair values of the assets acquired and liabilities assumed at the acquisition date of October 1, 2024: (in thousands) Recognized amounts of identifiable assets acquired and liabilities assumed: Financial assets $ 904 Inventory 4,946 Property, plant, and equipment 125 Intangible assets 1,527 Financial liabilities (482) Total identifiable net assets $ 7,020 Recognized goodwill: Goodwill $ 7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For the year ended December 31, loss before income tax consisted of the following: Year Ended December 31, 2024 2023 2022 (in thousands) Costa Rica operations $ (60,665) $ (13,556) $ (9,721) Non-Costa Rica operations (23,963) (65,027) (63,103) Total loss before income taxes $ (84,628) $ (78,583) $ (72,824)</t>
        </is>
      </c>
    </row>
    <row r="5">
      <c r="A5" s="4" t="inlineStr">
        <is>
          <t>Schedule of Components of Income Tax Provision</t>
        </is>
      </c>
      <c r="B5" s="4" t="inlineStr">
        <is>
          <t xml:space="preserve">For the year ended December 31, the income tax (benefit) provision consisted of the following: Year Ended December 31, 2024 2023 2022 (in thousands) Current: Costa Rica $ 183 $ 297 $ 114 Non-Costa Rica 1,963 3,328 2,185 Total current 2,146 3,625 2,299 Deferred: Costa Rica — — — Non-Costa Rica (2,178) (3,706) 86 Total deferred (2,178) (3,706) 86 Total (benefit) provision for income taxes $ (32) $ (81) $ 2,385 </t>
        </is>
      </c>
    </row>
    <row r="6">
      <c r="A6" s="4" t="inlineStr">
        <is>
          <t>Schedule of Effective Income Tax Rate Reconciliation</t>
        </is>
      </c>
      <c r="B6" s="4" t="inlineStr">
        <is>
          <t>The items accounting for the difference between income taxes computed at the Costa Rica statutory income tax rate and the income tax provision (benefit) consisted of the following for the year ended December 31: Year Ended December 31, 2024 2023 2022 (in thousands) Tax benefit at Costa Rica statutory rate $ (25,388) 30.0 % $ (23,575) 30.0 % $ (21,847) 30.0 % Foreign tax rate differential 7,166 (8.5) 18,070 (22.9) 15,978 (22.0) Tax rate changes (446) 0.5 (7) — 104 — Return to provision adjustment (561) 0.7 (539) 0.7 2,651 (4.0) Tax credits — — — — (52) — Change in valuation allowance (14,157) 16.7 438 (0.6) 3,573 (5.0) Tax holiday adjustment (benefit) 18,373 (21.7) 4,386 (5.6) 3,030 (4.0) U.S. stock compensation 227 (0.3) 984 (1.3) (1,353) 2.0 Prior year true-up 14,744 (17.4) — — — — Other 10 — 162 (0.2) 301 — Total provision (benefit) for income taxes $ (32) — % $ (81) 0.1 % $ 2,385 (3.0) %</t>
        </is>
      </c>
    </row>
    <row r="7">
      <c r="A7" s="4" t="inlineStr">
        <is>
          <t>Schedule of Deferred Tax Assets and Liabilities</t>
        </is>
      </c>
      <c r="B7" s="4" t="inlineStr">
        <is>
          <t xml:space="preserve">As of December 31, the components of the Company's deferred tax assets and liabilities are as follows: December 31, 2024 2023 (in thousands) Accruals and reserves $ 563 $ 567 Fixed assets (1,036) — Intangibles 105 125 Stock compensation 3,763 661 Net operating loss 10,742 25,087 R&amp;D credits 325 336 Other 649 297 Valuation allowance (9,223) (23,380) Total net deferred tax assets (included in “Other non-current assets”) $ 5,888 $ 3,6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The following table summarizes the computation of basic and diluted net loss per share for the periods presented: Year Ended December 31, 2024 2023 2022 (in thousands, except share and per share data) Numerator: Net loss $ (84,596) $ (78,502) $ (75,209) Denominator: Weighted average common shares used for basic and diluted earnings per share 28,161,761 25,600,029 24,457,793 Net loss per share: Basic and diluted $ (3.00) $ (3.07) $ (3.08)</t>
        </is>
      </c>
    </row>
    <row r="5">
      <c r="A5" s="4" t="inlineStr">
        <is>
          <t>Schedule of Antidilutive Securities Excluded from Computation of Earnings Per Share</t>
        </is>
      </c>
      <c r="B5" s="4" t="inlineStr">
        <is>
          <t xml:space="preserve">The following potentially dilutive securities outstanding at the end of the periods presented have been excluded from the computation of diluted shares: Year Ended December 31, 2024 2023 2022 Options to purchase common shares 1,413,948 1,487,387 1,623,165 Shares issuable on vesting of grants of RSUs 295,705 196,177 164,643 Total potentially dilutive shares outstanding 1,709,653 1,683,564 1,787,8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Formation and Business of the Company (Details)</t>
        </is>
      </c>
      <c r="B1" s="2" t="inlineStr">
        <is>
          <t>Dec. 31, 2024 facility</t>
        </is>
      </c>
    </row>
    <row r="2">
      <c r="A2" s="3" t="inlineStr">
        <is>
          <t>Organization, Consolidation and Presentation of Financial Statements [Abstract]</t>
        </is>
      </c>
      <c r="B2" s="4" t="inlineStr">
        <is>
          <t xml:space="preserve"> </t>
        </is>
      </c>
    </row>
    <row r="3">
      <c r="A3" s="4" t="inlineStr">
        <is>
          <t>Number of manufacturing facilities</t>
        </is>
      </c>
      <c r="B3"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0" customWidth="1" min="1" max="1"/>
    <col width="57"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4 USD ($) segment financial_institution unit</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financial institutions holding cash | financial_institution</t>
        </is>
      </c>
      <c r="B5" s="6" t="n">
        <v>2</v>
      </c>
      <c r="C5" s="4" t="inlineStr">
        <is>
          <t xml:space="preserve"> </t>
        </is>
      </c>
      <c r="D5" s="4" t="inlineStr">
        <is>
          <t xml:space="preserve"> </t>
        </is>
      </c>
    </row>
    <row r="6">
      <c r="A6" s="4" t="inlineStr">
        <is>
          <t>Cash equivalents</t>
        </is>
      </c>
      <c r="B6" s="5" t="n">
        <v>3000000</v>
      </c>
      <c r="C6" s="5" t="n">
        <v>2800000</v>
      </c>
      <c r="D6" s="4" t="inlineStr">
        <is>
          <t xml:space="preserve"> </t>
        </is>
      </c>
    </row>
    <row r="7">
      <c r="A7" s="4" t="inlineStr">
        <is>
          <t>Sales, general and administrative</t>
        </is>
      </c>
      <c r="B7" s="5" t="n">
        <v>139806000</v>
      </c>
      <c r="C7" s="6" t="n">
        <v>145575000</v>
      </c>
      <c r="D7" s="5" t="n">
        <v>125984000</v>
      </c>
    </row>
    <row r="8">
      <c r="A8" s="4" t="inlineStr">
        <is>
          <t>Product return period</t>
        </is>
      </c>
      <c r="B8" s="4" t="inlineStr">
        <is>
          <t>15 days</t>
        </is>
      </c>
      <c r="C8" s="4" t="inlineStr">
        <is>
          <t xml:space="preserve"> </t>
        </is>
      </c>
      <c r="D8" s="4" t="inlineStr">
        <is>
          <t xml:space="preserve"> </t>
        </is>
      </c>
    </row>
    <row r="9">
      <c r="A9" s="4" t="inlineStr">
        <is>
          <t>Valuation allowances and reserves, amount</t>
        </is>
      </c>
      <c r="B9" s="5" t="n">
        <v>400000</v>
      </c>
      <c r="C9" s="6" t="n">
        <v>300000</v>
      </c>
      <c r="D9" s="4" t="inlineStr">
        <is>
          <t xml:space="preserve"> </t>
        </is>
      </c>
    </row>
    <row r="10">
      <c r="A10" s="4" t="inlineStr">
        <is>
          <t>Product shelf life</t>
        </is>
      </c>
      <c r="B10" s="4" t="inlineStr">
        <is>
          <t>5 years</t>
        </is>
      </c>
      <c r="C10" s="4" t="inlineStr">
        <is>
          <t xml:space="preserve"> </t>
        </is>
      </c>
      <c r="D10" s="4" t="inlineStr">
        <is>
          <t xml:space="preserve"> </t>
        </is>
      </c>
    </row>
    <row r="11">
      <c r="A11" s="4" t="inlineStr">
        <is>
          <t>Number of reportable segments | segment</t>
        </is>
      </c>
      <c r="B11" s="6" t="n">
        <v>1</v>
      </c>
      <c r="C11" s="4" t="inlineStr">
        <is>
          <t xml:space="preserve"> </t>
        </is>
      </c>
      <c r="D11" s="4" t="inlineStr">
        <is>
          <t xml:space="preserve"> </t>
        </is>
      </c>
    </row>
    <row r="12">
      <c r="A12" s="4" t="inlineStr">
        <is>
          <t>Number of reporting units | unit</t>
        </is>
      </c>
      <c r="B12" s="6" t="n">
        <v>1</v>
      </c>
      <c r="C12" s="4" t="inlineStr">
        <is>
          <t xml:space="preserve"> </t>
        </is>
      </c>
      <c r="D12" s="4" t="inlineStr">
        <is>
          <t xml:space="preserve"> </t>
        </is>
      </c>
    </row>
    <row r="13">
      <c r="A13" s="4" t="inlineStr">
        <is>
          <t>Goodwill and intangible asset impairment</t>
        </is>
      </c>
      <c r="B13" s="5" t="n">
        <v>0</v>
      </c>
      <c r="C13" s="6" t="n">
        <v>0</v>
      </c>
      <c r="D13" s="6" t="n">
        <v>0</v>
      </c>
    </row>
    <row r="14">
      <c r="A14" s="4" t="inlineStr">
        <is>
          <t>Asset impairment charges</t>
        </is>
      </c>
      <c r="B14" s="6" t="n">
        <v>0</v>
      </c>
      <c r="C14" s="6" t="n">
        <v>0</v>
      </c>
      <c r="D14" s="6" t="n">
        <v>0</v>
      </c>
    </row>
    <row r="15">
      <c r="A15" s="4" t="inlineStr">
        <is>
          <t>Foreign currency transaction gain (loss)</t>
        </is>
      </c>
      <c r="B15" s="6" t="n">
        <v>-8800000</v>
      </c>
      <c r="C15" s="6" t="n">
        <v>1800000</v>
      </c>
      <c r="D15" s="6" t="n">
        <v>-3000000</v>
      </c>
    </row>
    <row r="16">
      <c r="A16" s="4" t="inlineStr">
        <is>
          <t>Contract termination costs settled, accounts receivable</t>
        </is>
      </c>
      <c r="B16" s="6" t="n">
        <v>5700000</v>
      </c>
      <c r="C16" s="4" t="inlineStr">
        <is>
          <t xml:space="preserve"> </t>
        </is>
      </c>
      <c r="D16" s="4" t="inlineStr">
        <is>
          <t xml:space="preserve"> </t>
        </is>
      </c>
    </row>
    <row r="17">
      <c r="A17" s="4" t="inlineStr">
        <is>
          <t>Contract termination costs settled, accounts payable</t>
        </is>
      </c>
      <c r="B17" s="6" t="n">
        <v>1300000</v>
      </c>
      <c r="C17" s="4" t="inlineStr">
        <is>
          <t xml:space="preserve"> </t>
        </is>
      </c>
      <c r="D17" s="4" t="inlineStr">
        <is>
          <t xml:space="preserve"> </t>
        </is>
      </c>
    </row>
    <row r="18">
      <c r="A18" s="4" t="inlineStr">
        <is>
          <t>Contract termination costs settled, net</t>
        </is>
      </c>
      <c r="B18" s="6" t="n">
        <v>4500000</v>
      </c>
      <c r="C18" s="4" t="inlineStr">
        <is>
          <t xml:space="preserve"> </t>
        </is>
      </c>
      <c r="D18" s="4" t="inlineStr">
        <is>
          <t xml:space="preserve"> </t>
        </is>
      </c>
    </row>
    <row r="19">
      <c r="A19" s="4" t="inlineStr">
        <is>
          <t>Contract termination costs, payable</t>
        </is>
      </c>
      <c r="B19" s="6" t="n">
        <v>1500000</v>
      </c>
      <c r="C19" s="4" t="inlineStr">
        <is>
          <t xml:space="preserve"> </t>
        </is>
      </c>
      <c r="D19" s="4" t="inlineStr">
        <is>
          <t xml:space="preserve"> </t>
        </is>
      </c>
    </row>
    <row r="20">
      <c r="A20" s="4" t="inlineStr">
        <is>
          <t>Non-cash loss on contract termination</t>
        </is>
      </c>
      <c r="B20" s="5" t="n">
        <v>6004000</v>
      </c>
      <c r="C20" s="6" t="n">
        <v>0</v>
      </c>
      <c r="D20" s="6" t="n">
        <v>0</v>
      </c>
    </row>
    <row r="21">
      <c r="A21" s="4" t="inlineStr">
        <is>
          <t>Minimum</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Estimated useful lives</t>
        </is>
      </c>
      <c r="B23" s="4" t="inlineStr">
        <is>
          <t>5 years</t>
        </is>
      </c>
      <c r="C23" s="4" t="inlineStr">
        <is>
          <t xml:space="preserve"> </t>
        </is>
      </c>
      <c r="D23" s="4" t="inlineStr">
        <is>
          <t xml:space="preserve"> </t>
        </is>
      </c>
    </row>
    <row r="24">
      <c r="A24" s="4" t="inlineStr">
        <is>
          <t>Estimated useful lives</t>
        </is>
      </c>
      <c r="B24" s="4" t="inlineStr">
        <is>
          <t>1 year</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Estimated useful lives</t>
        </is>
      </c>
      <c r="B27" s="4" t="inlineStr">
        <is>
          <t>10 years</t>
        </is>
      </c>
      <c r="C27" s="4" t="inlineStr">
        <is>
          <t xml:space="preserve"> </t>
        </is>
      </c>
      <c r="D27" s="4" t="inlineStr">
        <is>
          <t xml:space="preserve"> </t>
        </is>
      </c>
    </row>
    <row r="28">
      <c r="A28" s="4" t="inlineStr">
        <is>
          <t>Estimated useful lives</t>
        </is>
      </c>
      <c r="B28" s="4" t="inlineStr">
        <is>
          <t>10 years</t>
        </is>
      </c>
      <c r="C28" s="4" t="inlineStr">
        <is>
          <t xml:space="preserve"> </t>
        </is>
      </c>
      <c r="D28" s="4" t="inlineStr">
        <is>
          <t xml:space="preserve"> </t>
        </is>
      </c>
    </row>
    <row r="29">
      <c r="A29" s="4" t="inlineStr">
        <is>
          <t>Building</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Estimated useful lives</t>
        </is>
      </c>
      <c r="B31" s="4" t="inlineStr">
        <is>
          <t>50 years</t>
        </is>
      </c>
      <c r="C31" s="4" t="inlineStr">
        <is>
          <t xml:space="preserve"> </t>
        </is>
      </c>
      <c r="D31" s="4" t="inlineStr">
        <is>
          <t xml:space="preserve"> </t>
        </is>
      </c>
    </row>
    <row r="32">
      <c r="A32" s="4" t="inlineStr">
        <is>
          <t>Shipping and Handling</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Sales, general and administrative</t>
        </is>
      </c>
      <c r="B34" s="5" t="n">
        <v>7200000</v>
      </c>
      <c r="C34" s="5" t="n">
        <v>11800000</v>
      </c>
      <c r="D34" s="5" t="n">
        <v>9000000</v>
      </c>
    </row>
    <row r="35">
      <c r="A35" s="4" t="inlineStr">
        <is>
          <t>Geographic Concentration Risk | Revenue | Brazil</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Concentration risk, percentage</t>
        </is>
      </c>
      <c r="B37" s="4" t="inlineStr">
        <is>
          <t xml:space="preserve"> </t>
        </is>
      </c>
      <c r="C37" s="8" t="n">
        <v>0.133</v>
      </c>
      <c r="D37" s="8" t="n">
        <v>0.166</v>
      </c>
    </row>
    <row r="38">
      <c r="A38" s="4" t="inlineStr">
        <is>
          <t>Geographic Concentration Risk | Long-lived Assets | Costa Rica</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Concentration risk, percentage</t>
        </is>
      </c>
      <c r="B40" s="9" t="n">
        <v>0.78</v>
      </c>
      <c r="C40" s="9" t="n">
        <v>0.8</v>
      </c>
      <c r="D40" s="4" t="inlineStr">
        <is>
          <t xml:space="preserve"> </t>
        </is>
      </c>
    </row>
    <row r="41">
      <c r="A41" s="4" t="inlineStr">
        <is>
          <t>Customer Concentration Risk | Revenue | Customer One</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Concentration risk, percentage</t>
        </is>
      </c>
      <c r="B43" s="9" t="n">
        <v>0.17</v>
      </c>
      <c r="C43" s="8" t="n">
        <v>0.127</v>
      </c>
      <c r="D43" s="4" t="inlineStr">
        <is>
          <t xml:space="preserve"> </t>
        </is>
      </c>
    </row>
    <row r="44">
      <c r="A44" s="4" t="inlineStr">
        <is>
          <t>Customer Concentration Risk | Revenue | Customer Two</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Concentration risk, percentage</t>
        </is>
      </c>
      <c r="B46" s="4" t="inlineStr">
        <is>
          <t xml:space="preserve"> </t>
        </is>
      </c>
      <c r="C46" s="8" t="n">
        <v>0.116</v>
      </c>
      <c r="D46" s="4" t="inlineStr">
        <is>
          <t xml:space="preserve"> </t>
        </is>
      </c>
    </row>
    <row r="47">
      <c r="A47" s="4" t="inlineStr">
        <is>
          <t>Product Concentration Risk | Avantor</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Purchases from suppliers</t>
        </is>
      </c>
      <c r="B49" s="5" t="n">
        <v>29200000</v>
      </c>
      <c r="C49" s="5" t="n">
        <v>53700000</v>
      </c>
      <c r="D49" s="5" t="n">
        <v>32100000</v>
      </c>
    </row>
    <row r="50">
      <c r="A50" s="4" t="inlineStr">
        <is>
          <t>Outstanding balance owed</t>
        </is>
      </c>
      <c r="B50" s="5" t="n">
        <v>15000000</v>
      </c>
      <c r="C50" s="5" t="n">
        <v>5300000</v>
      </c>
      <c r="D50" s="4" t="inlineStr">
        <is>
          <t xml:space="preserve"> </t>
        </is>
      </c>
    </row>
    <row r="51">
      <c r="A51" s="4" t="inlineStr">
        <is>
          <t>Product Concentration Risk | Purchases | Avantor</t>
        </is>
      </c>
      <c r="B51" s="4" t="inlineStr">
        <is>
          <t xml:space="preserve"> </t>
        </is>
      </c>
      <c r="C51" s="4" t="inlineStr">
        <is>
          <t xml:space="preserve"> </t>
        </is>
      </c>
      <c r="D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row>
    <row r="53">
      <c r="A53" s="4" t="inlineStr">
        <is>
          <t>Concentration risk, percentage</t>
        </is>
      </c>
      <c r="B53" s="8" t="n">
        <v>0.447</v>
      </c>
      <c r="C53" s="8" t="n">
        <v>0.6840000000000001</v>
      </c>
      <c r="D53" s="8" t="n">
        <v>0.38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841</v>
      </c>
      <c r="C4" s="5" t="n">
        <v>741</v>
      </c>
      <c r="D4" s="5" t="n">
        <v>1221</v>
      </c>
    </row>
    <row r="5">
      <c r="A5" s="4" t="inlineStr">
        <is>
          <t>Provision for credit losses</t>
        </is>
      </c>
      <c r="B5" s="6" t="n">
        <v>1722</v>
      </c>
      <c r="C5" s="6" t="n">
        <v>1223</v>
      </c>
      <c r="D5" s="6" t="n">
        <v>111</v>
      </c>
    </row>
    <row r="6">
      <c r="A6" s="4" t="inlineStr">
        <is>
          <t>Write-offs</t>
        </is>
      </c>
      <c r="B6" s="6" t="n">
        <v>-475</v>
      </c>
      <c r="C6" s="6" t="n">
        <v>-123</v>
      </c>
      <c r="D6" s="6" t="n">
        <v>-591</v>
      </c>
    </row>
    <row r="7">
      <c r="A7" s="4" t="inlineStr">
        <is>
          <t>Ending balance</t>
        </is>
      </c>
      <c r="B7" s="5" t="n">
        <v>3088</v>
      </c>
      <c r="C7" s="5" t="n">
        <v>1841</v>
      </c>
      <c r="D7" s="5" t="n">
        <v>74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ventory Reserves (Details) - USD ($) $ in Thousands</t>
        </is>
      </c>
      <c r="B1" s="2" t="inlineStr">
        <is>
          <t>12 Months Ended</t>
        </is>
      </c>
    </row>
    <row r="2">
      <c r="B2" s="2" t="inlineStr">
        <is>
          <t>Dec. 31, 2024</t>
        </is>
      </c>
      <c r="C2" s="2" t="inlineStr">
        <is>
          <t>Dec. 31, 2023</t>
        </is>
      </c>
      <c r="D2" s="2" t="inlineStr">
        <is>
          <t>Dec. 31, 2022</t>
        </is>
      </c>
    </row>
    <row r="3">
      <c r="A3" s="3" t="inlineStr">
        <is>
          <t>Inventory, Valuation Reserves [Roll Forward]</t>
        </is>
      </c>
      <c r="B3" s="4" t="inlineStr">
        <is>
          <t xml:space="preserve"> </t>
        </is>
      </c>
      <c r="C3" s="4" t="inlineStr">
        <is>
          <t xml:space="preserve"> </t>
        </is>
      </c>
      <c r="D3" s="4" t="inlineStr">
        <is>
          <t xml:space="preserve"> </t>
        </is>
      </c>
    </row>
    <row r="4">
      <c r="A4" s="4" t="inlineStr">
        <is>
          <t>Beginning balance</t>
        </is>
      </c>
      <c r="B4" s="5" t="n">
        <v>3930</v>
      </c>
      <c r="C4" s="5" t="n">
        <v>2649</v>
      </c>
      <c r="D4" s="5" t="n">
        <v>1167</v>
      </c>
    </row>
    <row r="5">
      <c r="A5" s="4" t="inlineStr">
        <is>
          <t>Provision for inventory obsolescence</t>
        </is>
      </c>
      <c r="B5" s="6" t="n">
        <v>1805</v>
      </c>
      <c r="C5" s="6" t="n">
        <v>1392</v>
      </c>
      <c r="D5" s="6" t="n">
        <v>1577</v>
      </c>
    </row>
    <row r="6">
      <c r="A6" s="4" t="inlineStr">
        <is>
          <t>Write-offs</t>
        </is>
      </c>
      <c r="B6" s="6" t="n">
        <v>-1558</v>
      </c>
      <c r="C6" s="6" t="n">
        <v>-111</v>
      </c>
      <c r="D6" s="6" t="n">
        <v>-95</v>
      </c>
    </row>
    <row r="7">
      <c r="A7" s="4" t="inlineStr">
        <is>
          <t>Ending balance</t>
        </is>
      </c>
      <c r="B7" s="5" t="n">
        <v>4177</v>
      </c>
      <c r="C7" s="5" t="n">
        <v>3930</v>
      </c>
      <c r="D7" s="5" t="n">
        <v>264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66025</v>
      </c>
      <c r="C4" s="5" t="n">
        <v>165151</v>
      </c>
      <c r="D4" s="5" t="n">
        <v>161700</v>
      </c>
    </row>
    <row r="5">
      <c r="A5" s="4" t="inlineStr">
        <is>
          <t>EMEA (Europe / Middle East / Af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78209</v>
      </c>
      <c r="C7" s="6" t="n">
        <v>80150</v>
      </c>
      <c r="D7" s="6" t="n">
        <v>62419</v>
      </c>
    </row>
    <row r="8">
      <c r="A8" s="4" t="inlineStr">
        <is>
          <t>Latin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4998</v>
      </c>
      <c r="C10" s="6" t="n">
        <v>48891</v>
      </c>
      <c r="D10" s="6" t="n">
        <v>52442</v>
      </c>
    </row>
    <row r="11">
      <c r="A11" s="4" t="inlineStr">
        <is>
          <t>Asia-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48408</v>
      </c>
      <c r="C13" s="6" t="n">
        <v>33953</v>
      </c>
      <c r="D13" s="6" t="n">
        <v>45844</v>
      </c>
    </row>
    <row r="14">
      <c r="A14" s="4" t="inlineStr">
        <is>
          <t>North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4410</v>
      </c>
      <c r="C16" s="5" t="n">
        <v>2157</v>
      </c>
      <c r="D16" s="5" t="n">
        <v>99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Inventory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41310</v>
      </c>
      <c r="C3" s="5" t="n">
        <v>40663</v>
      </c>
    </row>
    <row r="4">
      <c r="A4" s="4" t="inlineStr">
        <is>
          <t>Work in process</t>
        </is>
      </c>
      <c r="B4" s="6" t="n">
        <v>2454</v>
      </c>
      <c r="C4" s="6" t="n">
        <v>1727</v>
      </c>
    </row>
    <row r="5">
      <c r="A5" s="4" t="inlineStr">
        <is>
          <t>Finished goods</t>
        </is>
      </c>
      <c r="B5" s="6" t="n">
        <v>35002</v>
      </c>
      <c r="C5" s="6" t="n">
        <v>37081</v>
      </c>
    </row>
    <row r="6">
      <c r="A6" s="4" t="inlineStr">
        <is>
          <t>Total inventory, net</t>
        </is>
      </c>
      <c r="B6" s="5" t="n">
        <v>78766</v>
      </c>
      <c r="C6" s="5" t="n">
        <v>794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Balance Sheet Accounts - Narrative (Details) - USD ($) $ in Millions</t>
        </is>
      </c>
      <c r="B1" s="2" t="inlineStr">
        <is>
          <t>1 Months Ended</t>
        </is>
      </c>
      <c r="C1" s="2" t="inlineStr">
        <is>
          <t>12 Months Ended</t>
        </is>
      </c>
    </row>
    <row r="2">
      <c r="B2" s="2" t="inlineStr">
        <is>
          <t>Aug. 31, 2021</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nventory on consignment</t>
        </is>
      </c>
      <c r="B4" s="4" t="inlineStr">
        <is>
          <t xml:space="preserve"> </t>
        </is>
      </c>
      <c r="C4" s="5" t="n">
        <v>9</v>
      </c>
      <c r="D4" s="10" t="n">
        <v>7.1</v>
      </c>
      <c r="E4" s="4" t="inlineStr">
        <is>
          <t xml:space="preserve"> </t>
        </is>
      </c>
    </row>
    <row r="5">
      <c r="A5" s="4" t="inlineStr">
        <is>
          <t>Depreciation and amortization expense</t>
        </is>
      </c>
      <c r="B5" s="4" t="inlineStr">
        <is>
          <t xml:space="preserve"> </t>
        </is>
      </c>
      <c r="C5" s="10" t="n">
        <v>4.7</v>
      </c>
      <c r="D5" s="10" t="n">
        <v>2.8</v>
      </c>
      <c r="E5" s="10" t="n">
        <v>2.5</v>
      </c>
    </row>
    <row r="6">
      <c r="A6" s="4" t="inlineStr">
        <is>
          <t>Land, Buildings and Improvements | Zona Franca Coyol, S.A.</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Option to purchase land and buildings</t>
        </is>
      </c>
      <c r="B8" s="4" t="inlineStr">
        <is>
          <t xml:space="preserve"> </t>
        </is>
      </c>
      <c r="C8" s="4" t="inlineStr">
        <is>
          <t xml:space="preserve"> </t>
        </is>
      </c>
      <c r="D8" s="4" t="inlineStr">
        <is>
          <t xml:space="preserve"> </t>
        </is>
      </c>
      <c r="E8" s="10" t="n">
        <v>12.6</v>
      </c>
    </row>
    <row r="9">
      <c r="A9" s="4" t="inlineStr">
        <is>
          <t>Land | Zona Franca Coyol, S.A.</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Option to purchase land and buildings</t>
        </is>
      </c>
      <c r="B11" s="10" t="n">
        <v>2.8</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66025</v>
      </c>
      <c r="C4" s="5" t="n">
        <v>165151</v>
      </c>
      <c r="D4" s="5" t="n">
        <v>161700</v>
      </c>
    </row>
    <row r="5">
      <c r="A5" s="4" t="inlineStr">
        <is>
          <t>Cost of revenue</t>
        </is>
      </c>
      <c r="B5" s="6" t="n">
        <v>56500</v>
      </c>
      <c r="C5" s="6" t="n">
        <v>58174</v>
      </c>
      <c r="D5" s="6" t="n">
        <v>55105</v>
      </c>
    </row>
    <row r="6">
      <c r="A6" s="4" t="inlineStr">
        <is>
          <t>Gross profit</t>
        </is>
      </c>
      <c r="B6" s="6" t="n">
        <v>109525</v>
      </c>
      <c r="C6" s="6" t="n">
        <v>106977</v>
      </c>
      <c r="D6" s="6" t="n">
        <v>106595</v>
      </c>
    </row>
    <row r="7">
      <c r="A7" s="3" t="inlineStr">
        <is>
          <t>Operating expenses:</t>
        </is>
      </c>
      <c r="B7" s="4" t="inlineStr">
        <is>
          <t xml:space="preserve"> </t>
        </is>
      </c>
      <c r="C7" s="4" t="inlineStr">
        <is>
          <t xml:space="preserve"> </t>
        </is>
      </c>
      <c r="D7" s="4" t="inlineStr">
        <is>
          <t xml:space="preserve"> </t>
        </is>
      </c>
    </row>
    <row r="8">
      <c r="A8" s="4" t="inlineStr">
        <is>
          <t>Sales, general and administrative</t>
        </is>
      </c>
      <c r="B8" s="6" t="n">
        <v>139806</v>
      </c>
      <c r="C8" s="6" t="n">
        <v>145575</v>
      </c>
      <c r="D8" s="6" t="n">
        <v>125984</v>
      </c>
    </row>
    <row r="9">
      <c r="A9" s="4" t="inlineStr">
        <is>
          <t>Research and development</t>
        </is>
      </c>
      <c r="B9" s="6" t="n">
        <v>19706</v>
      </c>
      <c r="C9" s="6" t="n">
        <v>26428</v>
      </c>
      <c r="D9" s="6" t="n">
        <v>20269</v>
      </c>
    </row>
    <row r="10">
      <c r="A10" s="4" t="inlineStr">
        <is>
          <t>Total operating expenses</t>
        </is>
      </c>
      <c r="B10" s="6" t="n">
        <v>159512</v>
      </c>
      <c r="C10" s="6" t="n">
        <v>172003</v>
      </c>
      <c r="D10" s="6" t="n">
        <v>146253</v>
      </c>
    </row>
    <row r="11">
      <c r="A11" s="4" t="inlineStr">
        <is>
          <t>Loss from operations</t>
        </is>
      </c>
      <c r="B11" s="6" t="n">
        <v>-49987</v>
      </c>
      <c r="C11" s="6" t="n">
        <v>-65026</v>
      </c>
      <c r="D11" s="6" t="n">
        <v>-39658</v>
      </c>
    </row>
    <row r="12">
      <c r="A12" s="4" t="inlineStr">
        <is>
          <t>Interest income</t>
        </is>
      </c>
      <c r="B12" s="6" t="n">
        <v>1477</v>
      </c>
      <c r="C12" s="6" t="n">
        <v>1020</v>
      </c>
      <c r="D12" s="6" t="n">
        <v>87</v>
      </c>
    </row>
    <row r="13">
      <c r="A13" s="4" t="inlineStr">
        <is>
          <t>Interest expense</t>
        </is>
      </c>
      <c r="B13" s="6" t="n">
        <v>-20829</v>
      </c>
      <c r="C13" s="6" t="n">
        <v>-15393</v>
      </c>
      <c r="D13" s="6" t="n">
        <v>-11760</v>
      </c>
    </row>
    <row r="14">
      <c r="A14" s="4" t="inlineStr">
        <is>
          <t>Change in fair value of derivative instruments</t>
        </is>
      </c>
      <c r="B14" s="6" t="n">
        <v>0</v>
      </c>
      <c r="C14" s="6" t="n">
        <v>0</v>
      </c>
      <c r="D14" s="6" t="n">
        <v>703</v>
      </c>
    </row>
    <row r="15">
      <c r="A15" s="4" t="inlineStr">
        <is>
          <t>Loss on extinguishment of debt</t>
        </is>
      </c>
      <c r="B15" s="6" t="n">
        <v>0</v>
      </c>
      <c r="C15" s="6" t="n">
        <v>0</v>
      </c>
      <c r="D15" s="6" t="n">
        <v>-19019</v>
      </c>
    </row>
    <row r="16">
      <c r="A16" s="4" t="inlineStr">
        <is>
          <t>Other income (expense), net</t>
        </is>
      </c>
      <c r="B16" s="6" t="n">
        <v>-15289</v>
      </c>
      <c r="C16" s="6" t="n">
        <v>816</v>
      </c>
      <c r="D16" s="6" t="n">
        <v>-3177</v>
      </c>
    </row>
    <row r="17">
      <c r="A17" s="4" t="inlineStr">
        <is>
          <t>Loss before income taxes</t>
        </is>
      </c>
      <c r="B17" s="6" t="n">
        <v>-84628</v>
      </c>
      <c r="C17" s="6" t="n">
        <v>-78583</v>
      </c>
      <c r="D17" s="6" t="n">
        <v>-72824</v>
      </c>
    </row>
    <row r="18">
      <c r="A18" s="4" t="inlineStr">
        <is>
          <t>Benefit (provision) for income taxes</t>
        </is>
      </c>
      <c r="B18" s="6" t="n">
        <v>32</v>
      </c>
      <c r="C18" s="6" t="n">
        <v>81</v>
      </c>
      <c r="D18" s="6" t="n">
        <v>-2385</v>
      </c>
    </row>
    <row r="19">
      <c r="A19" s="4" t="inlineStr">
        <is>
          <t>Net loss</t>
        </is>
      </c>
      <c r="B19" s="5" t="n">
        <v>-84596</v>
      </c>
      <c r="C19" s="5" t="n">
        <v>-78502</v>
      </c>
      <c r="D19" s="5" t="n">
        <v>-75209</v>
      </c>
    </row>
    <row r="20">
      <c r="A20" s="4" t="inlineStr">
        <is>
          <t>Basic net loss per share (in dollars per share)</t>
        </is>
      </c>
      <c r="B20" s="5" t="n">
        <v>-3</v>
      </c>
      <c r="C20" s="7" t="n">
        <v>-3.07</v>
      </c>
      <c r="D20" s="7" t="n">
        <v>-3.08</v>
      </c>
    </row>
    <row r="21">
      <c r="A21" s="4" t="inlineStr">
        <is>
          <t>Diluted net loss per share (in dollars per share)</t>
        </is>
      </c>
      <c r="B21" s="5" t="n">
        <v>-3</v>
      </c>
      <c r="C21" s="7" t="n">
        <v>-3.07</v>
      </c>
      <c r="D21" s="7" t="n">
        <v>-3.08</v>
      </c>
    </row>
    <row r="22">
      <c r="A22" s="4" t="inlineStr">
        <is>
          <t>Weighted average outstanding shares used for basic net loss per share (in shares)</t>
        </is>
      </c>
      <c r="B22" s="6" t="n">
        <v>28161761</v>
      </c>
      <c r="C22" s="6" t="n">
        <v>25600029</v>
      </c>
      <c r="D22" s="6" t="n">
        <v>24457793</v>
      </c>
    </row>
    <row r="23">
      <c r="A23" s="4" t="inlineStr">
        <is>
          <t>Weighted average outstanding shares used for diluted net loss per share (in shares)</t>
        </is>
      </c>
      <c r="B23" s="6" t="n">
        <v>28161761</v>
      </c>
      <c r="C23" s="6" t="n">
        <v>25600029</v>
      </c>
      <c r="D23" s="6" t="n">
        <v>244577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insurance</t>
        </is>
      </c>
      <c r="B3" s="5" t="n">
        <v>2768</v>
      </c>
      <c r="C3" s="5" t="n">
        <v>2747</v>
      </c>
    </row>
    <row r="4">
      <c r="A4" s="4" t="inlineStr">
        <is>
          <t>Prepaid services</t>
        </is>
      </c>
      <c r="B4" s="6" t="n">
        <v>571</v>
      </c>
      <c r="C4" s="6" t="n">
        <v>420</v>
      </c>
    </row>
    <row r="5">
      <c r="A5" s="4" t="inlineStr">
        <is>
          <t>Prepaid taxes</t>
        </is>
      </c>
      <c r="B5" s="6" t="n">
        <v>458</v>
      </c>
      <c r="C5" s="6" t="n">
        <v>1073</v>
      </c>
    </row>
    <row r="6">
      <c r="A6" s="4" t="inlineStr">
        <is>
          <t>Prepaid assets</t>
        </is>
      </c>
      <c r="B6" s="6" t="n">
        <v>505</v>
      </c>
      <c r="C6" s="6" t="n">
        <v>394</v>
      </c>
    </row>
    <row r="7">
      <c r="A7" s="4" t="inlineStr">
        <is>
          <t>Prepaid raw materials and accessories</t>
        </is>
      </c>
      <c r="B7" s="6" t="n">
        <v>1005</v>
      </c>
      <c r="C7" s="6" t="n">
        <v>468</v>
      </c>
    </row>
    <row r="8">
      <c r="A8" s="4" t="inlineStr">
        <is>
          <t>Prepaid U.S. clinical trial costs</t>
        </is>
      </c>
      <c r="B8" s="6" t="n">
        <v>184</v>
      </c>
      <c r="C8" s="6" t="n">
        <v>176</v>
      </c>
    </row>
    <row r="9">
      <c r="A9" s="4" t="inlineStr">
        <is>
          <t>Prepaid warranty and distribution rights</t>
        </is>
      </c>
      <c r="B9" s="6" t="n">
        <v>409</v>
      </c>
      <c r="C9" s="6" t="n">
        <v>275</v>
      </c>
    </row>
    <row r="10">
      <c r="A10" s="4" t="inlineStr">
        <is>
          <t>Prepaid software</t>
        </is>
      </c>
      <c r="B10" s="6" t="n">
        <v>408</v>
      </c>
      <c r="C10" s="6" t="n">
        <v>506</v>
      </c>
    </row>
    <row r="11">
      <c r="A11" s="4" t="inlineStr">
        <is>
          <t>Other</t>
        </is>
      </c>
      <c r="B11" s="6" t="n">
        <v>2614</v>
      </c>
      <c r="C11" s="6" t="n">
        <v>2418</v>
      </c>
    </row>
    <row r="12">
      <c r="A12" s="4" t="inlineStr">
        <is>
          <t>Total prepaid expenses</t>
        </is>
      </c>
      <c r="B12" s="5" t="n">
        <v>8922</v>
      </c>
      <c r="C12" s="5" t="n">
        <v>84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98144</v>
      </c>
      <c r="C3" s="5" t="n">
        <v>93532</v>
      </c>
    </row>
    <row r="4">
      <c r="A4" s="4" t="inlineStr">
        <is>
          <t>Less: Accumulated depreciation and amortization</t>
        </is>
      </c>
      <c r="B4" s="6" t="n">
        <v>-20116</v>
      </c>
      <c r="C4" s="6" t="n">
        <v>-16327</v>
      </c>
    </row>
    <row r="5">
      <c r="A5" s="4" t="inlineStr">
        <is>
          <t>Total property and equipment, net</t>
        </is>
      </c>
      <c r="B5" s="6" t="n">
        <v>78028</v>
      </c>
      <c r="C5" s="6" t="n">
        <v>77205</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2764</v>
      </c>
      <c r="C8" s="6" t="n">
        <v>20510</v>
      </c>
    </row>
    <row r="9">
      <c r="A9" s="4" t="inlineStr">
        <is>
          <t>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6902</v>
      </c>
      <c r="C11" s="6" t="n">
        <v>1062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4772</v>
      </c>
      <c r="C14" s="6" t="n">
        <v>9224</v>
      </c>
    </row>
    <row r="15">
      <c r="A15" s="4" t="inlineStr">
        <is>
          <t>Build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7227</v>
      </c>
      <c r="C17" s="6" t="n">
        <v>1610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516</v>
      </c>
      <c r="C20" s="6" t="n">
        <v>2600</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3694</v>
      </c>
      <c r="C23" s="6" t="n">
        <v>3694</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69</v>
      </c>
      <c r="C26" s="6" t="n">
        <v>176</v>
      </c>
    </row>
    <row r="27">
      <c r="A27" s="4" t="inlineStr">
        <is>
          <t>Construction in proc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0</v>
      </c>
      <c r="C29" s="5" t="n">
        <v>305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alance Sheet Accounts -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erformance bonus</t>
        </is>
      </c>
      <c r="B3" s="5" t="n">
        <v>6235</v>
      </c>
      <c r="C3" s="5" t="n">
        <v>4451</v>
      </c>
    </row>
    <row r="4">
      <c r="A4" s="4" t="inlineStr">
        <is>
          <t>Payroll and related expenses</t>
        </is>
      </c>
      <c r="B4" s="6" t="n">
        <v>4832</v>
      </c>
      <c r="C4" s="6" t="n">
        <v>5223</v>
      </c>
    </row>
    <row r="5">
      <c r="A5" s="4" t="inlineStr">
        <is>
          <t>Operating lease liabilities - current</t>
        </is>
      </c>
      <c r="B5" s="5" t="n">
        <v>1514</v>
      </c>
      <c r="C5" s="5" t="n">
        <v>773</v>
      </c>
    </row>
    <row r="6">
      <c r="A6" s="4" t="inlineStr">
        <is>
          <t>Operating Lease, Liability, Current, Statement of Financial Position [Extensible Enumeration]</t>
        </is>
      </c>
      <c r="B6" s="4" t="inlineStr">
        <is>
          <t>Total accrued liabilities</t>
        </is>
      </c>
      <c r="C6" s="4" t="inlineStr">
        <is>
          <t>Total accrued liabilities</t>
        </is>
      </c>
    </row>
    <row r="7">
      <c r="A7" s="4" t="inlineStr">
        <is>
          <t>Commissions</t>
        </is>
      </c>
      <c r="B7" s="5" t="n">
        <v>1312</v>
      </c>
      <c r="C7" s="5" t="n">
        <v>344</v>
      </c>
    </row>
    <row r="8">
      <c r="A8" s="4" t="inlineStr">
        <is>
          <t>Professional and legal services</t>
        </is>
      </c>
      <c r="B8" s="6" t="n">
        <v>876</v>
      </c>
      <c r="C8" s="6" t="n">
        <v>1269</v>
      </c>
    </row>
    <row r="9">
      <c r="A9" s="4" t="inlineStr">
        <is>
          <t>Warranty reserve</t>
        </is>
      </c>
      <c r="B9" s="6" t="n">
        <v>141</v>
      </c>
      <c r="C9" s="6" t="n">
        <v>119</v>
      </c>
    </row>
    <row r="10">
      <c r="A10" s="4" t="inlineStr">
        <is>
          <t>Taxes</t>
        </is>
      </c>
      <c r="B10" s="6" t="n">
        <v>153</v>
      </c>
      <c r="C10" s="6" t="n">
        <v>109</v>
      </c>
    </row>
    <row r="11">
      <c r="A11" s="4" t="inlineStr">
        <is>
          <t>Other</t>
        </is>
      </c>
      <c r="B11" s="6" t="n">
        <v>1473</v>
      </c>
      <c r="C11" s="6" t="n">
        <v>1402</v>
      </c>
    </row>
    <row r="12">
      <c r="A12" s="4" t="inlineStr">
        <is>
          <t>Total accrued liabilities</t>
        </is>
      </c>
      <c r="B12" s="5" t="n">
        <v>16536</v>
      </c>
      <c r="C12" s="5" t="n">
        <v>136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Other Liabilities, Short Term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ferred revenue</t>
        </is>
      </c>
      <c r="B3" s="5" t="n">
        <v>1749</v>
      </c>
      <c r="C3" s="5" t="n">
        <v>1836</v>
      </c>
    </row>
    <row r="4">
      <c r="A4" s="4" t="inlineStr">
        <is>
          <t>Consideration payable for business acquisitions</t>
        </is>
      </c>
      <c r="B4" s="6" t="n">
        <v>2774</v>
      </c>
      <c r="C4" s="6" t="n">
        <v>0</v>
      </c>
    </row>
    <row r="5">
      <c r="A5" s="4" t="inlineStr">
        <is>
          <t>Contingent equity consideration (see Note 5)</t>
        </is>
      </c>
      <c r="B5" s="6" t="n">
        <v>737</v>
      </c>
      <c r="C5" s="6" t="n">
        <v>0</v>
      </c>
    </row>
    <row r="6">
      <c r="A6" s="4" t="inlineStr">
        <is>
          <t>Other</t>
        </is>
      </c>
      <c r="B6" s="6" t="n">
        <v>1722</v>
      </c>
      <c r="C6" s="6" t="n">
        <v>0</v>
      </c>
    </row>
    <row r="7">
      <c r="A7" s="4" t="inlineStr">
        <is>
          <t>Total other liabilities, short-term</t>
        </is>
      </c>
      <c r="B7" s="5" t="n">
        <v>6982</v>
      </c>
      <c r="C7" s="5" t="n">
        <v>18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Other Liabilities, Long-term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ferred revenue</t>
        </is>
      </c>
      <c r="B3" s="5" t="n">
        <v>1124</v>
      </c>
      <c r="C3" s="5" t="n">
        <v>1498</v>
      </c>
    </row>
    <row r="4">
      <c r="A4" s="4" t="inlineStr">
        <is>
          <t>Consideration payable for business acquisitions</t>
        </is>
      </c>
      <c r="B4" s="6" t="n">
        <v>278</v>
      </c>
      <c r="C4" s="6" t="n">
        <v>0</v>
      </c>
    </row>
    <row r="5">
      <c r="A5" s="4" t="inlineStr">
        <is>
          <t>Contingent consideration payable for business acquisitions</t>
        </is>
      </c>
      <c r="B5" s="6" t="n">
        <v>174</v>
      </c>
      <c r="C5" s="6" t="n">
        <v>0</v>
      </c>
    </row>
    <row r="6">
      <c r="A6" s="4" t="inlineStr">
        <is>
          <t>Other</t>
        </is>
      </c>
      <c r="B6" s="6" t="n">
        <v>102</v>
      </c>
      <c r="C6" s="6" t="n">
        <v>147</v>
      </c>
    </row>
    <row r="7">
      <c r="A7" s="4" t="inlineStr">
        <is>
          <t>Total other liabilities, long-term</t>
        </is>
      </c>
      <c r="B7" s="5" t="n">
        <v>1678</v>
      </c>
      <c r="C7" s="5" t="n">
        <v>16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2100000</v>
      </c>
      <c r="C4" s="5" t="n">
        <v>1200000</v>
      </c>
      <c r="D4" s="5" t="n">
        <v>1200000</v>
      </c>
    </row>
    <row r="5">
      <c r="A5" s="4" t="inlineStr">
        <is>
          <t>Goodwill and intangible asset impairment</t>
        </is>
      </c>
      <c r="B5" s="5" t="n">
        <v>0</v>
      </c>
      <c r="C5" s="5" t="n">
        <v>0</v>
      </c>
      <c r="D5"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Beginning Balance</t>
        </is>
      </c>
      <c r="B4" s="5" t="n">
        <v>465</v>
      </c>
    </row>
    <row r="5">
      <c r="A5" s="4" t="inlineStr">
        <is>
          <t>Additions</t>
        </is>
      </c>
      <c r="B5" s="6" t="n">
        <v>744</v>
      </c>
    </row>
    <row r="6">
      <c r="A6" s="4" t="inlineStr">
        <is>
          <t>Accumulated Impairment Losses</t>
        </is>
      </c>
      <c r="B6" s="6" t="n">
        <v>0</v>
      </c>
    </row>
    <row r="7">
      <c r="A7" s="4" t="inlineStr">
        <is>
          <t>Ending Balance</t>
        </is>
      </c>
      <c r="B7" s="5" t="n">
        <v>12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Accumulated Amortization</t>
        </is>
      </c>
      <c r="B3" s="5" t="n">
        <v>-8843</v>
      </c>
      <c r="C3" s="5" t="n">
        <v>-6464</v>
      </c>
    </row>
    <row r="4">
      <c r="A4" s="4" t="inlineStr">
        <is>
          <t>Net Carrying Amount</t>
        </is>
      </c>
      <c r="B4" s="6" t="n">
        <v>11027</v>
      </c>
      <c r="C4" s="4" t="inlineStr">
        <is>
          <t xml:space="preserve"> </t>
        </is>
      </c>
    </row>
    <row r="5">
      <c r="A5" s="3" t="inlineStr">
        <is>
          <t>Intangible Assets, Net (Excluding Goodwill) [Abstract]</t>
        </is>
      </c>
      <c r="B5" s="4" t="inlineStr">
        <is>
          <t xml:space="preserve"> </t>
        </is>
      </c>
      <c r="C5" s="4" t="inlineStr">
        <is>
          <t xml:space="preserve"> </t>
        </is>
      </c>
    </row>
    <row r="6">
      <c r="A6" s="4" t="inlineStr">
        <is>
          <t>Gross Carrying Amount</t>
        </is>
      </c>
      <c r="B6" s="6" t="n">
        <v>20526</v>
      </c>
      <c r="C6" s="6" t="n">
        <v>14451</v>
      </c>
    </row>
    <row r="7">
      <c r="A7" s="4" t="inlineStr">
        <is>
          <t>Net Carrying Amount</t>
        </is>
      </c>
      <c r="B7" s="6" t="n">
        <v>11683</v>
      </c>
      <c r="C7" s="6" t="n">
        <v>7987</v>
      </c>
    </row>
    <row r="8">
      <c r="A8" s="4" t="inlineStr">
        <is>
          <t>Capitalized software development costs</t>
        </is>
      </c>
      <c r="B8" s="4" t="inlineStr">
        <is>
          <t xml:space="preserve"> </t>
        </is>
      </c>
      <c r="C8" s="4" t="inlineStr">
        <is>
          <t xml:space="preserve"> </t>
        </is>
      </c>
    </row>
    <row r="9">
      <c r="A9" s="3" t="inlineStr">
        <is>
          <t>Indefinite-lived Intangible Assets (Excluding Goodwill) [Abstract]</t>
        </is>
      </c>
      <c r="B9" s="4" t="inlineStr">
        <is>
          <t xml:space="preserve"> </t>
        </is>
      </c>
      <c r="C9" s="4" t="inlineStr">
        <is>
          <t xml:space="preserve"> </t>
        </is>
      </c>
    </row>
    <row r="10">
      <c r="A10" s="4" t="inlineStr">
        <is>
          <t>Patents and license rights not yet amortized</t>
        </is>
      </c>
      <c r="B10" s="6" t="n">
        <v>215</v>
      </c>
      <c r="C10" s="6" t="n">
        <v>3865</v>
      </c>
    </row>
    <row r="11">
      <c r="A11" s="4" t="inlineStr">
        <is>
          <t>Patents and license rights not yet amortized</t>
        </is>
      </c>
      <c r="B11" s="4" t="inlineStr">
        <is>
          <t xml:space="preserve"> </t>
        </is>
      </c>
      <c r="C11" s="4" t="inlineStr">
        <is>
          <t xml:space="preserve"> </t>
        </is>
      </c>
    </row>
    <row r="12">
      <c r="A12" s="3" t="inlineStr">
        <is>
          <t>Indefinite-lived Intangible Assets (Excluding Goodwill) [Abstract]</t>
        </is>
      </c>
      <c r="B12" s="4" t="inlineStr">
        <is>
          <t xml:space="preserve"> </t>
        </is>
      </c>
      <c r="C12" s="4" t="inlineStr">
        <is>
          <t xml:space="preserve"> </t>
        </is>
      </c>
    </row>
    <row r="13">
      <c r="A13" s="4" t="inlineStr">
        <is>
          <t>Patents and license rights not yet amortized</t>
        </is>
      </c>
      <c r="B13" s="5" t="n">
        <v>441</v>
      </c>
      <c r="C13" s="6" t="n">
        <v>441</v>
      </c>
    </row>
    <row r="14">
      <c r="A14" s="4" t="inlineStr">
        <is>
          <t>Minimum</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Estimated Useful Lives</t>
        </is>
      </c>
      <c r="B16" s="4" t="inlineStr">
        <is>
          <t>1 year</t>
        </is>
      </c>
      <c r="C16" s="4" t="inlineStr">
        <is>
          <t xml:space="preserve"> </t>
        </is>
      </c>
    </row>
    <row r="17">
      <c r="A17" s="4" t="inlineStr">
        <is>
          <t>Maximum</t>
        </is>
      </c>
      <c r="B17" s="4" t="inlineStr">
        <is>
          <t xml:space="preserve"> </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Estimated Useful Lives</t>
        </is>
      </c>
      <c r="B19" s="4" t="inlineStr">
        <is>
          <t>10 years</t>
        </is>
      </c>
      <c r="C19" s="4" t="inlineStr">
        <is>
          <t xml:space="preserve"> </t>
        </is>
      </c>
    </row>
    <row r="20">
      <c r="A20" s="4" t="inlineStr">
        <is>
          <t>Patents and license rights</t>
        </is>
      </c>
      <c r="B20" s="4" t="inlineStr">
        <is>
          <t xml:space="preserve"> </t>
        </is>
      </c>
      <c r="C20" s="4" t="inlineStr">
        <is>
          <t xml:space="preserve"> </t>
        </is>
      </c>
    </row>
    <row r="21">
      <c r="A21" s="3" t="inlineStr">
        <is>
          <t>Finite-Lived Intangible Assets, Net [Abstract]</t>
        </is>
      </c>
      <c r="B21" s="4" t="inlineStr">
        <is>
          <t xml:space="preserve"> </t>
        </is>
      </c>
      <c r="C21" s="4" t="inlineStr">
        <is>
          <t xml:space="preserve"> </t>
        </is>
      </c>
    </row>
    <row r="22">
      <c r="A22" s="4" t="inlineStr">
        <is>
          <t>Gross Carrying Amount</t>
        </is>
      </c>
      <c r="B22" s="5" t="n">
        <v>2033</v>
      </c>
      <c r="C22" s="6" t="n">
        <v>2007</v>
      </c>
    </row>
    <row r="23">
      <c r="A23" s="4" t="inlineStr">
        <is>
          <t>Accumulated Amortization</t>
        </is>
      </c>
      <c r="B23" s="6" t="n">
        <v>-1509</v>
      </c>
      <c r="C23" s="6" t="n">
        <v>-1414</v>
      </c>
    </row>
    <row r="24">
      <c r="A24" s="4" t="inlineStr">
        <is>
          <t>Net Carrying Amount</t>
        </is>
      </c>
      <c r="B24" s="5" t="n">
        <v>524</v>
      </c>
      <c r="C24" s="5" t="n">
        <v>593</v>
      </c>
    </row>
    <row r="25">
      <c r="A25" s="4" t="inlineStr">
        <is>
          <t>Patents and license rights | Minimum</t>
        </is>
      </c>
      <c r="B25" s="4" t="inlineStr">
        <is>
          <t xml:space="preserve"> </t>
        </is>
      </c>
      <c r="C25" s="4" t="inlineStr">
        <is>
          <t xml:space="preserve"> </t>
        </is>
      </c>
    </row>
    <row r="26">
      <c r="A26" s="3" t="inlineStr">
        <is>
          <t>Finite-Lived Intangible Assets, Net [Abstract]</t>
        </is>
      </c>
      <c r="B26" s="4" t="inlineStr">
        <is>
          <t xml:space="preserve"> </t>
        </is>
      </c>
      <c r="C26" s="4" t="inlineStr">
        <is>
          <t xml:space="preserve"> </t>
        </is>
      </c>
    </row>
    <row r="27">
      <c r="A27" s="4" t="inlineStr">
        <is>
          <t>Estimated Useful Lives</t>
        </is>
      </c>
      <c r="B27" s="4" t="inlineStr">
        <is>
          <t>7 years</t>
        </is>
      </c>
      <c r="C27" s="4" t="inlineStr">
        <is>
          <t>7 years</t>
        </is>
      </c>
    </row>
    <row r="28">
      <c r="A28" s="4" t="inlineStr">
        <is>
          <t>Patents and license rights | Maximum</t>
        </is>
      </c>
      <c r="B28" s="4" t="inlineStr">
        <is>
          <t xml:space="preserve"> </t>
        </is>
      </c>
      <c r="C28" s="4" t="inlineStr">
        <is>
          <t xml:space="preserve"> </t>
        </is>
      </c>
    </row>
    <row r="29">
      <c r="A29" s="3" t="inlineStr">
        <is>
          <t>Finite-Lived Intangible Assets, Net [Abstract]</t>
        </is>
      </c>
      <c r="B29" s="4" t="inlineStr">
        <is>
          <t xml:space="preserve"> </t>
        </is>
      </c>
      <c r="C29" s="4" t="inlineStr">
        <is>
          <t xml:space="preserve"> </t>
        </is>
      </c>
    </row>
    <row r="30">
      <c r="A30" s="4" t="inlineStr">
        <is>
          <t>Estimated Useful Lives</t>
        </is>
      </c>
      <c r="B30" s="4" t="inlineStr">
        <is>
          <t>12 years</t>
        </is>
      </c>
      <c r="C30" s="4" t="inlineStr">
        <is>
          <t>12 years</t>
        </is>
      </c>
    </row>
    <row r="31">
      <c r="A31" s="4" t="inlineStr">
        <is>
          <t>Customer relationships</t>
        </is>
      </c>
      <c r="B31" s="4" t="inlineStr">
        <is>
          <t xml:space="preserve"> </t>
        </is>
      </c>
      <c r="C31" s="4" t="inlineStr">
        <is>
          <t xml:space="preserve"> </t>
        </is>
      </c>
    </row>
    <row r="32">
      <c r="A32" s="3" t="inlineStr">
        <is>
          <t>Finite-Lived Intangible Assets, Net [Abstract]</t>
        </is>
      </c>
      <c r="B32" s="4" t="inlineStr">
        <is>
          <t xml:space="preserve"> </t>
        </is>
      </c>
      <c r="C32" s="4" t="inlineStr">
        <is>
          <t xml:space="preserve"> </t>
        </is>
      </c>
    </row>
    <row r="33">
      <c r="A33" s="4" t="inlineStr">
        <is>
          <t>Gross Carrying Amount</t>
        </is>
      </c>
      <c r="B33" s="5" t="n">
        <v>3466</v>
      </c>
      <c r="C33" s="5" t="n">
        <v>2033</v>
      </c>
    </row>
    <row r="34">
      <c r="A34" s="4" t="inlineStr">
        <is>
          <t>Accumulated Amortization</t>
        </is>
      </c>
      <c r="B34" s="6" t="n">
        <v>-1997</v>
      </c>
      <c r="C34" s="6" t="n">
        <v>-1987</v>
      </c>
    </row>
    <row r="35">
      <c r="A35" s="4" t="inlineStr">
        <is>
          <t>Net Carrying Amount</t>
        </is>
      </c>
      <c r="B35" s="5" t="n">
        <v>1469</v>
      </c>
      <c r="C35" s="5" t="n">
        <v>46</v>
      </c>
    </row>
    <row r="36">
      <c r="A36" s="4" t="inlineStr">
        <is>
          <t>Customer relationships | Minimum</t>
        </is>
      </c>
      <c r="B36" s="4" t="inlineStr">
        <is>
          <t xml:space="preserve"> </t>
        </is>
      </c>
      <c r="C36" s="4" t="inlineStr">
        <is>
          <t xml:space="preserve"> </t>
        </is>
      </c>
    </row>
    <row r="37">
      <c r="A37" s="3" t="inlineStr">
        <is>
          <t>Finite-Lived Intangible Assets, Net [Abstract]</t>
        </is>
      </c>
      <c r="B37" s="4" t="inlineStr">
        <is>
          <t xml:space="preserve"> </t>
        </is>
      </c>
      <c r="C37" s="4" t="inlineStr">
        <is>
          <t xml:space="preserve"> </t>
        </is>
      </c>
    </row>
    <row r="38">
      <c r="A38" s="4" t="inlineStr">
        <is>
          <t>Estimated Useful Lives</t>
        </is>
      </c>
      <c r="B38" s="4" t="inlineStr">
        <is>
          <t>4 years</t>
        </is>
      </c>
      <c r="C38" s="4" t="inlineStr">
        <is>
          <t>4 years</t>
        </is>
      </c>
    </row>
    <row r="39">
      <c r="A39" s="4" t="inlineStr">
        <is>
          <t>Customer relationships | Maximum</t>
        </is>
      </c>
      <c r="B39" s="4" t="inlineStr">
        <is>
          <t xml:space="preserve"> </t>
        </is>
      </c>
      <c r="C39" s="4" t="inlineStr">
        <is>
          <t xml:space="preserve"> </t>
        </is>
      </c>
    </row>
    <row r="40">
      <c r="A40" s="3" t="inlineStr">
        <is>
          <t>Finite-Lived Intangible Assets, Net [Abstract]</t>
        </is>
      </c>
      <c r="B40" s="4" t="inlineStr">
        <is>
          <t xml:space="preserve"> </t>
        </is>
      </c>
      <c r="C40" s="4" t="inlineStr">
        <is>
          <t xml:space="preserve"> </t>
        </is>
      </c>
    </row>
    <row r="41">
      <c r="A41" s="4" t="inlineStr">
        <is>
          <t>Estimated Useful Lives</t>
        </is>
      </c>
      <c r="B41" s="4" t="inlineStr">
        <is>
          <t>10 years</t>
        </is>
      </c>
      <c r="C41" s="4" t="inlineStr">
        <is>
          <t>10 years</t>
        </is>
      </c>
    </row>
    <row r="42">
      <c r="A42" s="4" t="inlineStr">
        <is>
          <t>510(k) authorization</t>
        </is>
      </c>
      <c r="B42" s="4" t="inlineStr">
        <is>
          <t xml:space="preserve"> </t>
        </is>
      </c>
      <c r="C42" s="4" t="inlineStr">
        <is>
          <t xml:space="preserve"> </t>
        </is>
      </c>
    </row>
    <row r="43">
      <c r="A43" s="3" t="inlineStr">
        <is>
          <t>Finite-Lived Intangible Assets, Net [Abstract]</t>
        </is>
      </c>
      <c r="B43" s="4" t="inlineStr">
        <is>
          <t xml:space="preserve"> </t>
        </is>
      </c>
      <c r="C43" s="4" t="inlineStr">
        <is>
          <t xml:space="preserve"> </t>
        </is>
      </c>
    </row>
    <row r="44">
      <c r="A44" s="4" t="inlineStr">
        <is>
          <t>Gross Carrying Amount</t>
        </is>
      </c>
      <c r="B44" s="5" t="n">
        <v>567</v>
      </c>
      <c r="C44" s="5" t="n">
        <v>567</v>
      </c>
    </row>
    <row r="45">
      <c r="A45" s="4" t="inlineStr">
        <is>
          <t>Accumulated Amortization</t>
        </is>
      </c>
      <c r="B45" s="6" t="n">
        <v>-345</v>
      </c>
      <c r="C45" s="6" t="n">
        <v>-307</v>
      </c>
    </row>
    <row r="46">
      <c r="A46" s="4" t="inlineStr">
        <is>
          <t>Net Carrying Amount</t>
        </is>
      </c>
      <c r="B46" s="5" t="n">
        <v>222</v>
      </c>
      <c r="C46" s="5" t="n">
        <v>260</v>
      </c>
    </row>
    <row r="47">
      <c r="A47" s="4" t="inlineStr">
        <is>
          <t>Estimated Useful Lives</t>
        </is>
      </c>
      <c r="B47" s="4" t="inlineStr">
        <is>
          <t>15 years</t>
        </is>
      </c>
      <c r="C47" s="4" t="inlineStr">
        <is>
          <t>15 years</t>
        </is>
      </c>
    </row>
    <row r="48">
      <c r="A48" s="4" t="inlineStr">
        <is>
          <t>Developed technology</t>
        </is>
      </c>
      <c r="B48" s="4" t="inlineStr">
        <is>
          <t xml:space="preserve"> </t>
        </is>
      </c>
      <c r="C48" s="4" t="inlineStr">
        <is>
          <t xml:space="preserve"> </t>
        </is>
      </c>
    </row>
    <row r="49">
      <c r="A49" s="3" t="inlineStr">
        <is>
          <t>Finite-Lived Intangible Assets, Net [Abstract]</t>
        </is>
      </c>
      <c r="B49" s="4" t="inlineStr">
        <is>
          <t xml:space="preserve"> </t>
        </is>
      </c>
      <c r="C49" s="4" t="inlineStr">
        <is>
          <t xml:space="preserve"> </t>
        </is>
      </c>
    </row>
    <row r="50">
      <c r="A50" s="4" t="inlineStr">
        <is>
          <t>Gross Carrying Amount</t>
        </is>
      </c>
      <c r="B50" s="5" t="n">
        <v>62</v>
      </c>
      <c r="C50" s="5" t="n">
        <v>62</v>
      </c>
    </row>
    <row r="51">
      <c r="A51" s="4" t="inlineStr">
        <is>
          <t>Accumulated Amortization</t>
        </is>
      </c>
      <c r="B51" s="6" t="n">
        <v>-62</v>
      </c>
      <c r="C51" s="6" t="n">
        <v>-62</v>
      </c>
    </row>
    <row r="52">
      <c r="A52" s="4" t="inlineStr">
        <is>
          <t>Net Carrying Amount</t>
        </is>
      </c>
      <c r="B52" s="5" t="n">
        <v>0</v>
      </c>
      <c r="C52" s="5" t="n">
        <v>0</v>
      </c>
    </row>
    <row r="53">
      <c r="A53" s="4" t="inlineStr">
        <is>
          <t>Estimated Useful Lives</t>
        </is>
      </c>
      <c r="B53" s="4" t="inlineStr">
        <is>
          <t>10 years</t>
        </is>
      </c>
      <c r="C53" s="4" t="inlineStr">
        <is>
          <t>10 years</t>
        </is>
      </c>
    </row>
    <row r="54">
      <c r="A54" s="4" t="inlineStr">
        <is>
          <t>Capitalized software development costs</t>
        </is>
      </c>
      <c r="B54" s="4" t="inlineStr">
        <is>
          <t xml:space="preserve"> </t>
        </is>
      </c>
      <c r="C54" s="4" t="inlineStr">
        <is>
          <t xml:space="preserve"> </t>
        </is>
      </c>
    </row>
    <row r="55">
      <c r="A55" s="3" t="inlineStr">
        <is>
          <t>Finite-Lived Intangible Assets, Net [Abstract]</t>
        </is>
      </c>
      <c r="B55" s="4" t="inlineStr">
        <is>
          <t xml:space="preserve"> </t>
        </is>
      </c>
      <c r="C55" s="4" t="inlineStr">
        <is>
          <t xml:space="preserve"> </t>
        </is>
      </c>
    </row>
    <row r="56">
      <c r="A56" s="4" t="inlineStr">
        <is>
          <t>Gross Carrying Amount</t>
        </is>
      </c>
      <c r="B56" s="5" t="n">
        <v>13559</v>
      </c>
      <c r="C56" s="5" t="n">
        <v>5293</v>
      </c>
    </row>
    <row r="57">
      <c r="A57" s="4" t="inlineStr">
        <is>
          <t>Accumulated Amortization</t>
        </is>
      </c>
      <c r="B57" s="6" t="n">
        <v>-4839</v>
      </c>
      <c r="C57" s="6" t="n">
        <v>-2653</v>
      </c>
    </row>
    <row r="58">
      <c r="A58" s="4" t="inlineStr">
        <is>
          <t>Net Carrying Amount</t>
        </is>
      </c>
      <c r="B58" s="5" t="n">
        <v>8720</v>
      </c>
      <c r="C58" s="5" t="n">
        <v>2640</v>
      </c>
    </row>
    <row r="59">
      <c r="A59" s="4" t="inlineStr">
        <is>
          <t>Capitalized software development costs | Minimum</t>
        </is>
      </c>
      <c r="B59" s="4" t="inlineStr">
        <is>
          <t xml:space="preserve"> </t>
        </is>
      </c>
      <c r="C59" s="4" t="inlineStr">
        <is>
          <t xml:space="preserve"> </t>
        </is>
      </c>
    </row>
    <row r="60">
      <c r="A60" s="3" t="inlineStr">
        <is>
          <t>Finite-Lived Intangible Assets, Net [Abstract]</t>
        </is>
      </c>
      <c r="B60" s="4" t="inlineStr">
        <is>
          <t xml:space="preserve"> </t>
        </is>
      </c>
      <c r="C60" s="4" t="inlineStr">
        <is>
          <t xml:space="preserve"> </t>
        </is>
      </c>
    </row>
    <row r="61">
      <c r="A61" s="4" t="inlineStr">
        <is>
          <t>Estimated Useful Lives</t>
        </is>
      </c>
      <c r="B61" s="4" t="inlineStr">
        <is>
          <t>2 years</t>
        </is>
      </c>
      <c r="C61" s="4" t="inlineStr">
        <is>
          <t>2 years</t>
        </is>
      </c>
    </row>
    <row r="62">
      <c r="A62" s="4" t="inlineStr">
        <is>
          <t>Capitalized software development costs | Maximum</t>
        </is>
      </c>
      <c r="B62" s="4" t="inlineStr">
        <is>
          <t xml:space="preserve"> </t>
        </is>
      </c>
      <c r="C62" s="4" t="inlineStr">
        <is>
          <t xml:space="preserve"> </t>
        </is>
      </c>
    </row>
    <row r="63">
      <c r="A63" s="3" t="inlineStr">
        <is>
          <t>Finite-Lived Intangible Assets, Net [Abstract]</t>
        </is>
      </c>
      <c r="B63" s="4" t="inlineStr">
        <is>
          <t xml:space="preserve"> </t>
        </is>
      </c>
      <c r="C63" s="4" t="inlineStr">
        <is>
          <t xml:space="preserve"> </t>
        </is>
      </c>
    </row>
    <row r="64">
      <c r="A64" s="4" t="inlineStr">
        <is>
          <t>Estimated Useful Lives</t>
        </is>
      </c>
      <c r="B64" s="4" t="inlineStr">
        <is>
          <t>5 years</t>
        </is>
      </c>
      <c r="C64" s="4" t="inlineStr">
        <is>
          <t>5 years</t>
        </is>
      </c>
    </row>
    <row r="65">
      <c r="A65" s="4" t="inlineStr">
        <is>
          <t>Other</t>
        </is>
      </c>
      <c r="B65" s="4" t="inlineStr">
        <is>
          <t xml:space="preserve"> </t>
        </is>
      </c>
      <c r="C65" s="4" t="inlineStr">
        <is>
          <t xml:space="preserve"> </t>
        </is>
      </c>
    </row>
    <row r="66">
      <c r="A66" s="3" t="inlineStr">
        <is>
          <t>Finite-Lived Intangible Assets, Net [Abstract]</t>
        </is>
      </c>
      <c r="B66" s="4" t="inlineStr">
        <is>
          <t xml:space="preserve"> </t>
        </is>
      </c>
      <c r="C66" s="4" t="inlineStr">
        <is>
          <t xml:space="preserve"> </t>
        </is>
      </c>
    </row>
    <row r="67">
      <c r="A67" s="4" t="inlineStr">
        <is>
          <t>Gross Carrying Amount</t>
        </is>
      </c>
      <c r="B67" s="5" t="n">
        <v>183</v>
      </c>
      <c r="C67" s="5" t="n">
        <v>183</v>
      </c>
    </row>
    <row r="68">
      <c r="A68" s="4" t="inlineStr">
        <is>
          <t>Accumulated Amortization</t>
        </is>
      </c>
      <c r="B68" s="6" t="n">
        <v>-91</v>
      </c>
      <c r="C68" s="6" t="n">
        <v>-41</v>
      </c>
    </row>
    <row r="69">
      <c r="A69" s="4" t="inlineStr">
        <is>
          <t>Net Carrying Amount</t>
        </is>
      </c>
      <c r="B69" s="5" t="n">
        <v>92</v>
      </c>
      <c r="C69" s="5" t="n">
        <v>142</v>
      </c>
    </row>
    <row r="70">
      <c r="A70" s="4" t="inlineStr">
        <is>
          <t>Other | Minimum</t>
        </is>
      </c>
      <c r="B70" s="4" t="inlineStr">
        <is>
          <t xml:space="preserve"> </t>
        </is>
      </c>
      <c r="C70" s="4" t="inlineStr">
        <is>
          <t xml:space="preserve"> </t>
        </is>
      </c>
    </row>
    <row r="71">
      <c r="A71" s="3" t="inlineStr">
        <is>
          <t>Finite-Lived Intangible Assets, Net [Abstract]</t>
        </is>
      </c>
      <c r="B71" s="4" t="inlineStr">
        <is>
          <t xml:space="preserve"> </t>
        </is>
      </c>
      <c r="C71" s="4" t="inlineStr">
        <is>
          <t xml:space="preserve"> </t>
        </is>
      </c>
    </row>
    <row r="72">
      <c r="A72" s="4" t="inlineStr">
        <is>
          <t>Estimated Useful Lives</t>
        </is>
      </c>
      <c r="B72" s="4" t="inlineStr">
        <is>
          <t>2 years</t>
        </is>
      </c>
      <c r="C72" s="4" t="inlineStr">
        <is>
          <t>2 years</t>
        </is>
      </c>
    </row>
    <row r="73">
      <c r="A73" s="4" t="inlineStr">
        <is>
          <t>Other | Maximum</t>
        </is>
      </c>
      <c r="B73" s="4" t="inlineStr">
        <is>
          <t xml:space="preserve"> </t>
        </is>
      </c>
      <c r="C73" s="4" t="inlineStr">
        <is>
          <t xml:space="preserve"> </t>
        </is>
      </c>
    </row>
    <row r="74">
      <c r="A74" s="3" t="inlineStr">
        <is>
          <t>Finite-Lived Intangible Assets, Net [Abstract]</t>
        </is>
      </c>
      <c r="B74" s="4" t="inlineStr">
        <is>
          <t xml:space="preserve"> </t>
        </is>
      </c>
      <c r="C74" s="4" t="inlineStr">
        <is>
          <t xml:space="preserve"> </t>
        </is>
      </c>
    </row>
    <row r="75">
      <c r="A75" s="4" t="inlineStr">
        <is>
          <t>Estimated Useful Lives</t>
        </is>
      </c>
      <c r="B75" s="4" t="inlineStr">
        <is>
          <t>5 years</t>
        </is>
      </c>
      <c r="C75"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2785</v>
      </c>
    </row>
    <row r="4">
      <c r="A4" s="4" t="inlineStr">
        <is>
          <t>2026</t>
        </is>
      </c>
      <c r="B4" s="6" t="n">
        <v>2320</v>
      </c>
    </row>
    <row r="5">
      <c r="A5" s="4" t="inlineStr">
        <is>
          <t>2027</t>
        </is>
      </c>
      <c r="B5" s="6" t="n">
        <v>2091</v>
      </c>
    </row>
    <row r="6">
      <c r="A6" s="4" t="inlineStr">
        <is>
          <t>2028</t>
        </is>
      </c>
      <c r="B6" s="6" t="n">
        <v>1944</v>
      </c>
    </row>
    <row r="7">
      <c r="A7" s="4" t="inlineStr">
        <is>
          <t>2029</t>
        </is>
      </c>
      <c r="B7" s="6" t="n">
        <v>950</v>
      </c>
    </row>
    <row r="8">
      <c r="A8" s="4" t="inlineStr">
        <is>
          <t>Thereafter</t>
        </is>
      </c>
      <c r="B8" s="6" t="n">
        <v>937</v>
      </c>
    </row>
    <row r="9">
      <c r="A9" s="4" t="inlineStr">
        <is>
          <t>Net Carrying Amount</t>
        </is>
      </c>
      <c r="B9" s="5" t="n">
        <v>110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n a Recurring Basis (Details)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Acquisition-related contingent consideration</t>
        </is>
      </c>
      <c r="B3" s="5" t="n">
        <v>973</v>
      </c>
    </row>
    <row r="4">
      <c r="A4" s="4" t="inlineStr">
        <is>
          <t>Total fair value of liabilities</t>
        </is>
      </c>
      <c r="B4" s="6" t="n">
        <v>973</v>
      </c>
    </row>
    <row r="5">
      <c r="A5" s="4" t="inlineStr">
        <is>
          <t>Level 1</t>
        </is>
      </c>
      <c r="B5" s="4" t="inlineStr">
        <is>
          <t xml:space="preserve"> </t>
        </is>
      </c>
    </row>
    <row r="6">
      <c r="A6" s="3" t="inlineStr">
        <is>
          <t>Fair Value, Assets and Liabilities Measured on Recurring and Nonrecurring Basis [Line Items]</t>
        </is>
      </c>
      <c r="B6" s="4" t="inlineStr">
        <is>
          <t xml:space="preserve"> </t>
        </is>
      </c>
    </row>
    <row r="7">
      <c r="A7" s="4" t="inlineStr">
        <is>
          <t>Acquisition-related contingent consideration</t>
        </is>
      </c>
      <c r="B7" s="6" t="n">
        <v>0</v>
      </c>
    </row>
    <row r="8">
      <c r="A8" s="4" t="inlineStr">
        <is>
          <t>Total fair value of liabilities</t>
        </is>
      </c>
      <c r="B8" s="6" t="n">
        <v>0</v>
      </c>
    </row>
    <row r="9">
      <c r="A9" s="4" t="inlineStr">
        <is>
          <t>Level 2</t>
        </is>
      </c>
      <c r="B9" s="4" t="inlineStr">
        <is>
          <t xml:space="preserve"> </t>
        </is>
      </c>
    </row>
    <row r="10">
      <c r="A10" s="3" t="inlineStr">
        <is>
          <t>Fair Value, Assets and Liabilities Measured on Recurring and Nonrecurring Basis [Line Items]</t>
        </is>
      </c>
      <c r="B10" s="4" t="inlineStr">
        <is>
          <t xml:space="preserve"> </t>
        </is>
      </c>
    </row>
    <row r="11">
      <c r="A11" s="4" t="inlineStr">
        <is>
          <t>Acquisition-related contingent consideration</t>
        </is>
      </c>
      <c r="B11" s="6" t="n">
        <v>0</v>
      </c>
    </row>
    <row r="12">
      <c r="A12" s="4" t="inlineStr">
        <is>
          <t>Total fair value of liabilities</t>
        </is>
      </c>
      <c r="B12" s="6" t="n">
        <v>0</v>
      </c>
    </row>
    <row r="13">
      <c r="A13" s="4" t="inlineStr">
        <is>
          <t>Level 3</t>
        </is>
      </c>
      <c r="B13" s="4" t="inlineStr">
        <is>
          <t xml:space="preserve"> </t>
        </is>
      </c>
    </row>
    <row r="14">
      <c r="A14" s="3" t="inlineStr">
        <is>
          <t>Fair Value, Assets and Liabilities Measured on Recurring and Nonrecurring Basis [Line Items]</t>
        </is>
      </c>
      <c r="B14" s="4" t="inlineStr">
        <is>
          <t xml:space="preserve"> </t>
        </is>
      </c>
    </row>
    <row r="15">
      <c r="A15" s="4" t="inlineStr">
        <is>
          <t>Acquisition-related contingent consideration</t>
        </is>
      </c>
      <c r="B15" s="6" t="n">
        <v>973</v>
      </c>
    </row>
    <row r="16">
      <c r="A16" s="4" t="inlineStr">
        <is>
          <t>Total fair value of liabilities</t>
        </is>
      </c>
      <c r="B16" s="5" t="n">
        <v>9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84596</v>
      </c>
      <c r="C4" s="5" t="n">
        <v>-78502</v>
      </c>
      <c r="D4" s="5" t="n">
        <v>-75209</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gain (loss)</t>
        </is>
      </c>
      <c r="B6" s="6" t="n">
        <v>1322</v>
      </c>
      <c r="C6" s="6" t="n">
        <v>-752</v>
      </c>
      <c r="D6" s="6" t="n">
        <v>-942</v>
      </c>
    </row>
    <row r="7">
      <c r="A7" s="4" t="inlineStr">
        <is>
          <t>Other comprehensive income (loss)</t>
        </is>
      </c>
      <c r="B7" s="6" t="n">
        <v>1322</v>
      </c>
      <c r="C7" s="6" t="n">
        <v>-752</v>
      </c>
      <c r="D7" s="6" t="n">
        <v>-942</v>
      </c>
    </row>
    <row r="8">
      <c r="A8" s="4" t="inlineStr">
        <is>
          <t>Comprehensive loss</t>
        </is>
      </c>
      <c r="B8" s="5" t="n">
        <v>-83274</v>
      </c>
      <c r="C8" s="5" t="n">
        <v>-79254</v>
      </c>
      <c r="D8" s="5" t="n">
        <v>-761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Acquisition-related contingent consideration</t>
        </is>
      </c>
      <c r="B3" s="5" t="n">
        <v>973</v>
      </c>
    </row>
    <row r="4">
      <c r="A4" s="4" t="inlineStr">
        <is>
          <t>Measurement Input, Discount Rate</t>
        </is>
      </c>
      <c r="B4" s="4" t="inlineStr">
        <is>
          <t xml:space="preserve"> </t>
        </is>
      </c>
    </row>
    <row r="5">
      <c r="A5" s="3" t="inlineStr">
        <is>
          <t>Fair Value, Assets and Liabilities Measured on Recurring and Nonrecurring Basis [Line Items]</t>
        </is>
      </c>
      <c r="B5" s="4" t="inlineStr">
        <is>
          <t xml:space="preserve"> </t>
        </is>
      </c>
    </row>
    <row r="6">
      <c r="A6" s="4" t="inlineStr">
        <is>
          <t>Contingent consideration, measurement input</t>
        </is>
      </c>
      <c r="B6" s="11" t="n">
        <v>0.125</v>
      </c>
    </row>
    <row r="7">
      <c r="A7" s="4" t="inlineStr">
        <is>
          <t>Measurement Input, Interest Rate Volatility</t>
        </is>
      </c>
      <c r="B7" s="4" t="inlineStr">
        <is>
          <t xml:space="preserve"> </t>
        </is>
      </c>
    </row>
    <row r="8">
      <c r="A8" s="3" t="inlineStr">
        <is>
          <t>Fair Value, Assets and Liabilities Measured on Recurring and Nonrecurring Basis [Line Items]</t>
        </is>
      </c>
      <c r="B8" s="4" t="inlineStr">
        <is>
          <t xml:space="preserve"> </t>
        </is>
      </c>
    </row>
    <row r="9">
      <c r="A9" s="4" t="inlineStr">
        <is>
          <t>Contingent consideration, measurement input</t>
        </is>
      </c>
      <c r="B9" s="12" t="n">
        <v>0.1</v>
      </c>
    </row>
    <row r="10">
      <c r="A10" s="4" t="inlineStr">
        <is>
          <t>Measurement Input, Actual Revenue</t>
        </is>
      </c>
      <c r="B10" s="4" t="inlineStr">
        <is>
          <t xml:space="preserve"> </t>
        </is>
      </c>
    </row>
    <row r="11">
      <c r="A11" s="3" t="inlineStr">
        <is>
          <t>Fair Value, Assets and Liabilities Measured on Recurring and Nonrecurring Basis [Line Items]</t>
        </is>
      </c>
      <c r="B11" s="4" t="inlineStr">
        <is>
          <t xml:space="preserve"> </t>
        </is>
      </c>
    </row>
    <row r="12">
      <c r="A12" s="4" t="inlineStr">
        <is>
          <t>Contingent consideration, measurement input</t>
        </is>
      </c>
      <c r="B12" s="6" t="n">
        <v>6000</v>
      </c>
    </row>
    <row r="13">
      <c r="A13" s="4" t="inlineStr">
        <is>
          <t>Measurement Input, Forecasted Revenue, Base</t>
        </is>
      </c>
      <c r="B13" s="4" t="inlineStr">
        <is>
          <t xml:space="preserve"> </t>
        </is>
      </c>
    </row>
    <row r="14">
      <c r="A14" s="3" t="inlineStr">
        <is>
          <t>Fair Value, Assets and Liabilities Measured on Recurring and Nonrecurring Basis [Line Items]</t>
        </is>
      </c>
      <c r="B14" s="4" t="inlineStr">
        <is>
          <t xml:space="preserve"> </t>
        </is>
      </c>
    </row>
    <row r="15">
      <c r="A15" s="4" t="inlineStr">
        <is>
          <t>Contingent consideration, measurement input</t>
        </is>
      </c>
      <c r="B15" s="6" t="n">
        <v>6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Financial Instruments (Details) - Acquisition-related Contingent Consideration $ in Thousand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0</v>
      </c>
    </row>
    <row r="5">
      <c r="A5" s="4" t="inlineStr">
        <is>
          <t>Change in fair value</t>
        </is>
      </c>
      <c r="B5" s="6" t="n">
        <v>973</v>
      </c>
    </row>
    <row r="6">
      <c r="A6" s="4" t="inlineStr">
        <is>
          <t>Ending Balance</t>
        </is>
      </c>
      <c r="B6" s="5" t="n">
        <v>97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t>
        </is>
      </c>
      <c r="E1" s="2" t="inlineStr">
        <is>
          <t>1 Months Ended</t>
        </is>
      </c>
      <c r="G1" s="2" t="inlineStr">
        <is>
          <t>3 Months Ended</t>
        </is>
      </c>
      <c r="H1" s="2" t="inlineStr">
        <is>
          <t>12 Months Ended</t>
        </is>
      </c>
    </row>
    <row r="2">
      <c r="B2" s="2" t="inlineStr">
        <is>
          <t>Nov. 07, 2024 USD ($)</t>
        </is>
      </c>
      <c r="C2" s="2" t="inlineStr">
        <is>
          <t>Feb. 21, 2024 USD ($) tranche</t>
        </is>
      </c>
      <c r="D2" s="2" t="inlineStr">
        <is>
          <t>Apr. 26, 2022 USD ($) tranche</t>
        </is>
      </c>
      <c r="E2" s="2" t="inlineStr">
        <is>
          <t>Aug. 31, 2020 USD ($)</t>
        </is>
      </c>
      <c r="F2" s="2" t="inlineStr">
        <is>
          <t>Aug. 31, 2019 USD ($)</t>
        </is>
      </c>
      <c r="G2" s="2" t="inlineStr">
        <is>
          <t>Dec. 31, 2017 USD ($)</t>
        </is>
      </c>
      <c r="H2" s="2" t="inlineStr">
        <is>
          <t>Dec. 31, 2024 USD ($)</t>
        </is>
      </c>
      <c r="I2" s="2" t="inlineStr">
        <is>
          <t>Dec. 31, 2023 USD ($)</t>
        </is>
      </c>
      <c r="J2" s="2" t="inlineStr">
        <is>
          <t>Dec. 31, 2022 USD ($)</t>
        </is>
      </c>
      <c r="K2" s="2" t="inlineStr">
        <is>
          <t>Feb. 20, 2024 USD ($)</t>
        </is>
      </c>
      <c r="L2" s="2" t="inlineStr">
        <is>
          <t>Aug.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maining available tranches | tranche</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tranches | tranche</t>
        </is>
      </c>
      <c r="B5" s="4" t="inlineStr">
        <is>
          <t xml:space="preserve"> </t>
        </is>
      </c>
      <c r="C5" s="4" t="inlineStr">
        <is>
          <t xml:space="preserve"> </t>
        </is>
      </c>
      <c r="D5" s="6" t="n">
        <v>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5" t="n">
        <v>19019000</v>
      </c>
      <c r="K6" s="4" t="inlineStr">
        <is>
          <t xml:space="preserve"> </t>
        </is>
      </c>
      <c r="L6" s="4" t="inlineStr">
        <is>
          <t xml:space="preserve"> </t>
        </is>
      </c>
    </row>
    <row r="7">
      <c r="A7" s="4" t="inlineStr">
        <is>
          <t>Deb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4" t="inlineStr">
        <is>
          <t xml:space="preserve"> </t>
        </is>
      </c>
    </row>
    <row r="8">
      <c r="A8" s="4" t="inlineStr">
        <is>
          <t>Oaktree Credit Agreement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borrowing capacity</t>
        </is>
      </c>
      <c r="B10" s="4" t="inlineStr">
        <is>
          <t xml:space="preserve"> </t>
        </is>
      </c>
      <c r="C10" s="4" t="inlineStr">
        <is>
          <t xml:space="preserve"> </t>
        </is>
      </c>
      <c r="D10" s="5" t="n">
        <v>22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arly repayment amount</t>
        </is>
      </c>
      <c r="B11" s="4" t="inlineStr">
        <is>
          <t xml:space="preserve"> </t>
        </is>
      </c>
      <c r="C11" s="4" t="inlineStr">
        <is>
          <t xml:space="preserve"> </t>
        </is>
      </c>
      <c r="D11" s="6" t="n">
        <v>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inimum gross sales</t>
        </is>
      </c>
      <c r="B12" s="4" t="inlineStr">
        <is>
          <t xml:space="preserve"> </t>
        </is>
      </c>
      <c r="C12" s="4" t="inlineStr">
        <is>
          <t xml:space="preserve"> </t>
        </is>
      </c>
      <c r="D12" s="5" t="n">
        <v>2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term</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ffectiv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104</v>
      </c>
      <c r="I14" s="4" t="inlineStr">
        <is>
          <t xml:space="preserve"> </t>
        </is>
      </c>
      <c r="J14" s="4" t="inlineStr">
        <is>
          <t xml:space="preserve"> </t>
        </is>
      </c>
      <c r="K14" s="4" t="inlineStr">
        <is>
          <t xml:space="preserve"> </t>
        </is>
      </c>
      <c r="L14" s="4" t="inlineStr">
        <is>
          <t xml:space="preserve"> </t>
        </is>
      </c>
    </row>
    <row r="15">
      <c r="A15" s="4" t="inlineStr">
        <is>
          <t>Debt instrument, interest rate paid in kind, percentage</t>
        </is>
      </c>
      <c r="B15" s="4" t="inlineStr">
        <is>
          <t xml:space="preserve"> </t>
        </is>
      </c>
      <c r="C15" s="4" t="inlineStr">
        <is>
          <t xml:space="preserve"> </t>
        </is>
      </c>
      <c r="D15" s="9" t="n">
        <v>0.0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riginal discount rate</t>
        </is>
      </c>
      <c r="B16" s="4" t="inlineStr">
        <is>
          <t xml:space="preserve"> </t>
        </is>
      </c>
      <c r="C16" s="4" t="inlineStr">
        <is>
          <t xml:space="preserve"> </t>
        </is>
      </c>
      <c r="D16" s="9" t="n">
        <v>0.0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it fee</t>
        </is>
      </c>
      <c r="B17" s="4" t="inlineStr">
        <is>
          <t xml:space="preserve"> </t>
        </is>
      </c>
      <c r="C17" s="4" t="inlineStr">
        <is>
          <t xml:space="preserve"> </t>
        </is>
      </c>
      <c r="D17" s="9" t="n">
        <v>0.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nimum liquidity requirement</t>
        </is>
      </c>
      <c r="B18" s="4" t="inlineStr">
        <is>
          <t xml:space="preserve"> </t>
        </is>
      </c>
      <c r="C18" s="4" t="inlineStr">
        <is>
          <t xml:space="preserve"> </t>
        </is>
      </c>
      <c r="D18" s="5" t="n">
        <v>2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ross sales requirement, period</t>
        </is>
      </c>
      <c r="B19" s="4" t="inlineStr">
        <is>
          <t xml:space="preserve"> </t>
        </is>
      </c>
      <c r="C19" s="4" t="inlineStr">
        <is>
          <t xml:space="preserve"> </t>
        </is>
      </c>
      <c r="D19" s="4" t="inlineStr">
        <is>
          <t>12 month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nimum gross sales percentage</t>
        </is>
      </c>
      <c r="B20" s="4" t="inlineStr">
        <is>
          <t xml:space="preserve"> </t>
        </is>
      </c>
      <c r="C20" s="4" t="inlineStr">
        <is>
          <t xml:space="preserve"> </t>
        </is>
      </c>
      <c r="D20" s="9" t="n">
        <v>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eighted averag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91</v>
      </c>
      <c r="I21" s="4" t="inlineStr">
        <is>
          <t xml:space="preserve"> </t>
        </is>
      </c>
      <c r="J21" s="4" t="inlineStr">
        <is>
          <t xml:space="preserve"> </t>
        </is>
      </c>
      <c r="K21" s="4" t="inlineStr">
        <is>
          <t xml:space="preserve"> </t>
        </is>
      </c>
      <c r="L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1100000</v>
      </c>
      <c r="I22" s="6" t="n">
        <v>16900000</v>
      </c>
      <c r="J22" s="6" t="n">
        <v>9400000</v>
      </c>
      <c r="K22" s="4" t="inlineStr">
        <is>
          <t xml:space="preserve"> </t>
        </is>
      </c>
      <c r="L22" s="4" t="inlineStr">
        <is>
          <t xml:space="preserve"> </t>
        </is>
      </c>
    </row>
    <row r="23">
      <c r="A23" s="4" t="inlineStr">
        <is>
          <t>Princip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21367000</v>
      </c>
      <c r="I23" s="6" t="n">
        <v>192566000</v>
      </c>
      <c r="J23" s="4" t="inlineStr">
        <is>
          <t xml:space="preserve"> </t>
        </is>
      </c>
      <c r="K23" s="4" t="inlineStr">
        <is>
          <t xml:space="preserve"> </t>
        </is>
      </c>
      <c r="L23" s="4" t="inlineStr">
        <is>
          <t xml:space="preserve"> </t>
        </is>
      </c>
    </row>
    <row r="24">
      <c r="A24" s="4" t="inlineStr">
        <is>
          <t>Interest accr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7600000</v>
      </c>
      <c r="I24" s="4" t="inlineStr">
        <is>
          <t xml:space="preserve"> </t>
        </is>
      </c>
      <c r="J24" s="4" t="inlineStr">
        <is>
          <t xml:space="preserve"> </t>
        </is>
      </c>
      <c r="K24" s="4" t="inlineStr">
        <is>
          <t xml:space="preserve"> </t>
        </is>
      </c>
      <c r="L24" s="4" t="inlineStr">
        <is>
          <t xml:space="preserve"> </t>
        </is>
      </c>
    </row>
    <row r="25">
      <c r="A25" s="4" t="inlineStr">
        <is>
          <t>Interest accr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790000</v>
      </c>
      <c r="I25" s="6" t="n">
        <v>3827000</v>
      </c>
      <c r="J25" s="4" t="inlineStr">
        <is>
          <t xml:space="preserve"> </t>
        </is>
      </c>
      <c r="K25" s="4" t="inlineStr">
        <is>
          <t xml:space="preserve"> </t>
        </is>
      </c>
      <c r="L25" s="4" t="inlineStr">
        <is>
          <t xml:space="preserve"> </t>
        </is>
      </c>
    </row>
    <row r="26">
      <c r="A26" s="4" t="inlineStr">
        <is>
          <t>Debt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19577000</v>
      </c>
      <c r="I26" s="6" t="n">
        <v>188739000</v>
      </c>
      <c r="J26" s="4" t="inlineStr">
        <is>
          <t xml:space="preserve"> </t>
        </is>
      </c>
      <c r="K26" s="4" t="inlineStr">
        <is>
          <t xml:space="preserve"> </t>
        </is>
      </c>
      <c r="L26" s="4" t="inlineStr">
        <is>
          <t xml:space="preserve"> </t>
        </is>
      </c>
    </row>
    <row r="27">
      <c r="A27" s="4" t="inlineStr">
        <is>
          <t>Oaktree Credit Agreement | Line of Credit | Debt Instrument, Redemption,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Yield protection premium fee</t>
        </is>
      </c>
      <c r="B29" s="4" t="inlineStr">
        <is>
          <t xml:space="preserve"> </t>
        </is>
      </c>
      <c r="C29" s="4" t="inlineStr">
        <is>
          <t xml:space="preserve"> </t>
        </is>
      </c>
      <c r="D29" s="9" t="n">
        <v>0.0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aktree Credit Agreement | Line of Credit | Debt Instrument, Redemption, Perio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Yield protection premium fee</t>
        </is>
      </c>
      <c r="B32" s="4" t="inlineStr">
        <is>
          <t xml:space="preserve"> </t>
        </is>
      </c>
      <c r="C32" s="4" t="inlineStr">
        <is>
          <t xml:space="preserve"> </t>
        </is>
      </c>
      <c r="D32" s="9" t="n">
        <v>0.0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aktree Credit Agreement | Line of Credit | Debt Instrument, Redemption, Period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Yield protection premium fee</t>
        </is>
      </c>
      <c r="B35" s="4" t="inlineStr">
        <is>
          <t xml:space="preserve"> </t>
        </is>
      </c>
      <c r="C35" s="4" t="inlineStr">
        <is>
          <t xml:space="preserve"> </t>
        </is>
      </c>
      <c r="D35" s="9" t="n">
        <v>0.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aktree Credit Agreement | Line of Credit | Debt Instrument, Redemption, Period Fou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Yield protection premium fee</t>
        </is>
      </c>
      <c r="B38" s="4" t="inlineStr">
        <is>
          <t xml:space="preserve"> </t>
        </is>
      </c>
      <c r="C38" s="4" t="inlineStr">
        <is>
          <t xml:space="preserve"> </t>
        </is>
      </c>
      <c r="D38" s="9"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redit Agreement, Tranche A Term Loan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ximum borrowing capacity</t>
        </is>
      </c>
      <c r="B41" s="4" t="inlineStr">
        <is>
          <t xml:space="preserve"> </t>
        </is>
      </c>
      <c r="C41" s="4" t="inlineStr">
        <is>
          <t xml:space="preserve"> </t>
        </is>
      </c>
      <c r="D41" s="5" t="n">
        <v>15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ffective interest rate</t>
        </is>
      </c>
      <c r="B42" s="4" t="inlineStr">
        <is>
          <t xml:space="preserve"> </t>
        </is>
      </c>
      <c r="C42" s="4" t="inlineStr">
        <is>
          <t xml:space="preserve"> </t>
        </is>
      </c>
      <c r="D42" s="9" t="n">
        <v>0.0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inimum initial cash interest rate</t>
        </is>
      </c>
      <c r="B43" s="4" t="inlineStr">
        <is>
          <t xml:space="preserve"> </t>
        </is>
      </c>
      <c r="C43" s="4" t="inlineStr">
        <is>
          <t xml:space="preserve"> </t>
        </is>
      </c>
      <c r="D43" s="11" t="n">
        <v>0.0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redit Agreement, Tranche B Term Loan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ximum borrowing capacity</t>
        </is>
      </c>
      <c r="B46" s="4" t="inlineStr">
        <is>
          <t xml:space="preserve"> </t>
        </is>
      </c>
      <c r="C46" s="4" t="inlineStr">
        <is>
          <t xml:space="preserve"> </t>
        </is>
      </c>
      <c r="D46" s="5" t="n">
        <v>2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ffective interest rate</t>
        </is>
      </c>
      <c r="B47" s="4" t="inlineStr">
        <is>
          <t xml:space="preserve"> </t>
        </is>
      </c>
      <c r="C47" s="4" t="inlineStr">
        <is>
          <t xml:space="preserve"> </t>
        </is>
      </c>
      <c r="D47" s="9" t="n">
        <v>0.0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inimum liquidity requirement</t>
        </is>
      </c>
      <c r="B48" s="4" t="inlineStr">
        <is>
          <t xml:space="preserve"> </t>
        </is>
      </c>
      <c r="C48" s="4" t="inlineStr">
        <is>
          <t xml:space="preserve"> </t>
        </is>
      </c>
      <c r="D48" s="5" t="n">
        <v>2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inimum initial cash interest rate</t>
        </is>
      </c>
      <c r="B49" s="4" t="inlineStr">
        <is>
          <t xml:space="preserve"> </t>
        </is>
      </c>
      <c r="C49" s="4" t="inlineStr">
        <is>
          <t xml:space="preserve"> </t>
        </is>
      </c>
      <c r="D49" s="11" t="n">
        <v>0.0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redit Agreement, Tranche B Term Loan | Line of Credit | Triggering Event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ffectiv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0.0825</v>
      </c>
      <c r="L52" s="4" t="inlineStr">
        <is>
          <t xml:space="preserve"> </t>
        </is>
      </c>
    </row>
    <row r="53">
      <c r="A53" s="4" t="inlineStr">
        <is>
          <t>Credit Agreement, Tranche C Term Loan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aximum borrowing capacity</t>
        </is>
      </c>
      <c r="B55" s="4" t="inlineStr">
        <is>
          <t xml:space="preserve"> </t>
        </is>
      </c>
      <c r="C55" s="4" t="inlineStr">
        <is>
          <t xml:space="preserve"> </t>
        </is>
      </c>
      <c r="D55" s="5" t="n">
        <v>25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ffective interest rate</t>
        </is>
      </c>
      <c r="B56" s="4" t="inlineStr">
        <is>
          <t xml:space="preserve"> </t>
        </is>
      </c>
      <c r="C56" s="9" t="n">
        <v>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Yield protection premium fee</t>
        </is>
      </c>
      <c r="B57" s="4" t="inlineStr">
        <is>
          <t xml:space="preserve"> </t>
        </is>
      </c>
      <c r="C57" s="4" t="inlineStr">
        <is>
          <t xml:space="preserve"> </t>
        </is>
      </c>
      <c r="D57" s="9" t="n">
        <v>0.0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iod after advance</t>
        </is>
      </c>
      <c r="B58" s="4" t="inlineStr">
        <is>
          <t xml:space="preserve"> </t>
        </is>
      </c>
      <c r="C58" s="4" t="inlineStr">
        <is>
          <t>1 year</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inimum initial cash interest rate</t>
        </is>
      </c>
      <c r="B59" s="4" t="inlineStr">
        <is>
          <t xml:space="preserve"> </t>
        </is>
      </c>
      <c r="C59" s="4" t="inlineStr">
        <is>
          <t xml:space="preserve"> </t>
        </is>
      </c>
      <c r="D59" s="11" t="n">
        <v>0.0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redit Agreement, Tranche D Term Loan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ximum borrowing capacity</t>
        </is>
      </c>
      <c r="B62" s="4" t="inlineStr">
        <is>
          <t xml:space="preserve"> </t>
        </is>
      </c>
      <c r="C62" s="4" t="inlineStr">
        <is>
          <t xml:space="preserve"> </t>
        </is>
      </c>
      <c r="D62" s="5" t="n">
        <v>2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railing twelve month gross sales, milestones</t>
        </is>
      </c>
      <c r="B63" s="4" t="inlineStr">
        <is>
          <t xml:space="preserve"> </t>
        </is>
      </c>
      <c r="C63" s="5" t="n">
        <v>195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25000000</v>
      </c>
      <c r="L63" s="4" t="inlineStr">
        <is>
          <t xml:space="preserve"> </t>
        </is>
      </c>
    </row>
    <row r="64">
      <c r="A64" s="4" t="inlineStr">
        <is>
          <t>Effective interest rate</t>
        </is>
      </c>
      <c r="B64" s="4" t="inlineStr">
        <is>
          <t xml:space="preserve"> </t>
        </is>
      </c>
      <c r="C64" s="9" t="n">
        <v>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Yield protection premium fee</t>
        </is>
      </c>
      <c r="B65" s="4" t="inlineStr">
        <is>
          <t xml:space="preserve"> </t>
        </is>
      </c>
      <c r="C65" s="4" t="inlineStr">
        <is>
          <t xml:space="preserve"> </t>
        </is>
      </c>
      <c r="D65" s="9" t="n">
        <v>0.0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eriod after advance</t>
        </is>
      </c>
      <c r="B66" s="4" t="inlineStr">
        <is>
          <t xml:space="preserve"> </t>
        </is>
      </c>
      <c r="C66" s="4" t="inlineStr">
        <is>
          <t>1 year</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redit Agreement, Tranche D Term Loan | Line of Credit | UNITED STA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inimum gross sales</t>
        </is>
      </c>
      <c r="B69" s="5" t="n">
        <v>3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adryn Credi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0</v>
      </c>
      <c r="J72" s="4" t="inlineStr">
        <is>
          <t xml:space="preserve"> </t>
        </is>
      </c>
      <c r="K72" s="4" t="inlineStr">
        <is>
          <t xml:space="preserve"> </t>
        </is>
      </c>
      <c r="L72" s="4" t="inlineStr">
        <is>
          <t xml:space="preserve"> </t>
        </is>
      </c>
    </row>
    <row r="73">
      <c r="A73" s="4" t="inlineStr">
        <is>
          <t>Madryn Credit Agreement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arly repayment amount</t>
        </is>
      </c>
      <c r="B75" s="4" t="inlineStr">
        <is>
          <t xml:space="preserve"> </t>
        </is>
      </c>
      <c r="C75" s="4" t="inlineStr">
        <is>
          <t xml:space="preserve"> </t>
        </is>
      </c>
      <c r="D75" s="5" t="n">
        <v>65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ffective interest rate</t>
        </is>
      </c>
      <c r="B76" s="4" t="inlineStr">
        <is>
          <t xml:space="preserve"> </t>
        </is>
      </c>
      <c r="C76" s="4" t="inlineStr">
        <is>
          <t xml:space="preserve"> </t>
        </is>
      </c>
      <c r="D76" s="4" t="inlineStr">
        <is>
          <t xml:space="preserve"> </t>
        </is>
      </c>
      <c r="E76" s="8" t="n">
        <v>0.184</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Weighted average interest rate</t>
        </is>
      </c>
      <c r="B77" s="4" t="inlineStr">
        <is>
          <t xml:space="preserve"> </t>
        </is>
      </c>
      <c r="C77" s="4" t="inlineStr">
        <is>
          <t xml:space="preserve"> </t>
        </is>
      </c>
      <c r="D77" s="4" t="inlineStr">
        <is>
          <t xml:space="preserve"> </t>
        </is>
      </c>
      <c r="E77" s="8" t="n">
        <v>0.10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teres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200000</v>
      </c>
      <c r="K78" s="4" t="inlineStr">
        <is>
          <t xml:space="preserve"> </t>
        </is>
      </c>
      <c r="L78" s="4" t="inlineStr">
        <is>
          <t xml:space="preserve"> </t>
        </is>
      </c>
    </row>
    <row r="79">
      <c r="A79" s="4" t="inlineStr">
        <is>
          <t>Credit agreement interest rate</t>
        </is>
      </c>
      <c r="B79" s="4" t="inlineStr">
        <is>
          <t xml:space="preserve"> </t>
        </is>
      </c>
      <c r="C79" s="4" t="inlineStr">
        <is>
          <t xml:space="preserve"> </t>
        </is>
      </c>
      <c r="D79" s="4" t="inlineStr">
        <is>
          <t xml:space="preserve"> </t>
        </is>
      </c>
      <c r="E79" s="9" t="n">
        <v>0.08</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Fair value of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5100000</v>
      </c>
    </row>
    <row r="81">
      <c r="A81" s="4" t="inlineStr">
        <is>
          <t>Debt discount</t>
        </is>
      </c>
      <c r="B81" s="4" t="inlineStr">
        <is>
          <t xml:space="preserve"> </t>
        </is>
      </c>
      <c r="C81" s="4" t="inlineStr">
        <is>
          <t xml:space="preserve"> </t>
        </is>
      </c>
      <c r="D81" s="4" t="inlineStr">
        <is>
          <t xml:space="preserve"> </t>
        </is>
      </c>
      <c r="E81" s="4" t="inlineStr">
        <is>
          <t xml:space="preserve"> </t>
        </is>
      </c>
      <c r="F81" s="5" t="n">
        <v>1600000</v>
      </c>
      <c r="G81" s="5" t="n">
        <v>50000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orrowings on credit facility</t>
        </is>
      </c>
      <c r="B82" s="4" t="inlineStr">
        <is>
          <t xml:space="preserve"> </t>
        </is>
      </c>
      <c r="C82" s="4" t="inlineStr">
        <is>
          <t xml:space="preserve"> </t>
        </is>
      </c>
      <c r="D82" s="4" t="inlineStr">
        <is>
          <t xml:space="preserve"> </t>
        </is>
      </c>
      <c r="E82" s="4" t="inlineStr">
        <is>
          <t xml:space="preserve"> </t>
        </is>
      </c>
      <c r="F82" s="5" t="n">
        <v>25000000</v>
      </c>
      <c r="G82" s="5" t="n">
        <v>1000000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mended Madryn Credit Agreement | Line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Maximum borrowing capacity</t>
        </is>
      </c>
      <c r="B85" s="4" t="inlineStr">
        <is>
          <t xml:space="preserve"> </t>
        </is>
      </c>
      <c r="C85" s="4" t="inlineStr">
        <is>
          <t xml:space="preserve"> </t>
        </is>
      </c>
      <c r="D85" s="4" t="inlineStr">
        <is>
          <t xml:space="preserve"> </t>
        </is>
      </c>
      <c r="E85" s="5" t="n">
        <v>65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repayment</t>
        </is>
      </c>
      <c r="B86" s="4" t="inlineStr">
        <is>
          <t xml:space="preserve"> </t>
        </is>
      </c>
      <c r="C86" s="4" t="inlineStr">
        <is>
          <t xml:space="preserve"> </t>
        </is>
      </c>
      <c r="D86" s="6" t="n">
        <v>65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oss on extinguishment of debt</t>
        </is>
      </c>
      <c r="B87" s="4" t="inlineStr">
        <is>
          <t xml:space="preserve"> </t>
        </is>
      </c>
      <c r="C87" s="4" t="inlineStr">
        <is>
          <t xml:space="preserve"> </t>
        </is>
      </c>
      <c r="D87" s="5" t="n">
        <v>19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3">
    <mergeCell ref="A1:A2"/>
    <mergeCell ref="E1:F1"/>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Schedule of Oaktree Debt (Details) - USD ($)</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Net carrying value of Oaktree debt</t>
        </is>
      </c>
      <c r="B3" s="5" t="n">
        <v>0</v>
      </c>
      <c r="C3" s="4" t="inlineStr">
        <is>
          <t xml:space="preserve"> </t>
        </is>
      </c>
    </row>
    <row r="4">
      <c r="A4" s="4" t="inlineStr">
        <is>
          <t>Oaktree Credit Agreement | 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Principal</t>
        </is>
      </c>
      <c r="B6" s="6" t="n">
        <v>221367000</v>
      </c>
      <c r="C6" s="5" t="n">
        <v>192566000</v>
      </c>
    </row>
    <row r="7">
      <c r="A7" s="4" t="inlineStr">
        <is>
          <t>Net unamortized debt discount and issuance costs</t>
        </is>
      </c>
      <c r="B7" s="6" t="n">
        <v>-1790000</v>
      </c>
      <c r="C7" s="6" t="n">
        <v>-3827000</v>
      </c>
    </row>
    <row r="8">
      <c r="A8" s="4" t="inlineStr">
        <is>
          <t>Net carrying value of Oaktree debt</t>
        </is>
      </c>
      <c r="B8" s="5" t="n">
        <v>219577000</v>
      </c>
      <c r="C8" s="5" t="n">
        <v>18873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 - Maximum</t>
        </is>
      </c>
      <c r="B1" s="2" t="inlineStr">
        <is>
          <t>Dec. 31, 2024</t>
        </is>
      </c>
    </row>
    <row r="2">
      <c r="A2" s="3" t="inlineStr">
        <is>
          <t>Lessee, Lease, Description [Line Items]</t>
        </is>
      </c>
      <c r="B2" s="4" t="inlineStr">
        <is>
          <t xml:space="preserve"> </t>
        </is>
      </c>
    </row>
    <row r="3">
      <c r="A3" s="4" t="inlineStr">
        <is>
          <t>Operating lease, term of contract</t>
        </is>
      </c>
      <c r="B3" s="4" t="inlineStr">
        <is>
          <t>7 years</t>
        </is>
      </c>
    </row>
    <row r="4">
      <c r="A4" s="4" t="inlineStr">
        <is>
          <t>Finance lease, term of contract</t>
        </is>
      </c>
      <c r="B4" s="4" t="inlineStr">
        <is>
          <t>7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 cost</t>
        </is>
      </c>
      <c r="B4" s="5" t="n">
        <v>1481</v>
      </c>
      <c r="C4" s="5" t="n">
        <v>1079</v>
      </c>
      <c r="D4" s="5" t="n">
        <v>740</v>
      </c>
    </row>
    <row r="5">
      <c r="A5" s="4" t="inlineStr">
        <is>
          <t>Sublease income</t>
        </is>
      </c>
      <c r="B5" s="6" t="n">
        <v>-311</v>
      </c>
      <c r="C5" s="6" t="n">
        <v>-233</v>
      </c>
      <c r="D5" s="6" t="n">
        <v>0</v>
      </c>
    </row>
    <row r="6">
      <c r="A6" s="4" t="inlineStr">
        <is>
          <t>Total lease cost, net of sublease income</t>
        </is>
      </c>
      <c r="B6" s="5" t="n">
        <v>1170</v>
      </c>
      <c r="C6" s="5" t="n">
        <v>846</v>
      </c>
      <c r="D6" s="5" t="n">
        <v>74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pplemental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5561</v>
      </c>
      <c r="C3" s="5" t="n">
        <v>3381</v>
      </c>
    </row>
    <row r="4">
      <c r="A4" s="4" t="inlineStr">
        <is>
          <t>Operating lease liabilities - short-term</t>
        </is>
      </c>
      <c r="B4" s="6" t="n">
        <v>1514</v>
      </c>
      <c r="C4" s="6" t="n">
        <v>773</v>
      </c>
    </row>
    <row r="5">
      <c r="A5" s="4" t="inlineStr">
        <is>
          <t>Operating lease liabilities - long-term</t>
        </is>
      </c>
      <c r="B5" s="6" t="n">
        <v>4203</v>
      </c>
      <c r="C5" s="6" t="n">
        <v>2712</v>
      </c>
    </row>
    <row r="6">
      <c r="A6" s="4" t="inlineStr">
        <is>
          <t>Total operating lease liabilities</t>
        </is>
      </c>
      <c r="B6" s="5" t="n">
        <v>5717</v>
      </c>
      <c r="C6" s="5" t="n">
        <v>3485</v>
      </c>
    </row>
    <row r="7">
      <c r="A7" s="3" t="inlineStr">
        <is>
          <t>Weighted-average remaining lease term (years)</t>
        </is>
      </c>
      <c r="B7" s="4" t="inlineStr">
        <is>
          <t xml:space="preserve"> </t>
        </is>
      </c>
      <c r="C7" s="4" t="inlineStr">
        <is>
          <t xml:space="preserve"> </t>
        </is>
      </c>
    </row>
    <row r="8">
      <c r="A8" s="4" t="inlineStr">
        <is>
          <t>Operating leases</t>
        </is>
      </c>
      <c r="B8" s="4" t="inlineStr">
        <is>
          <t>3 years 4 months 24 days</t>
        </is>
      </c>
      <c r="C8" s="4" t="inlineStr">
        <is>
          <t>4 years 7 months 6 days</t>
        </is>
      </c>
    </row>
    <row r="9">
      <c r="A9" s="3" t="inlineStr">
        <is>
          <t>Weighted-average discount rate (%)</t>
        </is>
      </c>
      <c r="B9" s="4" t="inlineStr">
        <is>
          <t xml:space="preserve"> </t>
        </is>
      </c>
      <c r="C9" s="4" t="inlineStr">
        <is>
          <t xml:space="preserve"> </t>
        </is>
      </c>
    </row>
    <row r="10">
      <c r="A10" s="4" t="inlineStr">
        <is>
          <t>Operating leases</t>
        </is>
      </c>
      <c r="B10" s="8" t="n">
        <v>0.111</v>
      </c>
      <c r="C10" s="8" t="n">
        <v>0.0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upplemental Cash Flow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5" t="n">
        <v>1384</v>
      </c>
      <c r="C4" s="5" t="n">
        <v>1052</v>
      </c>
      <c r="D4" s="5" t="n">
        <v>649</v>
      </c>
    </row>
    <row r="5">
      <c r="A5" s="4" t="inlineStr">
        <is>
          <t>Operating cash inflows from subleases</t>
        </is>
      </c>
      <c r="B5" s="6" t="n">
        <v>-320</v>
      </c>
      <c r="C5" s="6" t="n">
        <v>-214</v>
      </c>
      <c r="D5" s="6" t="n">
        <v>0</v>
      </c>
    </row>
    <row r="6">
      <c r="A6" s="4" t="inlineStr">
        <is>
          <t>Operating cash outflows from operating leases, net of sublease income</t>
        </is>
      </c>
      <c r="B6" s="6" t="n">
        <v>1064</v>
      </c>
      <c r="C6" s="6" t="n">
        <v>838</v>
      </c>
      <c r="D6" s="6" t="n">
        <v>649</v>
      </c>
    </row>
    <row r="7">
      <c r="A7" s="3" t="inlineStr">
        <is>
          <t>ROU assets obtained in exchange for new lease liabilities</t>
        </is>
      </c>
      <c r="B7" s="4" t="inlineStr">
        <is>
          <t xml:space="preserve"> </t>
        </is>
      </c>
      <c r="C7" s="4" t="inlineStr">
        <is>
          <t xml:space="preserve"> </t>
        </is>
      </c>
      <c r="D7" s="4" t="inlineStr">
        <is>
          <t xml:space="preserve"> </t>
        </is>
      </c>
    </row>
    <row r="8">
      <c r="A8" s="4" t="inlineStr">
        <is>
          <t>Operating leases</t>
        </is>
      </c>
      <c r="B8" s="5" t="n">
        <v>3115</v>
      </c>
      <c r="C8" s="5" t="n">
        <v>478</v>
      </c>
      <c r="D8" s="5" t="n">
        <v>19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024</v>
      </c>
      <c r="C3" s="4" t="inlineStr">
        <is>
          <t xml:space="preserve"> </t>
        </is>
      </c>
    </row>
    <row r="4">
      <c r="A4" s="4" t="inlineStr">
        <is>
          <t>2026</t>
        </is>
      </c>
      <c r="B4" s="6" t="n">
        <v>1923</v>
      </c>
      <c r="C4" s="4" t="inlineStr">
        <is>
          <t xml:space="preserve"> </t>
        </is>
      </c>
    </row>
    <row r="5">
      <c r="A5" s="4" t="inlineStr">
        <is>
          <t>2027</t>
        </is>
      </c>
      <c r="B5" s="6" t="n">
        <v>1653</v>
      </c>
      <c r="C5" s="4" t="inlineStr">
        <is>
          <t xml:space="preserve"> </t>
        </is>
      </c>
    </row>
    <row r="6">
      <c r="A6" s="4" t="inlineStr">
        <is>
          <t>2028</t>
        </is>
      </c>
      <c r="B6" s="6" t="n">
        <v>836</v>
      </c>
      <c r="C6" s="4" t="inlineStr">
        <is>
          <t xml:space="preserve"> </t>
        </is>
      </c>
    </row>
    <row r="7">
      <c r="A7" s="4" t="inlineStr">
        <is>
          <t>2029</t>
        </is>
      </c>
      <c r="B7" s="6" t="n">
        <v>432</v>
      </c>
      <c r="C7" s="4" t="inlineStr">
        <is>
          <t xml:space="preserve"> </t>
        </is>
      </c>
    </row>
    <row r="8">
      <c r="A8" s="4" t="inlineStr">
        <is>
          <t>Thereafter</t>
        </is>
      </c>
      <c r="B8" s="6" t="n">
        <v>99</v>
      </c>
      <c r="C8" s="4" t="inlineStr">
        <is>
          <t xml:space="preserve"> </t>
        </is>
      </c>
    </row>
    <row r="9">
      <c r="A9" s="4" t="inlineStr">
        <is>
          <t>Total future minimum lease payments</t>
        </is>
      </c>
      <c r="B9" s="6" t="n">
        <v>6967</v>
      </c>
      <c r="C9" s="4" t="inlineStr">
        <is>
          <t xml:space="preserve"> </t>
        </is>
      </c>
    </row>
    <row r="10">
      <c r="A10" s="4" t="inlineStr">
        <is>
          <t>Less: Amount of lease payments representing interest</t>
        </is>
      </c>
      <c r="B10" s="6" t="n">
        <v>-1250</v>
      </c>
      <c r="C10" s="4" t="inlineStr">
        <is>
          <t xml:space="preserve"> </t>
        </is>
      </c>
    </row>
    <row r="11">
      <c r="A11" s="4" t="inlineStr">
        <is>
          <t>Present value of future minimum lease payments</t>
        </is>
      </c>
      <c r="B11" s="5" t="n">
        <v>5717</v>
      </c>
      <c r="C11" s="5" t="n">
        <v>34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Leases - Undiscounted Future Cash Receipts (Details) $ in Thousands</t>
        </is>
      </c>
      <c r="B1" s="2" t="inlineStr">
        <is>
          <t>Dec. 31, 2024 USD ($)</t>
        </is>
      </c>
    </row>
    <row r="2">
      <c r="A2" s="3" t="inlineStr">
        <is>
          <t>Leases [Abstract]</t>
        </is>
      </c>
      <c r="B2" s="4" t="inlineStr">
        <is>
          <t xml:space="preserve"> </t>
        </is>
      </c>
    </row>
    <row r="3">
      <c r="A3" s="4" t="inlineStr">
        <is>
          <t>2025</t>
        </is>
      </c>
      <c r="B3" s="5" t="n">
        <v>332</v>
      </c>
    </row>
    <row r="4">
      <c r="A4" s="4" t="inlineStr">
        <is>
          <t>2026</t>
        </is>
      </c>
      <c r="B4" s="6" t="n">
        <v>343</v>
      </c>
    </row>
    <row r="5">
      <c r="A5" s="4" t="inlineStr">
        <is>
          <t>2027</t>
        </is>
      </c>
      <c r="B5" s="6" t="n">
        <v>355</v>
      </c>
    </row>
    <row r="6">
      <c r="A6" s="4" t="inlineStr">
        <is>
          <t>2028</t>
        </is>
      </c>
      <c r="B6" s="6" t="n">
        <v>368</v>
      </c>
    </row>
    <row r="7">
      <c r="A7" s="4" t="inlineStr">
        <is>
          <t>2029</t>
        </is>
      </c>
      <c r="B7" s="6" t="n">
        <v>315</v>
      </c>
    </row>
    <row r="8">
      <c r="A8" s="4" t="inlineStr">
        <is>
          <t>Thereafter</t>
        </is>
      </c>
      <c r="B8" s="6" t="n">
        <v>0</v>
      </c>
    </row>
    <row r="9">
      <c r="A9" s="4" t="inlineStr">
        <is>
          <t>Total undiscounted future sublease cash receipts</t>
        </is>
      </c>
      <c r="B9" s="5" t="n">
        <v>17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0" customWidth="1" min="6" max="6"/>
    <col width="39" customWidth="1" min="7" max="7"/>
  </cols>
  <sheetData>
    <row r="1">
      <c r="A1" s="1" t="inlineStr">
        <is>
          <t>Consolidated Statements of Shareholders’ (Deficit) Equity - USD ($) $ in Thousands</t>
        </is>
      </c>
      <c r="B1" s="2" t="inlineStr">
        <is>
          <t>Total</t>
        </is>
      </c>
      <c r="C1" s="2" t="inlineStr">
        <is>
          <t>Common Shares</t>
        </is>
      </c>
      <c r="D1" s="2" t="inlineStr">
        <is>
          <t>Treasury Shares</t>
        </is>
      </c>
      <c r="E1" s="2" t="inlineStr">
        <is>
          <t>Additional Paid-In Capital</t>
        </is>
      </c>
      <c r="F1" s="2" t="inlineStr">
        <is>
          <t>Accumulated Deficit</t>
        </is>
      </c>
      <c r="G1" s="2" t="inlineStr">
        <is>
          <t>Accumulated Other Comprehensive Income</t>
        </is>
      </c>
    </row>
    <row r="2">
      <c r="A2" s="4" t="inlineStr">
        <is>
          <t>Beginning balance (in shares) at Dec. 31, 2021</t>
        </is>
      </c>
      <c r="B2" s="4" t="inlineStr">
        <is>
          <t xml:space="preserve"> </t>
        </is>
      </c>
      <c r="C2" s="6" t="n">
        <v>24488335</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50739</v>
      </c>
      <c r="C3" s="5" t="n">
        <v>219737</v>
      </c>
      <c r="D3" s="5" t="n">
        <v>-2854</v>
      </c>
      <c r="E3" s="5" t="n">
        <v>36584</v>
      </c>
      <c r="F3" s="5" t="n">
        <v>-206385</v>
      </c>
      <c r="G3" s="5" t="n">
        <v>3657</v>
      </c>
    </row>
    <row r="4">
      <c r="A4" s="4" t="inlineStr">
        <is>
          <t>Beginning balance (in shares) at Dec. 31, 2021</t>
        </is>
      </c>
      <c r="B4" s="4" t="inlineStr">
        <is>
          <t xml:space="preserve"> </t>
        </is>
      </c>
      <c r="C4" s="4" t="inlineStr">
        <is>
          <t xml:space="preserve"> </t>
        </is>
      </c>
      <c r="D4" s="6" t="n">
        <v>-40807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 exercises (in shares)</t>
        </is>
      </c>
      <c r="B6" s="4" t="inlineStr">
        <is>
          <t xml:space="preserve"> </t>
        </is>
      </c>
      <c r="C6" s="6" t="n">
        <v>4703</v>
      </c>
      <c r="D6" s="4" t="inlineStr">
        <is>
          <t xml:space="preserve"> </t>
        </is>
      </c>
      <c r="E6" s="4" t="inlineStr">
        <is>
          <t xml:space="preserve"> </t>
        </is>
      </c>
      <c r="F6" s="4" t="inlineStr">
        <is>
          <t xml:space="preserve"> </t>
        </is>
      </c>
      <c r="G6" s="4" t="inlineStr">
        <is>
          <t xml:space="preserve"> </t>
        </is>
      </c>
    </row>
    <row r="7">
      <c r="A7" s="4" t="inlineStr">
        <is>
          <t>Warrant exercises</t>
        </is>
      </c>
      <c r="B7" s="6" t="n">
        <v>0</v>
      </c>
      <c r="C7" s="5" t="n">
        <v>5</v>
      </c>
      <c r="D7" s="4" t="inlineStr">
        <is>
          <t xml:space="preserve"> </t>
        </is>
      </c>
      <c r="E7" s="6" t="n">
        <v>-5</v>
      </c>
      <c r="F7" s="4" t="inlineStr">
        <is>
          <t xml:space="preserve"> </t>
        </is>
      </c>
      <c r="G7" s="4" t="inlineStr">
        <is>
          <t xml:space="preserve"> </t>
        </is>
      </c>
    </row>
    <row r="8">
      <c r="A8" s="4" t="inlineStr">
        <is>
          <t>Stock option exercises (in shares)</t>
        </is>
      </c>
      <c r="B8" s="4" t="inlineStr">
        <is>
          <t xml:space="preserve"> </t>
        </is>
      </c>
      <c r="C8" s="6" t="n">
        <v>301412</v>
      </c>
      <c r="D8" s="4" t="inlineStr">
        <is>
          <t xml:space="preserve"> </t>
        </is>
      </c>
      <c r="E8" s="4" t="inlineStr">
        <is>
          <t xml:space="preserve"> </t>
        </is>
      </c>
      <c r="F8" s="4" t="inlineStr">
        <is>
          <t xml:space="preserve"> </t>
        </is>
      </c>
      <c r="G8" s="4" t="inlineStr">
        <is>
          <t xml:space="preserve"> </t>
        </is>
      </c>
    </row>
    <row r="9">
      <c r="A9" s="4" t="inlineStr">
        <is>
          <t>Stock option exercises</t>
        </is>
      </c>
      <c r="B9" s="6" t="n">
        <v>3873</v>
      </c>
      <c r="C9" s="5" t="n">
        <v>3873</v>
      </c>
      <c r="D9" s="4" t="inlineStr">
        <is>
          <t xml:space="preserve"> </t>
        </is>
      </c>
      <c r="E9" s="4" t="inlineStr">
        <is>
          <t xml:space="preserve"> </t>
        </is>
      </c>
      <c r="F9" s="4" t="inlineStr">
        <is>
          <t xml:space="preserve"> </t>
        </is>
      </c>
      <c r="G9" s="4" t="inlineStr">
        <is>
          <t xml:space="preserve"> </t>
        </is>
      </c>
    </row>
    <row r="10">
      <c r="A10" s="4" t="inlineStr">
        <is>
          <t>Share-based compensation (in shares)</t>
        </is>
      </c>
      <c r="B10" s="4" t="inlineStr">
        <is>
          <t xml:space="preserve"> </t>
        </is>
      </c>
      <c r="C10" s="6" t="n">
        <v>21537</v>
      </c>
      <c r="D10" s="4" t="inlineStr">
        <is>
          <t xml:space="preserve"> </t>
        </is>
      </c>
      <c r="E10" s="4" t="inlineStr">
        <is>
          <t xml:space="preserve"> </t>
        </is>
      </c>
      <c r="F10" s="4" t="inlineStr">
        <is>
          <t xml:space="preserve"> </t>
        </is>
      </c>
      <c r="G10" s="4" t="inlineStr">
        <is>
          <t xml:space="preserve"> </t>
        </is>
      </c>
    </row>
    <row r="11">
      <c r="A11" s="4" t="inlineStr">
        <is>
          <t>Share-based compensation</t>
        </is>
      </c>
      <c r="B11" s="6" t="n">
        <v>13358</v>
      </c>
      <c r="C11" s="5" t="n">
        <v>22</v>
      </c>
      <c r="D11" s="4" t="inlineStr">
        <is>
          <t xml:space="preserve"> </t>
        </is>
      </c>
      <c r="E11" s="6" t="n">
        <v>13336</v>
      </c>
      <c r="F11" s="4" t="inlineStr">
        <is>
          <t xml:space="preserve"> </t>
        </is>
      </c>
      <c r="G11" s="4" t="inlineStr">
        <is>
          <t xml:space="preserve"> </t>
        </is>
      </c>
    </row>
    <row r="12">
      <c r="A12" s="4" t="inlineStr">
        <is>
          <t>Shares withheld to cover income tax obligation upon vesting of restricted stock (in shares)</t>
        </is>
      </c>
      <c r="B12" s="4" t="inlineStr">
        <is>
          <t xml:space="preserve"> </t>
        </is>
      </c>
      <c r="C12" s="6" t="n">
        <v>-79</v>
      </c>
      <c r="D12" s="4" t="inlineStr">
        <is>
          <t xml:space="preserve"> </t>
        </is>
      </c>
      <c r="E12" s="4" t="inlineStr">
        <is>
          <t xml:space="preserve"> </t>
        </is>
      </c>
      <c r="F12" s="4" t="inlineStr">
        <is>
          <t xml:space="preserve"> </t>
        </is>
      </c>
      <c r="G12" s="4" t="inlineStr">
        <is>
          <t xml:space="preserve"> </t>
        </is>
      </c>
    </row>
    <row r="13">
      <c r="A13" s="4" t="inlineStr">
        <is>
          <t>Shares withheld to cover income tax obligation upon vesting of restricted stock</t>
        </is>
      </c>
      <c r="B13" s="6" t="n">
        <v>-4</v>
      </c>
      <c r="C13" s="4" t="inlineStr">
        <is>
          <t xml:space="preserve"> </t>
        </is>
      </c>
      <c r="D13" s="4" t="inlineStr">
        <is>
          <t xml:space="preserve"> </t>
        </is>
      </c>
      <c r="E13" s="6" t="n">
        <v>-4</v>
      </c>
      <c r="F13" s="4" t="inlineStr">
        <is>
          <t xml:space="preserve"> </t>
        </is>
      </c>
      <c r="G13" s="4" t="inlineStr">
        <is>
          <t xml:space="preserve"> </t>
        </is>
      </c>
    </row>
    <row r="14">
      <c r="A14" s="4" t="inlineStr">
        <is>
          <t>Foreign currency translation gain (loss)</t>
        </is>
      </c>
      <c r="B14" s="6" t="n">
        <v>-942</v>
      </c>
      <c r="C14" s="4" t="inlineStr">
        <is>
          <t xml:space="preserve"> </t>
        </is>
      </c>
      <c r="D14" s="4" t="inlineStr">
        <is>
          <t xml:space="preserve"> </t>
        </is>
      </c>
      <c r="E14" s="4" t="inlineStr">
        <is>
          <t xml:space="preserve"> </t>
        </is>
      </c>
      <c r="F14" s="4" t="inlineStr">
        <is>
          <t xml:space="preserve"> </t>
        </is>
      </c>
      <c r="G14" s="6" t="n">
        <v>-942</v>
      </c>
    </row>
    <row r="15">
      <c r="A15" s="4" t="inlineStr">
        <is>
          <t>Net loss</t>
        </is>
      </c>
      <c r="B15" s="6" t="n">
        <v>-75209</v>
      </c>
      <c r="C15" s="4" t="inlineStr">
        <is>
          <t xml:space="preserve"> </t>
        </is>
      </c>
      <c r="D15" s="4" t="inlineStr">
        <is>
          <t xml:space="preserve"> </t>
        </is>
      </c>
      <c r="E15" s="4" t="inlineStr">
        <is>
          <t xml:space="preserve"> </t>
        </is>
      </c>
      <c r="F15" s="6" t="n">
        <v>-75209</v>
      </c>
      <c r="G15" s="4" t="inlineStr">
        <is>
          <t xml:space="preserve"> </t>
        </is>
      </c>
    </row>
    <row r="16">
      <c r="A16" s="4" t="inlineStr">
        <is>
          <t>Ending balance (in shares) at Dec. 31, 2022</t>
        </is>
      </c>
      <c r="B16" s="4" t="inlineStr">
        <is>
          <t xml:space="preserve"> </t>
        </is>
      </c>
      <c r="C16" s="6" t="n">
        <v>24815908</v>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6" t="n">
        <v>-8185</v>
      </c>
      <c r="C17" s="5" t="n">
        <v>223637</v>
      </c>
      <c r="D17" s="5" t="n">
        <v>-2854</v>
      </c>
      <c r="E17" s="6" t="n">
        <v>49911</v>
      </c>
      <c r="F17" s="6" t="n">
        <v>-281594</v>
      </c>
      <c r="G17" s="6" t="n">
        <v>2715</v>
      </c>
    </row>
    <row r="18">
      <c r="A18" s="4" t="inlineStr">
        <is>
          <t>Ending balance (in shares) at Dec. 31, 2022</t>
        </is>
      </c>
      <c r="B18" s="4" t="inlineStr">
        <is>
          <t xml:space="preserve"> </t>
        </is>
      </c>
      <c r="C18" s="4" t="inlineStr">
        <is>
          <t xml:space="preserve"> </t>
        </is>
      </c>
      <c r="D18" s="6" t="n">
        <v>-408070</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hares, net of underwriters' discount and issuance costs (in shares)</t>
        </is>
      </c>
      <c r="B20" s="4" t="inlineStr">
        <is>
          <t xml:space="preserve"> </t>
        </is>
      </c>
      <c r="C20" s="6" t="n">
        <v>1265000</v>
      </c>
      <c r="D20" s="4" t="inlineStr">
        <is>
          <t xml:space="preserve"> </t>
        </is>
      </c>
      <c r="E20" s="4" t="inlineStr">
        <is>
          <t xml:space="preserve"> </t>
        </is>
      </c>
      <c r="F20" s="4" t="inlineStr">
        <is>
          <t xml:space="preserve"> </t>
        </is>
      </c>
      <c r="G20" s="4" t="inlineStr">
        <is>
          <t xml:space="preserve"> </t>
        </is>
      </c>
    </row>
    <row r="21">
      <c r="A21" s="4" t="inlineStr">
        <is>
          <t>Issuance of common shares, net of underwriters’ discount and issuance costs</t>
        </is>
      </c>
      <c r="B21" s="6" t="n">
        <v>84538</v>
      </c>
      <c r="C21" s="5" t="n">
        <v>84538</v>
      </c>
      <c r="D21" s="4" t="inlineStr">
        <is>
          <t xml:space="preserve"> </t>
        </is>
      </c>
      <c r="E21" s="4" t="inlineStr">
        <is>
          <t xml:space="preserve"> </t>
        </is>
      </c>
      <c r="F21" s="4" t="inlineStr">
        <is>
          <t xml:space="preserve"> </t>
        </is>
      </c>
      <c r="G21" s="4" t="inlineStr">
        <is>
          <t xml:space="preserve"> </t>
        </is>
      </c>
    </row>
    <row r="22">
      <c r="A22" s="4" t="inlineStr">
        <is>
          <t>Issuance of common shares in lieu of cash compensation (in shares)</t>
        </is>
      </c>
      <c r="B22" s="4" t="inlineStr">
        <is>
          <t xml:space="preserve"> </t>
        </is>
      </c>
      <c r="C22" s="6" t="n">
        <v>23041</v>
      </c>
      <c r="D22" s="4" t="inlineStr">
        <is>
          <t xml:space="preserve"> </t>
        </is>
      </c>
      <c r="E22" s="4" t="inlineStr">
        <is>
          <t xml:space="preserve"> </t>
        </is>
      </c>
      <c r="F22" s="4" t="inlineStr">
        <is>
          <t xml:space="preserve"> </t>
        </is>
      </c>
      <c r="G22" s="4" t="inlineStr">
        <is>
          <t xml:space="preserve"> </t>
        </is>
      </c>
    </row>
    <row r="23">
      <c r="A23" s="4" t="inlineStr">
        <is>
          <t>Issuance of common shares in lieu of cash compensation</t>
        </is>
      </c>
      <c r="B23" s="6" t="n">
        <v>745</v>
      </c>
      <c r="C23" s="5" t="n">
        <v>745</v>
      </c>
      <c r="D23" s="4" t="inlineStr">
        <is>
          <t xml:space="preserve"> </t>
        </is>
      </c>
      <c r="E23" s="4" t="inlineStr">
        <is>
          <t xml:space="preserve"> </t>
        </is>
      </c>
      <c r="F23" s="4" t="inlineStr">
        <is>
          <t xml:space="preserve"> </t>
        </is>
      </c>
      <c r="G23" s="4" t="inlineStr">
        <is>
          <t xml:space="preserve"> </t>
        </is>
      </c>
    </row>
    <row r="24">
      <c r="A24" s="4" t="inlineStr">
        <is>
          <t>Stock option exercises (in shares)</t>
        </is>
      </c>
      <c r="B24" s="4" t="inlineStr">
        <is>
          <t xml:space="preserve"> </t>
        </is>
      </c>
      <c r="C24" s="6" t="n">
        <v>349967</v>
      </c>
      <c r="D24" s="4" t="inlineStr">
        <is>
          <t xml:space="preserve"> </t>
        </is>
      </c>
      <c r="E24" s="4" t="inlineStr">
        <is>
          <t xml:space="preserve"> </t>
        </is>
      </c>
      <c r="F24" s="4" t="inlineStr">
        <is>
          <t xml:space="preserve"> </t>
        </is>
      </c>
      <c r="G24" s="4" t="inlineStr">
        <is>
          <t xml:space="preserve"> </t>
        </is>
      </c>
    </row>
    <row r="25">
      <c r="A25" s="4" t="inlineStr">
        <is>
          <t>Stock option exercises</t>
        </is>
      </c>
      <c r="B25" s="6" t="n">
        <v>6673</v>
      </c>
      <c r="C25" s="5" t="n">
        <v>6673</v>
      </c>
      <c r="D25" s="4" t="inlineStr">
        <is>
          <t xml:space="preserve"> </t>
        </is>
      </c>
      <c r="E25" s="4" t="inlineStr">
        <is>
          <t xml:space="preserve"> </t>
        </is>
      </c>
      <c r="F25" s="4" t="inlineStr">
        <is>
          <t xml:space="preserve"> </t>
        </is>
      </c>
      <c r="G25" s="4" t="inlineStr">
        <is>
          <t xml:space="preserve"> </t>
        </is>
      </c>
    </row>
    <row r="26">
      <c r="A26" s="4" t="inlineStr">
        <is>
          <t>Share-based compensation (in shares)</t>
        </is>
      </c>
      <c r="B26" s="4" t="inlineStr">
        <is>
          <t xml:space="preserve"> </t>
        </is>
      </c>
      <c r="C26" s="6" t="n">
        <v>49351</v>
      </c>
      <c r="D26" s="4" t="inlineStr">
        <is>
          <t xml:space="preserve"> </t>
        </is>
      </c>
      <c r="E26" s="4" t="inlineStr">
        <is>
          <t xml:space="preserve"> </t>
        </is>
      </c>
      <c r="F26" s="4" t="inlineStr">
        <is>
          <t xml:space="preserve"> </t>
        </is>
      </c>
      <c r="G26" s="4" t="inlineStr">
        <is>
          <t xml:space="preserve"> </t>
        </is>
      </c>
    </row>
    <row r="27">
      <c r="A27" s="4" t="inlineStr">
        <is>
          <t>Share-based compensation</t>
        </is>
      </c>
      <c r="B27" s="6" t="n">
        <v>14362</v>
      </c>
      <c r="C27" s="5" t="n">
        <v>49</v>
      </c>
      <c r="D27" s="4" t="inlineStr">
        <is>
          <t xml:space="preserve"> </t>
        </is>
      </c>
      <c r="E27" s="6" t="n">
        <v>14313</v>
      </c>
      <c r="F27" s="4" t="inlineStr">
        <is>
          <t xml:space="preserve"> </t>
        </is>
      </c>
      <c r="G27" s="4" t="inlineStr">
        <is>
          <t xml:space="preserve"> </t>
        </is>
      </c>
    </row>
    <row r="28">
      <c r="A28" s="4" t="inlineStr">
        <is>
          <t>Shares withheld to cover income tax obligation upon vesting of restricted stock (in shares)</t>
        </is>
      </c>
      <c r="B28" s="4" t="inlineStr">
        <is>
          <t xml:space="preserve"> </t>
        </is>
      </c>
      <c r="C28" s="6" t="n">
        <v>-8017</v>
      </c>
      <c r="D28" s="4" t="inlineStr">
        <is>
          <t xml:space="preserve"> </t>
        </is>
      </c>
      <c r="E28" s="4" t="inlineStr">
        <is>
          <t xml:space="preserve"> </t>
        </is>
      </c>
      <c r="F28" s="4" t="inlineStr">
        <is>
          <t xml:space="preserve"> </t>
        </is>
      </c>
      <c r="G28" s="4" t="inlineStr">
        <is>
          <t xml:space="preserve"> </t>
        </is>
      </c>
    </row>
    <row r="29">
      <c r="A29" s="4" t="inlineStr">
        <is>
          <t>Shares withheld to cover income tax obligation upon vesting of restricted stock</t>
        </is>
      </c>
      <c r="B29" s="6" t="n">
        <v>-484</v>
      </c>
      <c r="C29" s="5" t="n">
        <v>-8</v>
      </c>
      <c r="D29" s="4" t="inlineStr">
        <is>
          <t xml:space="preserve"> </t>
        </is>
      </c>
      <c r="E29" s="6" t="n">
        <v>-476</v>
      </c>
      <c r="F29" s="4" t="inlineStr">
        <is>
          <t xml:space="preserve"> </t>
        </is>
      </c>
      <c r="G29" s="4" t="inlineStr">
        <is>
          <t xml:space="preserve"> </t>
        </is>
      </c>
    </row>
    <row r="30">
      <c r="A30" s="4" t="inlineStr">
        <is>
          <t>Foreign currency translation gain (loss)</t>
        </is>
      </c>
      <c r="B30" s="6" t="n">
        <v>-752</v>
      </c>
      <c r="C30" s="4" t="inlineStr">
        <is>
          <t xml:space="preserve"> </t>
        </is>
      </c>
      <c r="D30" s="4" t="inlineStr">
        <is>
          <t xml:space="preserve"> </t>
        </is>
      </c>
      <c r="E30" s="4" t="inlineStr">
        <is>
          <t xml:space="preserve"> </t>
        </is>
      </c>
      <c r="F30" s="4" t="inlineStr">
        <is>
          <t xml:space="preserve"> </t>
        </is>
      </c>
      <c r="G30" s="6" t="n">
        <v>-752</v>
      </c>
    </row>
    <row r="31">
      <c r="A31" s="4" t="inlineStr">
        <is>
          <t>Net loss</t>
        </is>
      </c>
      <c r="B31" s="5" t="n">
        <v>-78502</v>
      </c>
      <c r="C31" s="4" t="inlineStr">
        <is>
          <t xml:space="preserve"> </t>
        </is>
      </c>
      <c r="D31" s="4" t="inlineStr">
        <is>
          <t xml:space="preserve"> </t>
        </is>
      </c>
      <c r="E31" s="4" t="inlineStr">
        <is>
          <t xml:space="preserve"> </t>
        </is>
      </c>
      <c r="F31" s="6" t="n">
        <v>-78502</v>
      </c>
      <c r="G31" s="4" t="inlineStr">
        <is>
          <t xml:space="preserve"> </t>
        </is>
      </c>
    </row>
    <row r="32">
      <c r="A32" s="4" t="inlineStr">
        <is>
          <t>Ending balance (in shares) at Dec. 31, 2023</t>
        </is>
      </c>
      <c r="B32" s="6" t="n">
        <v>26495250</v>
      </c>
      <c r="C32" s="6" t="n">
        <v>26495250</v>
      </c>
      <c r="D32" s="4" t="inlineStr">
        <is>
          <t xml:space="preserve"> </t>
        </is>
      </c>
      <c r="E32" s="4" t="inlineStr">
        <is>
          <t xml:space="preserve"> </t>
        </is>
      </c>
      <c r="F32" s="4" t="inlineStr">
        <is>
          <t xml:space="preserve"> </t>
        </is>
      </c>
      <c r="G32" s="4" t="inlineStr">
        <is>
          <t xml:space="preserve"> </t>
        </is>
      </c>
    </row>
    <row r="33">
      <c r="A33" s="4" t="inlineStr">
        <is>
          <t>Ending balance at Dec. 31, 2023</t>
        </is>
      </c>
      <c r="B33" s="5" t="n">
        <v>18395</v>
      </c>
      <c r="C33" s="5" t="n">
        <v>315634</v>
      </c>
      <c r="D33" s="5" t="n">
        <v>-2854</v>
      </c>
      <c r="E33" s="6" t="n">
        <v>63748</v>
      </c>
      <c r="F33" s="6" t="n">
        <v>-360096</v>
      </c>
      <c r="G33" s="6" t="n">
        <v>1963</v>
      </c>
    </row>
    <row r="34">
      <c r="A34" s="4" t="inlineStr">
        <is>
          <t>Ending balance (in shares) at Dec. 31, 2023</t>
        </is>
      </c>
      <c r="B34" s="6" t="n">
        <v>-408070</v>
      </c>
      <c r="C34" s="4" t="inlineStr">
        <is>
          <t xml:space="preserve"> </t>
        </is>
      </c>
      <c r="D34" s="6" t="n">
        <v>-408070</v>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 exercises (in shares)</t>
        </is>
      </c>
      <c r="B36" s="4" t="inlineStr">
        <is>
          <t xml:space="preserve"> </t>
        </is>
      </c>
      <c r="C36" s="6" t="n">
        <v>599991</v>
      </c>
      <c r="D36" s="4" t="inlineStr">
        <is>
          <t xml:space="preserve"> </t>
        </is>
      </c>
      <c r="E36" s="4" t="inlineStr">
        <is>
          <t xml:space="preserve"> </t>
        </is>
      </c>
      <c r="F36" s="4" t="inlineStr">
        <is>
          <t xml:space="preserve"> </t>
        </is>
      </c>
      <c r="G36" s="4" t="inlineStr">
        <is>
          <t xml:space="preserve"> </t>
        </is>
      </c>
    </row>
    <row r="37">
      <c r="A37" s="4" t="inlineStr">
        <is>
          <t>Warrant exercises</t>
        </is>
      </c>
      <c r="B37" s="5" t="n">
        <v>0</v>
      </c>
      <c r="C37" s="5" t="n">
        <v>600</v>
      </c>
      <c r="D37" s="4" t="inlineStr">
        <is>
          <t xml:space="preserve"> </t>
        </is>
      </c>
      <c r="E37" s="6" t="n">
        <v>-600</v>
      </c>
      <c r="F37" s="4" t="inlineStr">
        <is>
          <t xml:space="preserve"> </t>
        </is>
      </c>
      <c r="G37" s="4" t="inlineStr">
        <is>
          <t xml:space="preserve"> </t>
        </is>
      </c>
    </row>
    <row r="38">
      <c r="A38" s="4" t="inlineStr">
        <is>
          <t>Issuance of common shares, net of underwriters' discount and issuance costs (in shares)</t>
        </is>
      </c>
      <c r="B38" s="4" t="inlineStr">
        <is>
          <t xml:space="preserve"> </t>
        </is>
      </c>
      <c r="C38" s="6" t="n">
        <v>1867261</v>
      </c>
      <c r="D38" s="4" t="inlineStr">
        <is>
          <t xml:space="preserve"> </t>
        </is>
      </c>
      <c r="E38" s="4" t="inlineStr">
        <is>
          <t xml:space="preserve"> </t>
        </is>
      </c>
      <c r="F38" s="4" t="inlineStr">
        <is>
          <t xml:space="preserve"> </t>
        </is>
      </c>
      <c r="G38" s="4" t="inlineStr">
        <is>
          <t xml:space="preserve"> </t>
        </is>
      </c>
    </row>
    <row r="39">
      <c r="A39" s="4" t="inlineStr">
        <is>
          <t>Issuance of common shares, net of underwriters’ discount and issuance costs</t>
        </is>
      </c>
      <c r="B39" s="6" t="n">
        <v>99484</v>
      </c>
      <c r="C39" s="5" t="n">
        <v>99484</v>
      </c>
      <c r="D39" s="4" t="inlineStr">
        <is>
          <t xml:space="preserve"> </t>
        </is>
      </c>
      <c r="E39" s="4" t="inlineStr">
        <is>
          <t xml:space="preserve"> </t>
        </is>
      </c>
      <c r="F39" s="4" t="inlineStr">
        <is>
          <t xml:space="preserve"> </t>
        </is>
      </c>
      <c r="G39" s="4" t="inlineStr">
        <is>
          <t xml:space="preserve"> </t>
        </is>
      </c>
    </row>
    <row r="40">
      <c r="A40" s="4" t="inlineStr">
        <is>
          <t>Issuance of common shares in lieu of cash compensation (in shares)</t>
        </is>
      </c>
      <c r="B40" s="4" t="inlineStr">
        <is>
          <t xml:space="preserve"> </t>
        </is>
      </c>
      <c r="C40" s="6" t="n">
        <v>48167</v>
      </c>
      <c r="D40" s="4" t="inlineStr">
        <is>
          <t xml:space="preserve"> </t>
        </is>
      </c>
      <c r="E40" s="4" t="inlineStr">
        <is>
          <t xml:space="preserve"> </t>
        </is>
      </c>
      <c r="F40" s="4" t="inlineStr">
        <is>
          <t xml:space="preserve"> </t>
        </is>
      </c>
      <c r="G40" s="4" t="inlineStr">
        <is>
          <t xml:space="preserve"> </t>
        </is>
      </c>
    </row>
    <row r="41">
      <c r="A41" s="4" t="inlineStr">
        <is>
          <t>Issuance of common shares in lieu of cash compensation</t>
        </is>
      </c>
      <c r="B41" s="5" t="n">
        <v>2142</v>
      </c>
      <c r="C41" s="5" t="n">
        <v>2142</v>
      </c>
      <c r="D41" s="4" t="inlineStr">
        <is>
          <t xml:space="preserve"> </t>
        </is>
      </c>
      <c r="E41" s="4" t="inlineStr">
        <is>
          <t xml:space="preserve"> </t>
        </is>
      </c>
      <c r="F41" s="4" t="inlineStr">
        <is>
          <t xml:space="preserve"> </t>
        </is>
      </c>
      <c r="G41" s="4" t="inlineStr">
        <is>
          <t xml:space="preserve"> </t>
        </is>
      </c>
    </row>
    <row r="42">
      <c r="A42" s="4" t="inlineStr">
        <is>
          <t>Stock option exercises (in shares)</t>
        </is>
      </c>
      <c r="B42" s="6" t="n">
        <v>134226</v>
      </c>
      <c r="C42" s="6" t="n">
        <v>134226</v>
      </c>
      <c r="D42" s="4" t="inlineStr">
        <is>
          <t xml:space="preserve"> </t>
        </is>
      </c>
      <c r="E42" s="4" t="inlineStr">
        <is>
          <t xml:space="preserve"> </t>
        </is>
      </c>
      <c r="F42" s="4" t="inlineStr">
        <is>
          <t xml:space="preserve"> </t>
        </is>
      </c>
      <c r="G42" s="4" t="inlineStr">
        <is>
          <t xml:space="preserve"> </t>
        </is>
      </c>
    </row>
    <row r="43">
      <c r="A43" s="4" t="inlineStr">
        <is>
          <t>Stock option exercises</t>
        </is>
      </c>
      <c r="B43" s="5" t="n">
        <v>2454</v>
      </c>
      <c r="C43" s="5" t="n">
        <v>2454</v>
      </c>
      <c r="D43" s="4" t="inlineStr">
        <is>
          <t xml:space="preserve"> </t>
        </is>
      </c>
      <c r="E43" s="4" t="inlineStr">
        <is>
          <t xml:space="preserve"> </t>
        </is>
      </c>
      <c r="F43" s="4" t="inlineStr">
        <is>
          <t xml:space="preserve"> </t>
        </is>
      </c>
      <c r="G43" s="4" t="inlineStr">
        <is>
          <t xml:space="preserve"> </t>
        </is>
      </c>
    </row>
    <row r="44">
      <c r="A44" s="4" t="inlineStr">
        <is>
          <t>Share-based compensation (in shares)</t>
        </is>
      </c>
      <c r="B44" s="4" t="inlineStr">
        <is>
          <t xml:space="preserve"> </t>
        </is>
      </c>
      <c r="C44" s="6" t="n">
        <v>61382</v>
      </c>
      <c r="D44" s="4" t="inlineStr">
        <is>
          <t xml:space="preserve"> </t>
        </is>
      </c>
      <c r="E44" s="4" t="inlineStr">
        <is>
          <t xml:space="preserve"> </t>
        </is>
      </c>
      <c r="F44" s="4" t="inlineStr">
        <is>
          <t xml:space="preserve"> </t>
        </is>
      </c>
      <c r="G44" s="4" t="inlineStr">
        <is>
          <t xml:space="preserve"> </t>
        </is>
      </c>
    </row>
    <row r="45">
      <c r="A45" s="4" t="inlineStr">
        <is>
          <t>Share-based compensation</t>
        </is>
      </c>
      <c r="B45" s="6" t="n">
        <v>14404</v>
      </c>
      <c r="C45" s="5" t="n">
        <v>61</v>
      </c>
      <c r="D45" s="4" t="inlineStr">
        <is>
          <t xml:space="preserve"> </t>
        </is>
      </c>
      <c r="E45" s="6" t="n">
        <v>14343</v>
      </c>
      <c r="F45" s="4" t="inlineStr">
        <is>
          <t xml:space="preserve"> </t>
        </is>
      </c>
      <c r="G45" s="4" t="inlineStr">
        <is>
          <t xml:space="preserve"> </t>
        </is>
      </c>
    </row>
    <row r="46">
      <c r="A46" s="4" t="inlineStr">
        <is>
          <t>Shares withheld to cover income tax obligation upon vesting of restricted stock (in shares)</t>
        </is>
      </c>
      <c r="B46" s="4" t="inlineStr">
        <is>
          <t xml:space="preserve"> </t>
        </is>
      </c>
      <c r="C46" s="6" t="n">
        <v>-10838</v>
      </c>
      <c r="D46" s="4" t="inlineStr">
        <is>
          <t xml:space="preserve"> </t>
        </is>
      </c>
      <c r="E46" s="4" t="inlineStr">
        <is>
          <t xml:space="preserve"> </t>
        </is>
      </c>
      <c r="F46" s="4" t="inlineStr">
        <is>
          <t xml:space="preserve"> </t>
        </is>
      </c>
      <c r="G46" s="4" t="inlineStr">
        <is>
          <t xml:space="preserve"> </t>
        </is>
      </c>
    </row>
    <row r="47">
      <c r="A47" s="4" t="inlineStr">
        <is>
          <t>Shares withheld to cover income tax obligation upon vesting of restricted stock</t>
        </is>
      </c>
      <c r="B47" s="6" t="n">
        <v>-510</v>
      </c>
      <c r="C47" s="5" t="n">
        <v>-11</v>
      </c>
      <c r="D47" s="4" t="inlineStr">
        <is>
          <t xml:space="preserve"> </t>
        </is>
      </c>
      <c r="E47" s="6" t="n">
        <v>-499</v>
      </c>
      <c r="F47" s="4" t="inlineStr">
        <is>
          <t xml:space="preserve"> </t>
        </is>
      </c>
      <c r="G47" s="4" t="inlineStr">
        <is>
          <t xml:space="preserve"> </t>
        </is>
      </c>
    </row>
    <row r="48">
      <c r="A48" s="4" t="inlineStr">
        <is>
          <t>Foreign currency translation gain (loss)</t>
        </is>
      </c>
      <c r="B48" s="6" t="n">
        <v>1322</v>
      </c>
      <c r="C48" s="4" t="inlineStr">
        <is>
          <t xml:space="preserve"> </t>
        </is>
      </c>
      <c r="D48" s="4" t="inlineStr">
        <is>
          <t xml:space="preserve"> </t>
        </is>
      </c>
      <c r="E48" s="4" t="inlineStr">
        <is>
          <t xml:space="preserve"> </t>
        </is>
      </c>
      <c r="F48" s="4" t="inlineStr">
        <is>
          <t xml:space="preserve"> </t>
        </is>
      </c>
      <c r="G48" s="6" t="n">
        <v>1322</v>
      </c>
    </row>
    <row r="49">
      <c r="A49" s="4" t="inlineStr">
        <is>
          <t>Net loss</t>
        </is>
      </c>
      <c r="B49" s="5" t="n">
        <v>-84596</v>
      </c>
      <c r="C49" s="4" t="inlineStr">
        <is>
          <t xml:space="preserve"> </t>
        </is>
      </c>
      <c r="D49" s="4" t="inlineStr">
        <is>
          <t xml:space="preserve"> </t>
        </is>
      </c>
      <c r="E49" s="4" t="inlineStr">
        <is>
          <t xml:space="preserve"> </t>
        </is>
      </c>
      <c r="F49" s="6" t="n">
        <v>-84596</v>
      </c>
      <c r="G49" s="4" t="inlineStr">
        <is>
          <t xml:space="preserve"> </t>
        </is>
      </c>
    </row>
    <row r="50">
      <c r="A50" s="4" t="inlineStr">
        <is>
          <t>Ending balance (in shares) at Dec. 31, 2024</t>
        </is>
      </c>
      <c r="B50" s="6" t="n">
        <v>29195439</v>
      </c>
      <c r="C50" s="6" t="n">
        <v>29195439</v>
      </c>
      <c r="D50" s="4" t="inlineStr">
        <is>
          <t xml:space="preserve"> </t>
        </is>
      </c>
      <c r="E50" s="4" t="inlineStr">
        <is>
          <t xml:space="preserve"> </t>
        </is>
      </c>
      <c r="F50" s="4" t="inlineStr">
        <is>
          <t xml:space="preserve"> </t>
        </is>
      </c>
      <c r="G50" s="4" t="inlineStr">
        <is>
          <t xml:space="preserve"> </t>
        </is>
      </c>
    </row>
    <row r="51">
      <c r="A51" s="4" t="inlineStr">
        <is>
          <t>Ending balance at Dec. 31, 2024</t>
        </is>
      </c>
      <c r="B51" s="5" t="n">
        <v>53095</v>
      </c>
      <c r="C51" s="5" t="n">
        <v>420364</v>
      </c>
      <c r="D51" s="5" t="n">
        <v>-2854</v>
      </c>
      <c r="E51" s="5" t="n">
        <v>76992</v>
      </c>
      <c r="F51" s="5" t="n">
        <v>-444692</v>
      </c>
      <c r="G51" s="5" t="n">
        <v>3285</v>
      </c>
    </row>
    <row r="52">
      <c r="A52" s="4" t="inlineStr">
        <is>
          <t>Ending balance (in shares) at Dec. 31, 2024</t>
        </is>
      </c>
      <c r="B52" s="6" t="n">
        <v>-408070</v>
      </c>
      <c r="C52" s="4" t="inlineStr">
        <is>
          <t xml:space="preserve"> </t>
        </is>
      </c>
      <c r="D52" s="6" t="n">
        <v>-408070</v>
      </c>
      <c r="E52" s="4" t="inlineStr">
        <is>
          <t xml:space="preserve"> </t>
        </is>
      </c>
      <c r="F52" s="4" t="inlineStr">
        <is>
          <t xml:space="preserve"> </t>
        </is>
      </c>
      <c r="G5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Narrative (Details) - USD ($)</t>
        </is>
      </c>
      <c r="B1" s="2" t="inlineStr">
        <is>
          <t>Nov. 07, 2024</t>
        </is>
      </c>
      <c r="C1" s="2" t="inlineStr">
        <is>
          <t>Jan. 09, 2024</t>
        </is>
      </c>
      <c r="D1" s="2" t="inlineStr">
        <is>
          <t>Apr. 27, 2023</t>
        </is>
      </c>
      <c r="E1" s="2" t="inlineStr">
        <is>
          <t>Dec. 31, 2024</t>
        </is>
      </c>
      <c r="F1" s="2" t="inlineStr">
        <is>
          <t>Nov. 30, 2024</t>
        </is>
      </c>
      <c r="G1" s="2" t="inlineStr">
        <is>
          <t>Jan. 31, 2024</t>
        </is>
      </c>
      <c r="H1" s="2" t="inlineStr">
        <is>
          <t>Dec. 31, 2023</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issued (in shares)</t>
        </is>
      </c>
      <c r="B3" s="4" t="inlineStr">
        <is>
          <t xml:space="preserve"> </t>
        </is>
      </c>
      <c r="C3" s="4" t="inlineStr">
        <is>
          <t xml:space="preserve"> </t>
        </is>
      </c>
      <c r="D3" s="4" t="inlineStr">
        <is>
          <t xml:space="preserve"> </t>
        </is>
      </c>
      <c r="E3" s="6" t="n">
        <v>29195439</v>
      </c>
      <c r="F3" s="4" t="inlineStr">
        <is>
          <t xml:space="preserve"> </t>
        </is>
      </c>
      <c r="G3" s="4" t="inlineStr">
        <is>
          <t xml:space="preserve"> </t>
        </is>
      </c>
      <c r="H3" s="6" t="n">
        <v>26495250</v>
      </c>
    </row>
    <row r="4">
      <c r="A4" s="4" t="inlineStr">
        <is>
          <t>Common stock, shares outstanding (in shares)</t>
        </is>
      </c>
      <c r="B4" s="4" t="inlineStr">
        <is>
          <t xml:space="preserve"> </t>
        </is>
      </c>
      <c r="C4" s="4" t="inlineStr">
        <is>
          <t xml:space="preserve"> </t>
        </is>
      </c>
      <c r="D4" s="4" t="inlineStr">
        <is>
          <t xml:space="preserve"> </t>
        </is>
      </c>
      <c r="E4" s="6" t="n">
        <v>28787369</v>
      </c>
      <c r="F4" s="4" t="inlineStr">
        <is>
          <t xml:space="preserve"> </t>
        </is>
      </c>
      <c r="G4" s="4" t="inlineStr">
        <is>
          <t xml:space="preserve"> </t>
        </is>
      </c>
      <c r="H4" s="6" t="n">
        <v>26087180</v>
      </c>
    </row>
    <row r="5">
      <c r="A5" s="4" t="inlineStr">
        <is>
          <t>Number of shares called by warrants (in shares)</t>
        </is>
      </c>
      <c r="B5" s="4" t="inlineStr">
        <is>
          <t xml:space="preserve"> </t>
        </is>
      </c>
      <c r="C5" s="4" t="inlineStr">
        <is>
          <t xml:space="preserve"> </t>
        </is>
      </c>
      <c r="D5" s="4" t="inlineStr">
        <is>
          <t xml:space="preserve"> </t>
        </is>
      </c>
      <c r="E5" s="6" t="n">
        <v>599991</v>
      </c>
      <c r="F5" s="4" t="inlineStr">
        <is>
          <t xml:space="preserve"> </t>
        </is>
      </c>
      <c r="G5" s="4" t="inlineStr">
        <is>
          <t xml:space="preserve"> </t>
        </is>
      </c>
      <c r="H5" s="4" t="inlineStr">
        <is>
          <t xml:space="preserve"> </t>
        </is>
      </c>
    </row>
    <row r="6">
      <c r="A6" s="4" t="inlineStr">
        <is>
          <t>Consideration received on transaction</t>
        </is>
      </c>
      <c r="B6" s="4" t="inlineStr">
        <is>
          <t xml:space="preserve"> </t>
        </is>
      </c>
      <c r="C6" s="4" t="inlineStr">
        <is>
          <t xml:space="preserve"> </t>
        </is>
      </c>
      <c r="D6" s="5" t="n">
        <v>84600000</v>
      </c>
      <c r="E6" s="4" t="inlineStr">
        <is>
          <t xml:space="preserve"> </t>
        </is>
      </c>
      <c r="F6" s="4" t="inlineStr">
        <is>
          <t xml:space="preserve"> </t>
        </is>
      </c>
      <c r="G6" s="4" t="inlineStr">
        <is>
          <t xml:space="preserve"> </t>
        </is>
      </c>
      <c r="H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in shares)</t>
        </is>
      </c>
      <c r="B9" s="6" t="n">
        <v>765696</v>
      </c>
      <c r="C9" s="6" t="n">
        <v>110156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price per share (in dollars per share)</t>
        </is>
      </c>
      <c r="B10" s="7" t="n">
        <v>45.71</v>
      </c>
      <c r="C10" s="13" t="n">
        <v>24.99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called by warrants (in shares)</t>
        </is>
      </c>
      <c r="B11" s="4" t="inlineStr">
        <is>
          <t xml:space="preserve"> </t>
        </is>
      </c>
      <c r="C11" s="6" t="n">
        <v>898435</v>
      </c>
      <c r="D11" s="4" t="inlineStr">
        <is>
          <t xml:space="preserve"> </t>
        </is>
      </c>
      <c r="E11" s="4" t="inlineStr">
        <is>
          <t xml:space="preserve"> </t>
        </is>
      </c>
      <c r="F11" s="6" t="n">
        <v>360968</v>
      </c>
      <c r="G11" s="6" t="n">
        <v>898435</v>
      </c>
      <c r="H11" s="4" t="inlineStr">
        <is>
          <t xml:space="preserve"> </t>
        </is>
      </c>
    </row>
    <row r="12">
      <c r="A12" s="4" t="inlineStr">
        <is>
          <t>Exercise price of warrants (in dollars per share)</t>
        </is>
      </c>
      <c r="B12" s="4" t="inlineStr">
        <is>
          <t xml:space="preserve"> </t>
        </is>
      </c>
      <c r="C12" s="13" t="n">
        <v>0.001</v>
      </c>
      <c r="D12" s="4" t="inlineStr">
        <is>
          <t xml:space="preserve"> </t>
        </is>
      </c>
      <c r="E12" s="4" t="inlineStr">
        <is>
          <t xml:space="preserve"> </t>
        </is>
      </c>
      <c r="F12" s="13" t="n">
        <v>0.001</v>
      </c>
      <c r="G12" s="13" t="n">
        <v>0.001</v>
      </c>
      <c r="H12" s="4" t="inlineStr">
        <is>
          <t xml:space="preserve"> </t>
        </is>
      </c>
    </row>
    <row r="13">
      <c r="A13" s="4" t="inlineStr">
        <is>
          <t>Consideration received on transaction</t>
        </is>
      </c>
      <c r="B13" s="5" t="n">
        <v>49700000</v>
      </c>
      <c r="C13" s="5" t="n">
        <v>497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vate Placement | Pre-Funded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price per share (in dollars per share)</t>
        </is>
      </c>
      <c r="B16" s="13" t="n">
        <v>45.7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called by warrants (in shares)</t>
        </is>
      </c>
      <c r="B17" s="6" t="n">
        <v>3281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vate Placement Additional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in shares)</t>
        </is>
      </c>
      <c r="B20" s="6" t="n">
        <v>765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called by warrants (in shares)</t>
        </is>
      </c>
      <c r="B21" s="6" t="n">
        <v>328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received on transaction</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derwritten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in shares)</t>
        </is>
      </c>
      <c r="B25" s="4" t="inlineStr">
        <is>
          <t xml:space="preserve"> </t>
        </is>
      </c>
      <c r="C25" s="4" t="inlineStr">
        <is>
          <t xml:space="preserve"> </t>
        </is>
      </c>
      <c r="D25" s="6" t="n">
        <v>1100000</v>
      </c>
      <c r="E25" s="4" t="inlineStr">
        <is>
          <t xml:space="preserve"> </t>
        </is>
      </c>
      <c r="F25" s="4" t="inlineStr">
        <is>
          <t xml:space="preserve"> </t>
        </is>
      </c>
      <c r="G25" s="4" t="inlineStr">
        <is>
          <t xml:space="preserve"> </t>
        </is>
      </c>
      <c r="H25" s="4" t="inlineStr">
        <is>
          <t xml:space="preserve"> </t>
        </is>
      </c>
    </row>
    <row r="26">
      <c r="A26" s="4" t="inlineStr">
        <is>
          <t>Purchase price per share (in dollars per share)</t>
        </is>
      </c>
      <c r="B26" s="4" t="inlineStr">
        <is>
          <t xml:space="preserve"> </t>
        </is>
      </c>
      <c r="C26" s="4" t="inlineStr">
        <is>
          <t xml:space="preserve"> </t>
        </is>
      </c>
      <c r="D26" s="7" t="n">
        <v>71.5</v>
      </c>
      <c r="E26" s="4" t="inlineStr">
        <is>
          <t xml:space="preserve"> </t>
        </is>
      </c>
      <c r="F26" s="4" t="inlineStr">
        <is>
          <t xml:space="preserve"> </t>
        </is>
      </c>
      <c r="G26" s="4" t="inlineStr">
        <is>
          <t xml:space="preserve"> </t>
        </is>
      </c>
      <c r="H26" s="4" t="inlineStr">
        <is>
          <t xml:space="preserve"> </t>
        </is>
      </c>
    </row>
    <row r="27">
      <c r="A27" s="4" t="inlineStr">
        <is>
          <t>Underwriter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price per share (in dollars per share)</t>
        </is>
      </c>
      <c r="B29" s="4" t="inlineStr">
        <is>
          <t xml:space="preserve"> </t>
        </is>
      </c>
      <c r="C29" s="4" t="inlineStr">
        <is>
          <t xml:space="preserve"> </t>
        </is>
      </c>
      <c r="D29" s="7" t="n">
        <v>67.20999999999999</v>
      </c>
      <c r="E29" s="4" t="inlineStr">
        <is>
          <t xml:space="preserve"> </t>
        </is>
      </c>
      <c r="F29" s="4" t="inlineStr">
        <is>
          <t xml:space="preserve"> </t>
        </is>
      </c>
      <c r="G29" s="4" t="inlineStr">
        <is>
          <t xml:space="preserve"> </t>
        </is>
      </c>
      <c r="H29" s="4" t="inlineStr">
        <is>
          <t xml:space="preserve"> </t>
        </is>
      </c>
    </row>
    <row r="30">
      <c r="A30" s="4" t="inlineStr">
        <is>
          <t>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in shares)</t>
        </is>
      </c>
      <c r="B32" s="4" t="inlineStr">
        <is>
          <t xml:space="preserve"> </t>
        </is>
      </c>
      <c r="C32" s="4" t="inlineStr">
        <is>
          <t xml:space="preserve"> </t>
        </is>
      </c>
      <c r="D32" s="6" t="n">
        <v>165000</v>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hareholders’ Equity - Reserved Ordinary Shares (Details) - shares</t>
        </is>
      </c>
      <c r="B1" s="2" t="inlineStr">
        <is>
          <t>Dec. 31, 2024</t>
        </is>
      </c>
      <c r="C1" s="2" t="inlineStr">
        <is>
          <t>Dec. 31, 2023</t>
        </is>
      </c>
      <c r="D1" s="2" t="inlineStr">
        <is>
          <t>Dec. 31, 2018</t>
        </is>
      </c>
    </row>
    <row r="2">
      <c r="A2" s="3" t="inlineStr">
        <is>
          <t>Class of Stock [Line Items]</t>
        </is>
      </c>
      <c r="B2" s="4" t="inlineStr">
        <is>
          <t xml:space="preserve"> </t>
        </is>
      </c>
      <c r="C2" s="4" t="inlineStr">
        <is>
          <t xml:space="preserve"> </t>
        </is>
      </c>
      <c r="D2" s="4" t="inlineStr">
        <is>
          <t xml:space="preserve"> </t>
        </is>
      </c>
    </row>
    <row r="3">
      <c r="A3" s="4" t="inlineStr">
        <is>
          <t>Common shares reserved for future issuance (in shares)</t>
        </is>
      </c>
      <c r="B3" s="6" t="n">
        <v>5626275</v>
      </c>
      <c r="C3" s="6" t="n">
        <v>5672448</v>
      </c>
      <c r="D3" s="4" t="inlineStr">
        <is>
          <t xml:space="preserve"> </t>
        </is>
      </c>
    </row>
    <row r="4">
      <c r="A4" s="4" t="inlineStr">
        <is>
          <t>Pre-Funded Warrant</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hares reserved for future issuance (in shares)</t>
        </is>
      </c>
      <c r="B6" s="6" t="n">
        <v>626589</v>
      </c>
      <c r="C6" s="6" t="n">
        <v>0</v>
      </c>
      <c r="D6" s="4" t="inlineStr">
        <is>
          <t xml:space="preserve"> </t>
        </is>
      </c>
    </row>
    <row r="7">
      <c r="A7" s="4" t="inlineStr">
        <is>
          <t>Remaining shares available under the 2018 Equity Incentiv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hares reserved for future issuance (in shares)</t>
        </is>
      </c>
      <c r="B9" s="6" t="n">
        <v>2068033</v>
      </c>
      <c r="C9" s="6" t="n">
        <v>2953884</v>
      </c>
      <c r="D9" s="6" t="n">
        <v>1500000</v>
      </c>
    </row>
    <row r="10">
      <c r="A10" s="4" t="inlineStr">
        <is>
          <t>Options to purchase common share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hares reserved for future issuance (in shares)</t>
        </is>
      </c>
      <c r="B12" s="6" t="n">
        <v>1413948</v>
      </c>
      <c r="C12" s="6" t="n">
        <v>1487387</v>
      </c>
      <c r="D12" s="4" t="inlineStr">
        <is>
          <t xml:space="preserve"> </t>
        </is>
      </c>
    </row>
    <row r="13">
      <c r="A13" s="4" t="inlineStr">
        <is>
          <t>Shares issuable on vesting of grants of RSU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hares reserved for future issuance (in shares)</t>
        </is>
      </c>
      <c r="B15" s="6" t="n">
        <v>295705</v>
      </c>
      <c r="C15" s="6" t="n">
        <v>196177</v>
      </c>
      <c r="D15" s="4" t="inlineStr">
        <is>
          <t xml:space="preserve"> </t>
        </is>
      </c>
    </row>
    <row r="16">
      <c r="A16" s="4" t="inlineStr">
        <is>
          <t>Remaining shares available under the 2018 ESPP</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hares reserved for future issuance (in shares)</t>
        </is>
      </c>
      <c r="B18" s="6" t="n">
        <v>1222000</v>
      </c>
      <c r="C18" s="6" t="n">
        <v>1035000</v>
      </c>
      <c r="D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s>
  <sheetData>
    <row r="1">
      <c r="A1" s="1" t="inlineStr">
        <is>
          <t>Warrants - Narrative (Details) - $ / shares</t>
        </is>
      </c>
      <c r="B1" s="2" t="inlineStr">
        <is>
          <t>12 Months Ended</t>
        </is>
      </c>
    </row>
    <row r="2">
      <c r="B2" s="2" t="inlineStr">
        <is>
          <t>Dec. 31, 2024</t>
        </is>
      </c>
      <c r="C2" s="2" t="inlineStr">
        <is>
          <t>Dec. 31, 2023</t>
        </is>
      </c>
      <c r="D2" s="2" t="inlineStr">
        <is>
          <t>Nov. 30, 2024</t>
        </is>
      </c>
      <c r="E2" s="2" t="inlineStr">
        <is>
          <t>Jan. 31, 2024</t>
        </is>
      </c>
      <c r="F2" s="2" t="inlineStr">
        <is>
          <t>Jan. 09,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called by warrants (in shares)</t>
        </is>
      </c>
      <c r="B4" s="6" t="n">
        <v>599991</v>
      </c>
      <c r="C4" s="4" t="inlineStr">
        <is>
          <t xml:space="preserve"> </t>
        </is>
      </c>
      <c r="D4" s="4" t="inlineStr">
        <is>
          <t xml:space="preserve"> </t>
        </is>
      </c>
      <c r="E4" s="4" t="inlineStr">
        <is>
          <t xml:space="preserve"> </t>
        </is>
      </c>
      <c r="F4" s="4" t="inlineStr">
        <is>
          <t xml:space="preserve"> </t>
        </is>
      </c>
    </row>
    <row r="5">
      <c r="A5" s="4" t="inlineStr">
        <is>
          <t>Warrant net exercises (in shares)</t>
        </is>
      </c>
      <c r="B5" s="6" t="n">
        <v>600000</v>
      </c>
      <c r="C5" s="6" t="n">
        <v>0</v>
      </c>
      <c r="D5" s="4" t="inlineStr">
        <is>
          <t xml:space="preserve"> </t>
        </is>
      </c>
      <c r="E5" s="4" t="inlineStr">
        <is>
          <t xml:space="preserve"> </t>
        </is>
      </c>
      <c r="F5" s="4" t="inlineStr">
        <is>
          <t xml:space="preserve"> </t>
        </is>
      </c>
    </row>
    <row r="6">
      <c r="A6" s="4" t="inlineStr">
        <is>
          <t>Warrants outstanding (in shares)</t>
        </is>
      </c>
      <c r="B6" s="6" t="n">
        <v>626589</v>
      </c>
      <c r="C6" s="6" t="n">
        <v>0</v>
      </c>
      <c r="D6" s="4" t="inlineStr">
        <is>
          <t xml:space="preserve"> </t>
        </is>
      </c>
      <c r="E6" s="4" t="inlineStr">
        <is>
          <t xml:space="preserve"> </t>
        </is>
      </c>
      <c r="F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called by warrants (in shares)</t>
        </is>
      </c>
      <c r="B9" s="4" t="inlineStr">
        <is>
          <t xml:space="preserve"> </t>
        </is>
      </c>
      <c r="C9" s="4" t="inlineStr">
        <is>
          <t xml:space="preserve"> </t>
        </is>
      </c>
      <c r="D9" s="6" t="n">
        <v>360968</v>
      </c>
      <c r="E9" s="6" t="n">
        <v>898435</v>
      </c>
      <c r="F9" s="6" t="n">
        <v>898435</v>
      </c>
    </row>
    <row r="10">
      <c r="A10" s="4" t="inlineStr">
        <is>
          <t>Exercise price of warrants (in dollars per share)</t>
        </is>
      </c>
      <c r="B10" s="4" t="inlineStr">
        <is>
          <t xml:space="preserve"> </t>
        </is>
      </c>
      <c r="C10" s="4" t="inlineStr">
        <is>
          <t xml:space="preserve"> </t>
        </is>
      </c>
      <c r="D10" s="13" t="n">
        <v>0.001</v>
      </c>
      <c r="E10" s="13" t="n">
        <v>0.001</v>
      </c>
      <c r="F10" s="13" t="n">
        <v>0.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Warrants - Warrant (Details)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Shares (in shares)</t>
        </is>
      </c>
      <c r="B3" s="6" t="n">
        <v>626589</v>
      </c>
      <c r="C3" s="6" t="n">
        <v>0</v>
      </c>
    </row>
    <row r="4">
      <c r="A4" s="4" t="inlineStr">
        <is>
          <t>Warrants Issued January 9, 2024 | RTW Master Fund, Ltd.</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in shares)</t>
        </is>
      </c>
      <c r="B6" s="6" t="n">
        <v>164367</v>
      </c>
      <c r="C6" s="4" t="inlineStr">
        <is>
          <t xml:space="preserve"> </t>
        </is>
      </c>
    </row>
    <row r="7">
      <c r="A7" s="4" t="inlineStr">
        <is>
          <t>Exercise price of warrants (in dollars per share)</t>
        </is>
      </c>
      <c r="B7" s="13" t="n">
        <v>0.001</v>
      </c>
      <c r="C7" s="4" t="inlineStr">
        <is>
          <t xml:space="preserve"> </t>
        </is>
      </c>
    </row>
    <row r="8">
      <c r="A8" s="4" t="inlineStr">
        <is>
          <t>Warrants Issued January 9, 2024 | RTW Innovation Master Fund, Ltd.</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in shares)</t>
        </is>
      </c>
      <c r="B10" s="6" t="n">
        <v>134068</v>
      </c>
      <c r="C10" s="4" t="inlineStr">
        <is>
          <t xml:space="preserve"> </t>
        </is>
      </c>
    </row>
    <row r="11">
      <c r="A11" s="4" t="inlineStr">
        <is>
          <t>Exercise price of warrants (in dollars per share)</t>
        </is>
      </c>
      <c r="B11" s="13" t="n">
        <v>0.001</v>
      </c>
      <c r="C11" s="4" t="inlineStr">
        <is>
          <t xml:space="preserve"> </t>
        </is>
      </c>
    </row>
    <row r="12">
      <c r="A12" s="4" t="inlineStr">
        <is>
          <t>Warrants Issued November 7, 2024 | RTW Master Fund, Ltd.</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hares (in shares)</t>
        </is>
      </c>
      <c r="B14" s="6" t="n">
        <v>164077</v>
      </c>
      <c r="C14" s="4" t="inlineStr">
        <is>
          <t xml:space="preserve"> </t>
        </is>
      </c>
    </row>
    <row r="15">
      <c r="A15" s="4" t="inlineStr">
        <is>
          <t>Exercise price of warrants (in dollars per share)</t>
        </is>
      </c>
      <c r="B15" s="13" t="n">
        <v>0.001</v>
      </c>
      <c r="C15" s="4" t="inlineStr">
        <is>
          <t xml:space="preserve"> </t>
        </is>
      </c>
    </row>
    <row r="16">
      <c r="A16" s="4" t="inlineStr">
        <is>
          <t>Warrants Issued November 7, 2024 | RTW Innovation Master Fund, Ltd.</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in shares)</t>
        </is>
      </c>
      <c r="B18" s="6" t="n">
        <v>134543</v>
      </c>
      <c r="C18" s="4" t="inlineStr">
        <is>
          <t xml:space="preserve"> </t>
        </is>
      </c>
    </row>
    <row r="19">
      <c r="A19" s="4" t="inlineStr">
        <is>
          <t>Exercise price of warrants (in dollars per share)</t>
        </is>
      </c>
      <c r="B19" s="13" t="n">
        <v>0.001</v>
      </c>
      <c r="C19" s="4" t="inlineStr">
        <is>
          <t xml:space="preserve"> </t>
        </is>
      </c>
    </row>
    <row r="20">
      <c r="A20" s="4" t="inlineStr">
        <is>
          <t>Warrants Issued November 7, 2024 | RTW Biotech Opportunities Operating Ltd.</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hares (in shares)</t>
        </is>
      </c>
      <c r="B22" s="6" t="n">
        <v>29534</v>
      </c>
      <c r="C22" s="4" t="inlineStr">
        <is>
          <t xml:space="preserve"> </t>
        </is>
      </c>
    </row>
    <row r="23">
      <c r="A23" s="4" t="inlineStr">
        <is>
          <t>Exercise price of warrants (in dollars per share)</t>
        </is>
      </c>
      <c r="B23" s="13" t="n">
        <v>0.001</v>
      </c>
      <c r="C2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2"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hare-Based Compensation - Narrative (Details) $ / shares in Units, $ in Thousands</t>
        </is>
      </c>
      <c r="C1" s="2" t="inlineStr">
        <is>
          <t>12 Months Ended</t>
        </is>
      </c>
    </row>
    <row r="2">
      <c r="B2" s="2" t="inlineStr">
        <is>
          <t>Jan. 01, 2019 shares</t>
        </is>
      </c>
      <c r="C2" s="2" t="inlineStr">
        <is>
          <t>Dec. 31, 2024 USD ($) $ / shares shares</t>
        </is>
      </c>
      <c r="D2" s="2" t="inlineStr">
        <is>
          <t>Dec. 31, 2023 USD ($) shares</t>
        </is>
      </c>
      <c r="E2" s="2" t="inlineStr">
        <is>
          <t>Dec. 31, 2022 USD ($)</t>
        </is>
      </c>
      <c r="F2" s="2" t="inlineStr">
        <is>
          <t>Jan. 01, 2024 shares</t>
        </is>
      </c>
      <c r="G2" s="2" t="inlineStr">
        <is>
          <t>Jan. 01, 2023 shares</t>
        </is>
      </c>
      <c r="H2" s="2" t="inlineStr">
        <is>
          <t>Jan. 01, 2022 shares</t>
        </is>
      </c>
      <c r="I2" s="2" t="inlineStr">
        <is>
          <t>Jan. 01, 2021 shares</t>
        </is>
      </c>
      <c r="J2" s="2" t="inlineStr">
        <is>
          <t>Jan. 01, 2020 shares</t>
        </is>
      </c>
      <c r="K2" s="2" t="inlineStr">
        <is>
          <t>Dec.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reserved for future issuance (in shares) | shares</t>
        </is>
      </c>
      <c r="B4" s="4" t="inlineStr">
        <is>
          <t xml:space="preserve"> </t>
        </is>
      </c>
      <c r="C4" s="6" t="n">
        <v>5626275</v>
      </c>
      <c r="D4" s="6" t="n">
        <v>567244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options vested and exercisable (in shares) | shares</t>
        </is>
      </c>
      <c r="B5" s="4" t="inlineStr">
        <is>
          <t xml:space="preserve"> </t>
        </is>
      </c>
      <c r="C5" s="6" t="n">
        <v>99718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exercise price vested and exercisable (in dollars per share) | $ / shares</t>
        </is>
      </c>
      <c r="B6" s="4" t="inlineStr">
        <is>
          <t xml:space="preserve"> </t>
        </is>
      </c>
      <c r="C6" s="7" t="n">
        <v>43.2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intrinsic value of options vested and exercisable</t>
        </is>
      </c>
      <c r="B7" s="4" t="inlineStr">
        <is>
          <t xml:space="preserve"> </t>
        </is>
      </c>
      <c r="C7" s="5" t="n">
        <v>134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options exercised in period (in shares) | shares</t>
        </is>
      </c>
      <c r="B8" s="4" t="inlineStr">
        <is>
          <t xml:space="preserve"> </t>
        </is>
      </c>
      <c r="C8" s="6" t="n">
        <v>13422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 average exercise price of options exercised (in dollars per share) | $ / shares</t>
        </is>
      </c>
      <c r="B9" s="4" t="inlineStr">
        <is>
          <t xml:space="preserve"> </t>
        </is>
      </c>
      <c r="C9" s="7" t="n">
        <v>18.2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rinsic value of options exercised in period</t>
        </is>
      </c>
      <c r="B10" s="4" t="inlineStr">
        <is>
          <t xml:space="preserve"> </t>
        </is>
      </c>
      <c r="C10" s="5" t="n">
        <v>4100</v>
      </c>
      <c r="D10" s="5" t="n">
        <v>5100</v>
      </c>
      <c r="E10" s="5" t="n">
        <v>1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recognized compensation expense of stock options granted</t>
        </is>
      </c>
      <c r="B11" s="4" t="inlineStr">
        <is>
          <t xml:space="preserve"> </t>
        </is>
      </c>
      <c r="C11" s="5" t="n">
        <v>96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recognized compensation expense period for recognition</t>
        </is>
      </c>
      <c r="B12" s="4" t="inlineStr">
        <is>
          <t xml:space="preserve"> </t>
        </is>
      </c>
      <c r="C12" s="4" t="inlineStr">
        <is>
          <t>2 years 1 month 6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recognized share-based compensation cost of unvested RSAs</t>
        </is>
      </c>
      <c r="B13" s="4" t="inlineStr">
        <is>
          <t xml:space="preserve"> </t>
        </is>
      </c>
      <c r="C13" s="5" t="n">
        <v>14404</v>
      </c>
      <c r="D13" s="5" t="n">
        <v>14362</v>
      </c>
      <c r="E13" s="6" t="n">
        <v>1335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reserved for future issuance (in shares) | shares</t>
        </is>
      </c>
      <c r="B16" s="4" t="inlineStr">
        <is>
          <t xml:space="preserve"> </t>
        </is>
      </c>
      <c r="C16" s="6" t="n">
        <v>1413948</v>
      </c>
      <c r="D16" s="6" t="n">
        <v>148738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ing period</t>
        </is>
      </c>
      <c r="B17" s="4" t="inlineStr">
        <is>
          <t xml:space="preserve"> </t>
        </is>
      </c>
      <c r="C17" s="4" t="inlineStr">
        <is>
          <t>4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mployee Stock Option | Non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recognized share-based compensation cost of unvested RSAs</t>
        </is>
      </c>
      <c r="B20" s="4" t="inlineStr">
        <is>
          <t xml:space="preserve"> </t>
        </is>
      </c>
      <c r="C20" s="5" t="n">
        <v>700</v>
      </c>
      <c r="D20" s="5" t="n">
        <v>900</v>
      </c>
      <c r="E20" s="6" t="n">
        <v>4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mployee Stock Option | 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recognized share-based compensation cost of unvested RSAs</t>
        </is>
      </c>
      <c r="B23" s="4" t="inlineStr">
        <is>
          <t xml:space="preserve"> </t>
        </is>
      </c>
      <c r="C23" s="5" t="n">
        <v>7400</v>
      </c>
      <c r="D23" s="5" t="n">
        <v>8700</v>
      </c>
      <c r="E23" s="6" t="n">
        <v>99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reserved for future issuance (in shares) | shares</t>
        </is>
      </c>
      <c r="B26" s="4" t="inlineStr">
        <is>
          <t xml:space="preserve"> </t>
        </is>
      </c>
      <c r="C26" s="6" t="n">
        <v>295705</v>
      </c>
      <c r="D26" s="6" t="n">
        <v>19617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icted stock conversion ratio</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SAs vested in period</t>
        </is>
      </c>
      <c r="B28" s="4" t="inlineStr">
        <is>
          <t xml:space="preserve"> </t>
        </is>
      </c>
      <c r="C28" s="5" t="n">
        <v>6400</v>
      </c>
      <c r="D28" s="5" t="n">
        <v>4800</v>
      </c>
      <c r="E28" s="5" t="n">
        <v>3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recognized share-based compensation cost</t>
        </is>
      </c>
      <c r="B29" s="4" t="inlineStr">
        <is>
          <t xml:space="preserve"> </t>
        </is>
      </c>
      <c r="C29" s="5" t="n">
        <v>11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mployee unrecognized compensation expense, period for recognition</t>
        </is>
      </c>
      <c r="B30" s="4" t="inlineStr">
        <is>
          <t xml:space="preserve"> </t>
        </is>
      </c>
      <c r="C30" s="4" t="inlineStr">
        <is>
          <t>2 years 3 months 18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tock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period</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icted Stock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esting period</t>
        </is>
      </c>
      <c r="B36" s="4" t="inlineStr">
        <is>
          <t xml:space="preserve"> </t>
        </is>
      </c>
      <c r="C36" s="4" t="inlineStr">
        <is>
          <t>4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sult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recognized compensation expense of stock options to non-employees</t>
        </is>
      </c>
      <c r="B39" s="4" t="inlineStr">
        <is>
          <t xml:space="preserve"> </t>
        </is>
      </c>
      <c r="C39" s="5" t="n">
        <v>1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Incentive Plan, 201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reserved for future issuance (in shares) | shares</t>
        </is>
      </c>
      <c r="B42" s="4" t="inlineStr">
        <is>
          <t xml:space="preserve"> </t>
        </is>
      </c>
      <c r="C42" s="6" t="n">
        <v>2068033</v>
      </c>
      <c r="D42" s="6" t="n">
        <v>295388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500000</v>
      </c>
    </row>
    <row r="43">
      <c r="A43" s="4" t="inlineStr">
        <is>
          <t>Common stock, shares authorized (in shares) | shares</t>
        </is>
      </c>
      <c r="B43" s="6" t="n">
        <v>750000</v>
      </c>
      <c r="C43" s="4" t="inlineStr">
        <is>
          <t xml:space="preserve"> </t>
        </is>
      </c>
      <c r="D43" s="4" t="inlineStr">
        <is>
          <t xml:space="preserve"> </t>
        </is>
      </c>
      <c r="E43" s="4" t="inlineStr">
        <is>
          <t xml:space="preserve"> </t>
        </is>
      </c>
      <c r="F43" s="6" t="n">
        <v>750000</v>
      </c>
      <c r="G43" s="6" t="n">
        <v>750000</v>
      </c>
      <c r="H43" s="6" t="n">
        <v>750000</v>
      </c>
      <c r="I43" s="6" t="n">
        <v>750000</v>
      </c>
      <c r="J43" s="6" t="n">
        <v>750000</v>
      </c>
      <c r="K43" s="4" t="inlineStr">
        <is>
          <t xml:space="preserve"> </t>
        </is>
      </c>
    </row>
    <row r="44">
      <c r="A44" s="4" t="inlineStr">
        <is>
          <t>Capital shares reserved for future issuance, increase (decrease), percent</t>
        </is>
      </c>
      <c r="B44" s="9" t="n">
        <v>0.0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quity Incentive Plan, 2018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reserved for future issuance (in shares) | shares</t>
        </is>
      </c>
      <c r="B47" s="4" t="inlineStr">
        <is>
          <t xml:space="preserve"> </t>
        </is>
      </c>
      <c r="C47" s="6" t="n">
        <v>6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s, RSUs and RSA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 compensation expense</t>
        </is>
      </c>
      <c r="B4" s="5" t="n">
        <v>14404</v>
      </c>
      <c r="C4" s="5" t="n">
        <v>14362</v>
      </c>
      <c r="D4" s="5" t="n">
        <v>13358</v>
      </c>
    </row>
    <row r="5">
      <c r="A5" s="4" t="inlineStr">
        <is>
          <t>Sales, general and administrativ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 compensation expense</t>
        </is>
      </c>
      <c r="B7" s="6" t="n">
        <v>12073</v>
      </c>
      <c r="C7" s="6" t="n">
        <v>12101</v>
      </c>
      <c r="D7" s="6" t="n">
        <v>11154</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 compensation expense</t>
        </is>
      </c>
      <c r="B10" s="5" t="n">
        <v>2331</v>
      </c>
      <c r="C10" s="5" t="n">
        <v>2261</v>
      </c>
      <c r="D10" s="5" t="n">
        <v>22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tock Options (Details) - USD ($) $ / shares in Units, $ in Thousands</t>
        </is>
      </c>
      <c r="B1" s="2" t="inlineStr">
        <is>
          <t>12 Months Ended</t>
        </is>
      </c>
    </row>
    <row r="2">
      <c r="B2" s="2" t="inlineStr">
        <is>
          <t>Dec. 31, 2024</t>
        </is>
      </c>
      <c r="C2" s="2" t="inlineStr">
        <is>
          <t>Dec. 31, 2023</t>
        </is>
      </c>
    </row>
    <row r="3">
      <c r="A3" s="3" t="inlineStr">
        <is>
          <t>Number of Options Outstanding</t>
        </is>
      </c>
      <c r="B3" s="4" t="inlineStr">
        <is>
          <t xml:space="preserve"> </t>
        </is>
      </c>
      <c r="C3" s="4" t="inlineStr">
        <is>
          <t xml:space="preserve"> </t>
        </is>
      </c>
    </row>
    <row r="4">
      <c r="A4" s="4" t="inlineStr">
        <is>
          <t>Beginning balance, options outstanding (in shares)</t>
        </is>
      </c>
      <c r="B4" s="6" t="n">
        <v>1487387</v>
      </c>
      <c r="C4" s="4" t="inlineStr">
        <is>
          <t xml:space="preserve"> </t>
        </is>
      </c>
    </row>
    <row r="5">
      <c r="A5" s="4" t="inlineStr">
        <is>
          <t>Granted (in shares)</t>
        </is>
      </c>
      <c r="B5" s="6" t="n">
        <v>226525</v>
      </c>
      <c r="C5" s="4" t="inlineStr">
        <is>
          <t xml:space="preserve"> </t>
        </is>
      </c>
    </row>
    <row r="6">
      <c r="A6" s="4" t="inlineStr">
        <is>
          <t>Exercised (in shares)</t>
        </is>
      </c>
      <c r="B6" s="6" t="n">
        <v>-134226</v>
      </c>
      <c r="C6" s="4" t="inlineStr">
        <is>
          <t xml:space="preserve"> </t>
        </is>
      </c>
    </row>
    <row r="7">
      <c r="A7" s="4" t="inlineStr">
        <is>
          <t>Forfeited/canceled (in shares)</t>
        </is>
      </c>
      <c r="B7" s="6" t="n">
        <v>-165738</v>
      </c>
      <c r="C7" s="4" t="inlineStr">
        <is>
          <t xml:space="preserve"> </t>
        </is>
      </c>
    </row>
    <row r="8">
      <c r="A8" s="4" t="inlineStr">
        <is>
          <t>Ending balance, options outstanding (in shares)</t>
        </is>
      </c>
      <c r="B8" s="6" t="n">
        <v>1413948</v>
      </c>
      <c r="C8" s="6" t="n">
        <v>1487387</v>
      </c>
    </row>
    <row r="9">
      <c r="A9" s="3" t="inlineStr">
        <is>
          <t>Weighted-Average Exercise Price</t>
        </is>
      </c>
      <c r="B9" s="4" t="inlineStr">
        <is>
          <t xml:space="preserve"> </t>
        </is>
      </c>
      <c r="C9" s="4" t="inlineStr">
        <is>
          <t xml:space="preserve"> </t>
        </is>
      </c>
    </row>
    <row r="10">
      <c r="A10" s="4" t="inlineStr">
        <is>
          <t>Beginning balance (in dollars per share)</t>
        </is>
      </c>
      <c r="B10" s="7" t="n">
        <v>47.47</v>
      </c>
      <c r="C10" s="4" t="inlineStr">
        <is>
          <t xml:space="preserve"> </t>
        </is>
      </c>
    </row>
    <row r="11">
      <c r="A11" s="4" t="inlineStr">
        <is>
          <t>Granted (in dollars per share)</t>
        </is>
      </c>
      <c r="B11" s="12" t="n">
        <v>46.71</v>
      </c>
      <c r="C11" s="4" t="inlineStr">
        <is>
          <t xml:space="preserve"> </t>
        </is>
      </c>
    </row>
    <row r="12">
      <c r="A12" s="4" t="inlineStr">
        <is>
          <t>Exercised (in dollars per share)</t>
        </is>
      </c>
      <c r="B12" s="12" t="n">
        <v>18.28</v>
      </c>
      <c r="C12" s="4" t="inlineStr">
        <is>
          <t xml:space="preserve"> </t>
        </is>
      </c>
    </row>
    <row r="13">
      <c r="A13" s="4" t="inlineStr">
        <is>
          <t>Forfeited/canceled (in dollars per share)</t>
        </is>
      </c>
      <c r="B13" s="12" t="n">
        <v>67.26000000000001</v>
      </c>
      <c r="C13" s="4" t="inlineStr">
        <is>
          <t xml:space="preserve"> </t>
        </is>
      </c>
    </row>
    <row r="14">
      <c r="A14" s="4" t="inlineStr">
        <is>
          <t>Ending balance (in dollars per share)</t>
        </is>
      </c>
      <c r="B14" s="7" t="n">
        <v>47.96</v>
      </c>
      <c r="C14" s="7" t="n">
        <v>47.47</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Weighted-Average Remaining Contractual Term (in years)</t>
        </is>
      </c>
      <c r="B16" s="4" t="inlineStr">
        <is>
          <t>6 years 3 months 18 days</t>
        </is>
      </c>
      <c r="C16" s="4" t="inlineStr">
        <is>
          <t>6 years 3 months 7 days</t>
        </is>
      </c>
    </row>
    <row r="17">
      <c r="A17" s="4" t="inlineStr">
        <is>
          <t>Aggregate intrinsic value</t>
        </is>
      </c>
      <c r="B17" s="5" t="n">
        <v>14010</v>
      </c>
      <c r="C17" s="5" t="n">
        <v>4308</v>
      </c>
    </row>
    <row r="18">
      <c r="A18" s="4" t="inlineStr">
        <is>
          <t>Weighted average fair value (in dollars per share)</t>
        </is>
      </c>
      <c r="B18" s="7" t="n">
        <v>33.47</v>
      </c>
      <c r="C1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Stock Option Granted to Employees (Details) - Employee - Employee Stock Optio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 minimum</t>
        </is>
      </c>
      <c r="B4" s="9" t="n">
        <v>0.63</v>
      </c>
      <c r="C4" s="9" t="n">
        <v>0.62</v>
      </c>
      <c r="D4" s="9" t="n">
        <v>0.5600000000000001</v>
      </c>
    </row>
    <row r="5">
      <c r="A5" s="4" t="inlineStr">
        <is>
          <t>Volatility, maximum</t>
        </is>
      </c>
      <c r="B5" s="9" t="n">
        <v>1.22</v>
      </c>
      <c r="C5" s="9" t="n">
        <v>0.71</v>
      </c>
      <c r="D5" s="9" t="n">
        <v>0.62</v>
      </c>
    </row>
    <row r="6">
      <c r="A6" s="4" t="inlineStr">
        <is>
          <t>Risk free interest rate, minimum</t>
        </is>
      </c>
      <c r="B6" s="8" t="n">
        <v>0.037</v>
      </c>
      <c r="C6" s="8" t="n">
        <v>0.034</v>
      </c>
      <c r="D6" s="8" t="n">
        <v>0.016</v>
      </c>
    </row>
    <row r="7">
      <c r="A7" s="4" t="inlineStr">
        <is>
          <t>Risk-free interest rate, maximum</t>
        </is>
      </c>
      <c r="B7" s="8" t="n">
        <v>0.048</v>
      </c>
      <c r="C7" s="8" t="n">
        <v>0.044</v>
      </c>
      <c r="D7" s="8" t="n">
        <v>0.038</v>
      </c>
    </row>
    <row r="8">
      <c r="A8" s="4" t="inlineStr">
        <is>
          <t>Term (in years)</t>
        </is>
      </c>
      <c r="B8" s="4" t="inlineStr">
        <is>
          <t>6 years 3 months</t>
        </is>
      </c>
      <c r="C8" s="4" t="inlineStr">
        <is>
          <t>6 years 3 months</t>
        </is>
      </c>
      <c r="D8" s="4" t="inlineStr">
        <is>
          <t>6 years 3 months</t>
        </is>
      </c>
    </row>
    <row r="9">
      <c r="A9" s="4" t="inlineStr">
        <is>
          <t>Dividend yield</t>
        </is>
      </c>
      <c r="B9" s="9" t="n">
        <v>0</v>
      </c>
      <c r="C9" s="9" t="n">
        <v>0</v>
      </c>
      <c r="D9" s="9"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s Granted to Non-employees (Details) - Employee Stock Option - Nonemployee</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 minimum</t>
        </is>
      </c>
      <c r="B4" s="9" t="n">
        <v>0.57</v>
      </c>
      <c r="C4" s="9" t="n">
        <v>0.6</v>
      </c>
      <c r="D4" s="9" t="n">
        <v>0.5600000000000001</v>
      </c>
    </row>
    <row r="5">
      <c r="A5" s="4" t="inlineStr">
        <is>
          <t>Volatility, maximum</t>
        </is>
      </c>
      <c r="B5" s="9" t="n">
        <v>1.02</v>
      </c>
      <c r="C5" s="9" t="n">
        <v>0.65</v>
      </c>
      <c r="D5" s="9" t="n">
        <v>0.6</v>
      </c>
    </row>
    <row r="6">
      <c r="A6" s="4" t="inlineStr">
        <is>
          <t>Risk free interest rate, minimum</t>
        </is>
      </c>
      <c r="B6" s="8" t="n">
        <v>0.042</v>
      </c>
      <c r="C6" s="9" t="n">
        <v>0.04</v>
      </c>
      <c r="D6" s="8" t="n">
        <v>0.024</v>
      </c>
    </row>
    <row r="7">
      <c r="A7" s="4" t="inlineStr">
        <is>
          <t>Risk-free interest rate, maximum</t>
        </is>
      </c>
      <c r="B7" s="8" t="n">
        <v>0.045</v>
      </c>
      <c r="C7" s="8" t="n">
        <v>0.041</v>
      </c>
      <c r="D7" s="8" t="n">
        <v>0.036</v>
      </c>
    </row>
    <row r="8">
      <c r="A8" s="4" t="inlineStr">
        <is>
          <t>Term (in years)</t>
        </is>
      </c>
      <c r="B8" s="4" t="inlineStr">
        <is>
          <t>10 years</t>
        </is>
      </c>
      <c r="C8" s="4" t="inlineStr">
        <is>
          <t>10 years</t>
        </is>
      </c>
      <c r="D8" s="4" t="inlineStr">
        <is>
          <t>10 years</t>
        </is>
      </c>
    </row>
    <row r="9">
      <c r="A9" s="4" t="inlineStr">
        <is>
          <t>Dividend yield</t>
        </is>
      </c>
      <c r="B9" s="9" t="n">
        <v>0</v>
      </c>
      <c r="C9" s="9" t="n">
        <v>0</v>
      </c>
      <c r="D9" s="9"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ctivity (Details) - Restricted Stock</t>
        </is>
      </c>
      <c r="B1" s="2" t="inlineStr">
        <is>
          <t>12 Months Ended</t>
        </is>
      </c>
    </row>
    <row r="2">
      <c r="B2" s="2" t="inlineStr">
        <is>
          <t>Dec. 31, 2024 $ / shares shares</t>
        </is>
      </c>
    </row>
    <row r="3">
      <c r="A3" s="3" t="inlineStr">
        <is>
          <t>Restricted Stock</t>
        </is>
      </c>
      <c r="B3" s="4" t="inlineStr">
        <is>
          <t xml:space="preserve"> </t>
        </is>
      </c>
    </row>
    <row r="4">
      <c r="A4" s="4" t="inlineStr">
        <is>
          <t>Outstanding balance (in shares) | shares</t>
        </is>
      </c>
      <c r="B4" s="6" t="n">
        <v>196177</v>
      </c>
    </row>
    <row r="5">
      <c r="A5" s="4" t="inlineStr">
        <is>
          <t>Granted (in shares) | shares</t>
        </is>
      </c>
      <c r="B5" s="6" t="n">
        <v>203117</v>
      </c>
    </row>
    <row r="6">
      <c r="A6" s="4" t="inlineStr">
        <is>
          <t>Vested (in shares) | shares</t>
        </is>
      </c>
      <c r="B6" s="6" t="n">
        <v>-61382</v>
      </c>
    </row>
    <row r="7">
      <c r="A7" s="4" t="inlineStr">
        <is>
          <t>Forfeited/canceled (in shares) | shares</t>
        </is>
      </c>
      <c r="B7" s="6" t="n">
        <v>-42207</v>
      </c>
    </row>
    <row r="8">
      <c r="A8" s="4" t="inlineStr">
        <is>
          <t>Outstanding balance (in shares) | shares</t>
        </is>
      </c>
      <c r="B8" s="6" t="n">
        <v>295705</v>
      </c>
    </row>
    <row r="9">
      <c r="A9" s="3" t="inlineStr">
        <is>
          <t>Weighted-Average Grant Date Fair Value</t>
        </is>
      </c>
      <c r="B9" s="4" t="inlineStr">
        <is>
          <t xml:space="preserve"> </t>
        </is>
      </c>
    </row>
    <row r="10">
      <c r="A10" s="4" t="inlineStr">
        <is>
          <t>Balance outstanding (in dollars per share) | $ / shares</t>
        </is>
      </c>
      <c r="B10" s="7" t="n">
        <v>56.89</v>
      </c>
    </row>
    <row r="11">
      <c r="A11" s="4" t="inlineStr">
        <is>
          <t>Granted (in dollars per share) | $ / shares</t>
        </is>
      </c>
      <c r="B11" s="12" t="n">
        <v>47.18</v>
      </c>
    </row>
    <row r="12">
      <c r="A12" s="4" t="inlineStr">
        <is>
          <t>Vested (in dollars per share) | $ / shares</t>
        </is>
      </c>
      <c r="B12" s="12" t="n">
        <v>64.05</v>
      </c>
    </row>
    <row r="13">
      <c r="A13" s="4" t="inlineStr">
        <is>
          <t>Forfeited/canceled (in dollars per share) | $ / shares</t>
        </is>
      </c>
      <c r="B13" s="12" t="n">
        <v>58.32</v>
      </c>
    </row>
    <row r="14">
      <c r="A14" s="4" t="inlineStr">
        <is>
          <t>Balance outstanding (in dollars per share) | $ / shares</t>
        </is>
      </c>
      <c r="B14" s="7" t="n">
        <v>48.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84596</v>
      </c>
      <c r="C4" s="5" t="n">
        <v>-78502</v>
      </c>
      <c r="D4" s="5" t="n">
        <v>-7520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6834</v>
      </c>
      <c r="C6" s="6" t="n">
        <v>4166</v>
      </c>
      <c r="D6" s="6" t="n">
        <v>3870</v>
      </c>
    </row>
    <row r="7">
      <c r="A7" s="4" t="inlineStr">
        <is>
          <t>Provision for doubtful accounts</t>
        </is>
      </c>
      <c r="B7" s="6" t="n">
        <v>1722</v>
      </c>
      <c r="C7" s="6" t="n">
        <v>1223</v>
      </c>
      <c r="D7" s="6" t="n">
        <v>111</v>
      </c>
    </row>
    <row r="8">
      <c r="A8" s="4" t="inlineStr">
        <is>
          <t>Provision for inventory obsolescence</t>
        </is>
      </c>
      <c r="B8" s="6" t="n">
        <v>1805</v>
      </c>
      <c r="C8" s="6" t="n">
        <v>1392</v>
      </c>
      <c r="D8" s="6" t="n">
        <v>1577</v>
      </c>
    </row>
    <row r="9">
      <c r="A9" s="4" t="inlineStr">
        <is>
          <t>Change in reserve for PP&amp;E impairment</t>
        </is>
      </c>
      <c r="B9" s="6" t="n">
        <v>0</v>
      </c>
      <c r="C9" s="6" t="n">
        <v>-341</v>
      </c>
      <c r="D9" s="6" t="n">
        <v>341</v>
      </c>
    </row>
    <row r="10">
      <c r="A10" s="4" t="inlineStr">
        <is>
          <t>Provision for deferred income taxes</t>
        </is>
      </c>
      <c r="B10" s="6" t="n">
        <v>-2178</v>
      </c>
      <c r="C10" s="6" t="n">
        <v>-3706</v>
      </c>
      <c r="D10" s="6" t="n">
        <v>86</v>
      </c>
    </row>
    <row r="11">
      <c r="A11" s="4" t="inlineStr">
        <is>
          <t>Share-based compensation</t>
        </is>
      </c>
      <c r="B11" s="6" t="n">
        <v>14404</v>
      </c>
      <c r="C11" s="6" t="n">
        <v>14362</v>
      </c>
      <c r="D11" s="6" t="n">
        <v>13358</v>
      </c>
    </row>
    <row r="12">
      <c r="A12" s="4" t="inlineStr">
        <is>
          <t>Loss from disposal of property and equipment</t>
        </is>
      </c>
      <c r="B12" s="6" t="n">
        <v>163</v>
      </c>
      <c r="C12" s="6" t="n">
        <v>280</v>
      </c>
      <c r="D12" s="6" t="n">
        <v>229</v>
      </c>
    </row>
    <row r="13">
      <c r="A13" s="4" t="inlineStr">
        <is>
          <t>Unrealized foreign currency (gain)/loss, net</t>
        </is>
      </c>
      <c r="B13" s="6" t="n">
        <v>5302</v>
      </c>
      <c r="C13" s="6" t="n">
        <v>-4181</v>
      </c>
      <c r="D13" s="6" t="n">
        <v>1732</v>
      </c>
    </row>
    <row r="14">
      <c r="A14" s="4" t="inlineStr">
        <is>
          <t>Loss on extinguishment of debt</t>
        </is>
      </c>
      <c r="B14" s="6" t="n">
        <v>0</v>
      </c>
      <c r="C14" s="6" t="n">
        <v>0</v>
      </c>
      <c r="D14" s="6" t="n">
        <v>19019</v>
      </c>
    </row>
    <row r="15">
      <c r="A15" s="4" t="inlineStr">
        <is>
          <t>Amortization of right-to-use asset</t>
        </is>
      </c>
      <c r="B15" s="6" t="n">
        <v>743</v>
      </c>
      <c r="C15" s="6" t="n">
        <v>717</v>
      </c>
      <c r="D15" s="6" t="n">
        <v>469</v>
      </c>
    </row>
    <row r="16">
      <c r="A16" s="4" t="inlineStr">
        <is>
          <t>Gain from write-off of liability</t>
        </is>
      </c>
      <c r="B16" s="6" t="n">
        <v>0</v>
      </c>
      <c r="C16" s="6" t="n">
        <v>0</v>
      </c>
      <c r="D16" s="6" t="n">
        <v>-1866</v>
      </c>
    </row>
    <row r="17">
      <c r="A17" s="4" t="inlineStr">
        <is>
          <t>Change in fair value of derivative instruments</t>
        </is>
      </c>
      <c r="B17" s="6" t="n">
        <v>0</v>
      </c>
      <c r="C17" s="6" t="n">
        <v>0</v>
      </c>
      <c r="D17" s="6" t="n">
        <v>-703</v>
      </c>
    </row>
    <row r="18">
      <c r="A18" s="4" t="inlineStr">
        <is>
          <t>Non-cash loss on contract termination</t>
        </is>
      </c>
      <c r="B18" s="6" t="n">
        <v>6004</v>
      </c>
      <c r="C18" s="6" t="n">
        <v>0</v>
      </c>
      <c r="D18" s="6" t="n">
        <v>0</v>
      </c>
    </row>
    <row r="19">
      <c r="A19" s="4" t="inlineStr">
        <is>
          <t>Stock compensation in lieu of cash fees</t>
        </is>
      </c>
      <c r="B19" s="6" t="n">
        <v>964</v>
      </c>
      <c r="C19" s="6" t="n">
        <v>495</v>
      </c>
      <c r="D19" s="6" t="n">
        <v>0</v>
      </c>
    </row>
    <row r="20">
      <c r="A20" s="4" t="inlineStr">
        <is>
          <t>Interest capitalized for construction in progress</t>
        </is>
      </c>
      <c r="B20" s="6" t="n">
        <v>-555</v>
      </c>
      <c r="C20" s="6" t="n">
        <v>-3567</v>
      </c>
      <c r="D20" s="6" t="n">
        <v>-1762</v>
      </c>
    </row>
    <row r="21">
      <c r="A21" s="4" t="inlineStr">
        <is>
          <t>Non-cash interest expense and amortization of debt discount</t>
        </is>
      </c>
      <c r="B21" s="6" t="n">
        <v>6371</v>
      </c>
      <c r="C21" s="6" t="n">
        <v>13278</v>
      </c>
      <c r="D21" s="6" t="n">
        <v>8124</v>
      </c>
    </row>
    <row r="22">
      <c r="A22" s="3" t="inlineStr">
        <is>
          <t>Changes in operating assets and liabilities:</t>
        </is>
      </c>
      <c r="B22" s="4" t="inlineStr">
        <is>
          <t xml:space="preserve"> </t>
        </is>
      </c>
      <c r="C22" s="4" t="inlineStr">
        <is>
          <t xml:space="preserve"> </t>
        </is>
      </c>
      <c r="D22" s="4" t="inlineStr">
        <is>
          <t xml:space="preserve"> </t>
        </is>
      </c>
    </row>
    <row r="23">
      <c r="A23" s="4" t="inlineStr">
        <is>
          <t>Accounts receivable</t>
        </is>
      </c>
      <c r="B23" s="6" t="n">
        <v>-26278</v>
      </c>
      <c r="C23" s="6" t="n">
        <v>-11557</v>
      </c>
      <c r="D23" s="6" t="n">
        <v>-12333</v>
      </c>
    </row>
    <row r="24">
      <c r="A24" s="4" t="inlineStr">
        <is>
          <t>Inventory</t>
        </is>
      </c>
      <c r="B24" s="6" t="n">
        <v>-471</v>
      </c>
      <c r="C24" s="6" t="n">
        <v>-42230</v>
      </c>
      <c r="D24" s="6" t="n">
        <v>-10900</v>
      </c>
    </row>
    <row r="25">
      <c r="A25" s="4" t="inlineStr">
        <is>
          <t>Prepaid expenses and other current assets</t>
        </is>
      </c>
      <c r="B25" s="6" t="n">
        <v>86</v>
      </c>
      <c r="C25" s="6" t="n">
        <v>2637</v>
      </c>
      <c r="D25" s="6" t="n">
        <v>-4489</v>
      </c>
    </row>
    <row r="26">
      <c r="A26" s="4" t="inlineStr">
        <is>
          <t>Other assets</t>
        </is>
      </c>
      <c r="B26" s="6" t="n">
        <v>-483</v>
      </c>
      <c r="C26" s="6" t="n">
        <v>318</v>
      </c>
      <c r="D26" s="6" t="n">
        <v>-750</v>
      </c>
    </row>
    <row r="27">
      <c r="A27" s="4" t="inlineStr">
        <is>
          <t>Accounts payable</t>
        </is>
      </c>
      <c r="B27" s="6" t="n">
        <v>6671</v>
      </c>
      <c r="C27" s="6" t="n">
        <v>18957</v>
      </c>
      <c r="D27" s="6" t="n">
        <v>4376</v>
      </c>
    </row>
    <row r="28">
      <c r="A28" s="4" t="inlineStr">
        <is>
          <t>Accrued liabilities</t>
        </is>
      </c>
      <c r="B28" s="6" t="n">
        <v>4395</v>
      </c>
      <c r="C28" s="6" t="n">
        <v>-1662</v>
      </c>
      <c r="D28" s="6" t="n">
        <v>2815</v>
      </c>
    </row>
    <row r="29">
      <c r="A29" s="4" t="inlineStr">
        <is>
          <t>Operating lease liabilities</t>
        </is>
      </c>
      <c r="B29" s="6" t="n">
        <v>-646</v>
      </c>
      <c r="C29" s="6" t="n">
        <v>-689</v>
      </c>
      <c r="D29" s="6" t="n">
        <v>-378</v>
      </c>
    </row>
    <row r="30">
      <c r="A30" s="4" t="inlineStr">
        <is>
          <t>Other liabilities</t>
        </is>
      </c>
      <c r="B30" s="6" t="n">
        <v>1227</v>
      </c>
      <c r="C30" s="6" t="n">
        <v>97</v>
      </c>
      <c r="D30" s="6" t="n">
        <v>117</v>
      </c>
    </row>
    <row r="31">
      <c r="A31" s="4" t="inlineStr">
        <is>
          <t>Net cash used in operating activities</t>
        </is>
      </c>
      <c r="B31" s="6" t="n">
        <v>-58516</v>
      </c>
      <c r="C31" s="6" t="n">
        <v>-88513</v>
      </c>
      <c r="D31" s="6" t="n">
        <v>-52166</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property and equipment</t>
        </is>
      </c>
      <c r="B33" s="6" t="n">
        <v>-6114</v>
      </c>
      <c r="C33" s="6" t="n">
        <v>-7908</v>
      </c>
      <c r="D33" s="6" t="n">
        <v>-2851</v>
      </c>
    </row>
    <row r="34">
      <c r="A34" s="4" t="inlineStr">
        <is>
          <t>Cash used in business acquisitions, net of cash acquired</t>
        </is>
      </c>
      <c r="B34" s="6" t="n">
        <v>-50</v>
      </c>
      <c r="C34" s="6" t="n">
        <v>0</v>
      </c>
      <c r="D34" s="6" t="n">
        <v>0</v>
      </c>
    </row>
    <row r="35">
      <c r="A35" s="4" t="inlineStr">
        <is>
          <t>Cash used in asset acquisitions</t>
        </is>
      </c>
      <c r="B35" s="6" t="n">
        <v>0</v>
      </c>
      <c r="C35" s="6" t="n">
        <v>0</v>
      </c>
      <c r="D35" s="6" t="n">
        <v>-525</v>
      </c>
    </row>
    <row r="36">
      <c r="A36" s="4" t="inlineStr">
        <is>
          <t>Cost incurred for intangible assets</t>
        </is>
      </c>
      <c r="B36" s="6" t="n">
        <v>-7033</v>
      </c>
      <c r="C36" s="6" t="n">
        <v>-1328</v>
      </c>
      <c r="D36" s="6" t="n">
        <v>-1491</v>
      </c>
    </row>
    <row r="37">
      <c r="A37" s="4" t="inlineStr">
        <is>
          <t>Capital expenditures on construction in progress</t>
        </is>
      </c>
      <c r="B37" s="6" t="n">
        <v>-2414</v>
      </c>
      <c r="C37" s="6" t="n">
        <v>-15311</v>
      </c>
      <c r="D37" s="6" t="n">
        <v>-29924</v>
      </c>
    </row>
    <row r="38">
      <c r="A38" s="4" t="inlineStr">
        <is>
          <t>Net cash used in investing activities</t>
        </is>
      </c>
      <c r="B38" s="6" t="n">
        <v>-15611</v>
      </c>
      <c r="C38" s="6" t="n">
        <v>-24547</v>
      </c>
      <c r="D38" s="6" t="n">
        <v>-34791</v>
      </c>
    </row>
    <row r="39">
      <c r="A39" s="3" t="inlineStr">
        <is>
          <t>Cash flows from financing activities:</t>
        </is>
      </c>
      <c r="B39" s="4" t="inlineStr">
        <is>
          <t xml:space="preserve"> </t>
        </is>
      </c>
      <c r="C39" s="4" t="inlineStr">
        <is>
          <t xml:space="preserve"> </t>
        </is>
      </c>
      <c r="D39" s="4" t="inlineStr">
        <is>
          <t xml:space="preserve"> </t>
        </is>
      </c>
    </row>
    <row r="40">
      <c r="A40" s="4" t="inlineStr">
        <is>
          <t>Issuance of common stock, net of underwriters’ discount and issuance costs</t>
        </is>
      </c>
      <c r="B40" s="6" t="n">
        <v>99484</v>
      </c>
      <c r="C40" s="6" t="n">
        <v>84538</v>
      </c>
      <c r="D40" s="6" t="n">
        <v>0</v>
      </c>
    </row>
    <row r="41">
      <c r="A41" s="4" t="inlineStr">
        <is>
          <t>Borrowings under Oaktree credit agreement, net of debt discount and issuance costs</t>
        </is>
      </c>
      <c r="B41" s="6" t="n">
        <v>24467</v>
      </c>
      <c r="C41" s="6" t="n">
        <v>0</v>
      </c>
      <c r="D41" s="6" t="n">
        <v>168093</v>
      </c>
    </row>
    <row r="42">
      <c r="A42" s="4" t="inlineStr">
        <is>
          <t>Repayment of Madryn debt agreement</t>
        </is>
      </c>
      <c r="B42" s="6" t="n">
        <v>0</v>
      </c>
      <c r="C42" s="6" t="n">
        <v>0</v>
      </c>
      <c r="D42" s="6" t="n">
        <v>-71681</v>
      </c>
    </row>
    <row r="43">
      <c r="A43" s="4" t="inlineStr">
        <is>
          <t>Repayments on finance leases</t>
        </is>
      </c>
      <c r="B43" s="6" t="n">
        <v>0</v>
      </c>
      <c r="C43" s="6" t="n">
        <v>0</v>
      </c>
      <c r="D43" s="6" t="n">
        <v>-26</v>
      </c>
    </row>
    <row r="44">
      <c r="A44" s="4" t="inlineStr">
        <is>
          <t>Proceeds from stock option exercises</t>
        </is>
      </c>
      <c r="B44" s="6" t="n">
        <v>2454</v>
      </c>
      <c r="C44" s="6" t="n">
        <v>2173</v>
      </c>
      <c r="D44" s="6" t="n">
        <v>3873</v>
      </c>
    </row>
    <row r="45">
      <c r="A45" s="4" t="inlineStr">
        <is>
          <t>Tax payments related to shares withheld upon vesting of restricted stock</t>
        </is>
      </c>
      <c r="B45" s="6" t="n">
        <v>-510</v>
      </c>
      <c r="C45" s="6" t="n">
        <v>-484</v>
      </c>
      <c r="D45" s="6" t="n">
        <v>-4</v>
      </c>
    </row>
    <row r="46">
      <c r="A46" s="4" t="inlineStr">
        <is>
          <t>Net cash provided by financing activities</t>
        </is>
      </c>
      <c r="B46" s="6" t="n">
        <v>125895</v>
      </c>
      <c r="C46" s="6" t="n">
        <v>86227</v>
      </c>
      <c r="D46" s="6" t="n">
        <v>100255</v>
      </c>
    </row>
    <row r="47">
      <c r="A47" s="4" t="inlineStr">
        <is>
          <t>Effect of exchange rate changes on cash and cash equivalents</t>
        </is>
      </c>
      <c r="B47" s="6" t="n">
        <v>-1456</v>
      </c>
      <c r="C47" s="6" t="n">
        <v>513</v>
      </c>
      <c r="D47" s="6" t="n">
        <v>-358</v>
      </c>
    </row>
    <row r="48">
      <c r="A48" s="4" t="inlineStr">
        <is>
          <t>Net (decrease)/increase in cash and cash equivalents</t>
        </is>
      </c>
      <c r="B48" s="6" t="n">
        <v>50312</v>
      </c>
      <c r="C48" s="6" t="n">
        <v>-26320</v>
      </c>
      <c r="D48" s="6" t="n">
        <v>12940</v>
      </c>
    </row>
    <row r="49">
      <c r="A49" s="4" t="inlineStr">
        <is>
          <t>Cash at beginning of period</t>
        </is>
      </c>
      <c r="B49" s="6" t="n">
        <v>40035</v>
      </c>
      <c r="C49" s="6" t="n">
        <v>66355</v>
      </c>
      <c r="D49" s="6" t="n">
        <v>53415</v>
      </c>
    </row>
    <row r="50">
      <c r="A50" s="4" t="inlineStr">
        <is>
          <t>Cash and cash equivalents at end of period</t>
        </is>
      </c>
      <c r="B50" s="6" t="n">
        <v>90347</v>
      </c>
      <c r="C50" s="6" t="n">
        <v>40035</v>
      </c>
      <c r="D50" s="6" t="n">
        <v>66355</v>
      </c>
    </row>
    <row r="51">
      <c r="A51" s="3" t="inlineStr">
        <is>
          <t>Supplemental disclosures:</t>
        </is>
      </c>
      <c r="B51" s="4" t="inlineStr">
        <is>
          <t xml:space="preserve"> </t>
        </is>
      </c>
      <c r="C51" s="4" t="inlineStr">
        <is>
          <t xml:space="preserve"> </t>
        </is>
      </c>
      <c r="D51" s="4" t="inlineStr">
        <is>
          <t xml:space="preserve"> </t>
        </is>
      </c>
    </row>
    <row r="52">
      <c r="A52" s="4" t="inlineStr">
        <is>
          <t>Cash paid for interest</t>
        </is>
      </c>
      <c r="B52" s="6" t="n">
        <v>9806</v>
      </c>
      <c r="C52" s="6" t="n">
        <v>5689</v>
      </c>
      <c r="D52" s="6" t="n">
        <v>5363</v>
      </c>
    </row>
    <row r="53">
      <c r="A53" s="4" t="inlineStr">
        <is>
          <t>Cash paid for income taxes</t>
        </is>
      </c>
      <c r="B53" s="6" t="n">
        <v>1735</v>
      </c>
      <c r="C53" s="6" t="n">
        <v>2165</v>
      </c>
      <c r="D53" s="6" t="n">
        <v>2125</v>
      </c>
    </row>
    <row r="54">
      <c r="A54" s="3" t="inlineStr">
        <is>
          <t>Supplemental disclosures of non-cash investing and financing activities:</t>
        </is>
      </c>
      <c r="B54" s="4" t="inlineStr">
        <is>
          <t xml:space="preserve"> </t>
        </is>
      </c>
      <c r="C54" s="4" t="inlineStr">
        <is>
          <t xml:space="preserve"> </t>
        </is>
      </c>
      <c r="D54" s="4" t="inlineStr">
        <is>
          <t xml:space="preserve"> </t>
        </is>
      </c>
    </row>
    <row r="55">
      <c r="A55" s="4" t="inlineStr">
        <is>
          <t>Unpaid balance for property and equipment</t>
        </is>
      </c>
      <c r="B55" s="6" t="n">
        <v>240</v>
      </c>
      <c r="C55" s="6" t="n">
        <v>2847</v>
      </c>
      <c r="D55" s="6" t="n">
        <v>1129</v>
      </c>
    </row>
    <row r="56">
      <c r="A56" s="4" t="inlineStr">
        <is>
          <t>Unpaid balance for intangible assets</t>
        </is>
      </c>
      <c r="B56" s="6" t="n">
        <v>592</v>
      </c>
      <c r="C56" s="6" t="n">
        <v>2907</v>
      </c>
      <c r="D56" s="6" t="n">
        <v>0</v>
      </c>
    </row>
    <row r="57">
      <c r="A57" s="4" t="inlineStr">
        <is>
          <t>Equity consideration in an asset acquisition</t>
        </is>
      </c>
      <c r="B57" s="6" t="n">
        <v>0</v>
      </c>
      <c r="C57" s="6" t="n">
        <v>250</v>
      </c>
      <c r="D57" s="6" t="n">
        <v>0</v>
      </c>
    </row>
    <row r="58">
      <c r="A58" s="4" t="inlineStr">
        <is>
          <t>Equity consideration in a business acquisition</t>
        </is>
      </c>
      <c r="B58" s="6" t="n">
        <v>1177</v>
      </c>
      <c r="C58" s="6" t="n">
        <v>0</v>
      </c>
      <c r="D58" s="6" t="n">
        <v>0</v>
      </c>
    </row>
    <row r="59">
      <c r="A59" s="4" t="inlineStr">
        <is>
          <t>Contingent consideration payable related to a business acquisition</t>
        </is>
      </c>
      <c r="B59" s="6" t="n">
        <v>973</v>
      </c>
      <c r="C59" s="6" t="n">
        <v>0</v>
      </c>
      <c r="D59" s="6" t="n">
        <v>0</v>
      </c>
    </row>
    <row r="60">
      <c r="A60" s="4" t="inlineStr">
        <is>
          <t>Consideration payable related to a business acquisition</t>
        </is>
      </c>
      <c r="B60" s="6" t="n">
        <v>3262</v>
      </c>
      <c r="C60" s="6" t="n">
        <v>0</v>
      </c>
      <c r="D60" s="6" t="n">
        <v>0</v>
      </c>
    </row>
    <row r="61">
      <c r="A61" s="4" t="inlineStr">
        <is>
          <t>Cashless option exercises</t>
        </is>
      </c>
      <c r="B61" s="6" t="n">
        <v>0</v>
      </c>
      <c r="C61" s="6" t="n">
        <v>4500</v>
      </c>
      <c r="D61" s="6" t="n">
        <v>0</v>
      </c>
    </row>
    <row r="62">
      <c r="A62" s="4" t="inlineStr">
        <is>
          <t>Cashless warrant exercises</t>
        </is>
      </c>
      <c r="B62" s="6" t="n">
        <v>600</v>
      </c>
      <c r="C62" s="6" t="n">
        <v>0</v>
      </c>
      <c r="D62" s="6" t="n">
        <v>0</v>
      </c>
    </row>
    <row r="63">
      <c r="A63" s="4" t="inlineStr">
        <is>
          <t>Cash payable to settle contract termination</t>
        </is>
      </c>
      <c r="B63" s="6" t="n">
        <v>214</v>
      </c>
      <c r="C63" s="6" t="n">
        <v>0</v>
      </c>
      <c r="D63" s="6" t="n">
        <v>0</v>
      </c>
    </row>
    <row r="64">
      <c r="A64" s="4" t="inlineStr">
        <is>
          <t>Liability to issue shares to settle contract termination</t>
        </is>
      </c>
      <c r="B64" s="5" t="n">
        <v>1320</v>
      </c>
      <c r="C64" s="5" t="n">
        <v>0</v>
      </c>
      <c r="D6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usiness Combinations - Narrative (Details)</t>
        </is>
      </c>
      <c r="D1" s="2" t="inlineStr">
        <is>
          <t>1 Months Ended</t>
        </is>
      </c>
      <c r="F1" s="2" t="inlineStr">
        <is>
          <t>3 Months Ended</t>
        </is>
      </c>
      <c r="G1" s="2" t="inlineStr">
        <is>
          <t>12 Months Ended</t>
        </is>
      </c>
    </row>
    <row r="2">
      <c r="B2" s="2" t="inlineStr">
        <is>
          <t>Jan. 13, 2025 USD ($)</t>
        </is>
      </c>
      <c r="C2" s="2" t="inlineStr">
        <is>
          <t>Oct. 01, 2024 USD ($)</t>
        </is>
      </c>
      <c r="D2" s="2" t="inlineStr">
        <is>
          <t>Jan. 31, 2025 USD ($)</t>
        </is>
      </c>
      <c r="E2" s="2" t="inlineStr">
        <is>
          <t>Oct. 31, 2024 USD ($)</t>
        </is>
      </c>
      <c r="F2" s="2" t="inlineStr">
        <is>
          <t>Dec. 31, 2024 USD ($)</t>
        </is>
      </c>
      <c r="G2" s="2" t="inlineStr">
        <is>
          <t>Dec. 31, 2025 USD ($)</t>
        </is>
      </c>
      <c r="H2" s="2" t="inlineStr">
        <is>
          <t>Dec. 31, 2024 USD ($)</t>
        </is>
      </c>
      <c r="I2" s="2" t="inlineStr">
        <is>
          <t>Apr. 30, 2025 USD ($)</t>
        </is>
      </c>
      <c r="J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related contingent consideration</t>
        </is>
      </c>
      <c r="B4" s="4" t="inlineStr">
        <is>
          <t xml:space="preserve"> </t>
        </is>
      </c>
      <c r="C4" s="4" t="inlineStr">
        <is>
          <t xml:space="preserve"> </t>
        </is>
      </c>
      <c r="D4" s="4" t="inlineStr">
        <is>
          <t xml:space="preserve"> </t>
        </is>
      </c>
      <c r="E4" s="4" t="inlineStr">
        <is>
          <t xml:space="preserve"> </t>
        </is>
      </c>
      <c r="F4" s="5" t="n">
        <v>973000</v>
      </c>
      <c r="G4" s="4" t="inlineStr">
        <is>
          <t xml:space="preserve"> </t>
        </is>
      </c>
      <c r="H4" s="5" t="n">
        <v>973000</v>
      </c>
      <c r="I4" s="4" t="inlineStr">
        <is>
          <t xml:space="preserve"> </t>
        </is>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1209000</v>
      </c>
      <c r="G5" s="4" t="inlineStr">
        <is>
          <t xml:space="preserve"> </t>
        </is>
      </c>
      <c r="H5" s="6" t="n">
        <v>1209000</v>
      </c>
      <c r="I5" s="4" t="inlineStr">
        <is>
          <t xml:space="preserve"> </t>
        </is>
      </c>
      <c r="J5" s="5" t="n">
        <v>465000</v>
      </c>
    </row>
    <row r="6">
      <c r="A6" s="4" t="inlineStr">
        <is>
          <t>Goodwill expected to be deductible for income tax purposes</t>
        </is>
      </c>
      <c r="B6" s="4" t="inlineStr">
        <is>
          <t xml:space="preserve"> </t>
        </is>
      </c>
      <c r="C6" s="4" t="inlineStr">
        <is>
          <t xml:space="preserve"> </t>
        </is>
      </c>
      <c r="D6" s="4" t="inlineStr">
        <is>
          <t xml:space="preserve"> </t>
        </is>
      </c>
      <c r="E6" s="4" t="inlineStr">
        <is>
          <t xml:space="preserve"> </t>
        </is>
      </c>
      <c r="F6" s="6" t="n">
        <v>0</v>
      </c>
      <c r="G6" s="4" t="inlineStr">
        <is>
          <t xml:space="preserve"> </t>
        </is>
      </c>
      <c r="H6" s="6" t="n">
        <v>0</v>
      </c>
      <c r="I6" s="4" t="inlineStr">
        <is>
          <t xml:space="preserve"> </t>
        </is>
      </c>
      <c r="J6" s="4" t="inlineStr">
        <is>
          <t xml:space="preserve"> </t>
        </is>
      </c>
    </row>
    <row r="7">
      <c r="A7" s="4" t="inlineStr">
        <is>
          <t>Consideration payable for business acquisitions</t>
        </is>
      </c>
      <c r="B7" s="4" t="inlineStr">
        <is>
          <t xml:space="preserve"> </t>
        </is>
      </c>
      <c r="C7" s="4" t="inlineStr">
        <is>
          <t xml:space="preserve"> </t>
        </is>
      </c>
      <c r="D7" s="4" t="inlineStr">
        <is>
          <t xml:space="preserve"> </t>
        </is>
      </c>
      <c r="E7" s="4" t="inlineStr">
        <is>
          <t xml:space="preserve"> </t>
        </is>
      </c>
      <c r="F7" s="5" t="n">
        <v>2774000</v>
      </c>
      <c r="G7" s="4" t="inlineStr">
        <is>
          <t xml:space="preserve"> </t>
        </is>
      </c>
      <c r="H7" s="5" t="n">
        <v>2774000</v>
      </c>
      <c r="I7" s="4" t="inlineStr">
        <is>
          <t xml:space="preserve"> </t>
        </is>
      </c>
      <c r="J7" s="5" t="n">
        <v>0</v>
      </c>
    </row>
    <row r="8">
      <c r="A8" s="4" t="inlineStr">
        <is>
          <t>Measurement Input, Discoun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ingent consideration, measurement input</t>
        </is>
      </c>
      <c r="B10" s="4" t="inlineStr">
        <is>
          <t xml:space="preserve"> </t>
        </is>
      </c>
      <c r="C10" s="4" t="inlineStr">
        <is>
          <t xml:space="preserve"> </t>
        </is>
      </c>
      <c r="D10" s="4" t="inlineStr">
        <is>
          <t xml:space="preserve"> </t>
        </is>
      </c>
      <c r="E10" s="4" t="inlineStr">
        <is>
          <t xml:space="preserve"> </t>
        </is>
      </c>
      <c r="F10" s="11" t="n">
        <v>0.125</v>
      </c>
      <c r="G10" s="4" t="inlineStr">
        <is>
          <t xml:space="preserve"> </t>
        </is>
      </c>
      <c r="H10" s="11" t="n">
        <v>0.125</v>
      </c>
      <c r="I10" s="4" t="inlineStr">
        <is>
          <t xml:space="preserve"> </t>
        </is>
      </c>
      <c r="J10" s="4" t="inlineStr">
        <is>
          <t xml:space="preserve"> </t>
        </is>
      </c>
    </row>
    <row r="11">
      <c r="A11" s="4" t="inlineStr">
        <is>
          <t>Measurement Input, Interest Rate 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tingent consideration, measurement input</t>
        </is>
      </c>
      <c r="B13" s="4" t="inlineStr">
        <is>
          <t xml:space="preserve"> </t>
        </is>
      </c>
      <c r="C13" s="4" t="inlineStr">
        <is>
          <t xml:space="preserve"> </t>
        </is>
      </c>
      <c r="D13" s="4" t="inlineStr">
        <is>
          <t xml:space="preserve"> </t>
        </is>
      </c>
      <c r="E13" s="4" t="inlineStr">
        <is>
          <t xml:space="preserve"> </t>
        </is>
      </c>
      <c r="F13" s="12" t="n">
        <v>0.1</v>
      </c>
      <c r="G13" s="4" t="inlineStr">
        <is>
          <t xml:space="preserve"> </t>
        </is>
      </c>
      <c r="H13" s="12" t="n">
        <v>0.1</v>
      </c>
      <c r="I13" s="4" t="inlineStr">
        <is>
          <t xml:space="preserve"> </t>
        </is>
      </c>
      <c r="J13" s="4" t="inlineStr">
        <is>
          <t xml:space="preserve"> </t>
        </is>
      </c>
    </row>
    <row r="14">
      <c r="A14" s="4" t="inlineStr">
        <is>
          <t>Measurement Input, Actual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ingent consideration, measurement input</t>
        </is>
      </c>
      <c r="B16" s="4" t="inlineStr">
        <is>
          <t xml:space="preserve"> </t>
        </is>
      </c>
      <c r="C16" s="4" t="inlineStr">
        <is>
          <t xml:space="preserve"> </t>
        </is>
      </c>
      <c r="D16" s="4" t="inlineStr">
        <is>
          <t xml:space="preserve"> </t>
        </is>
      </c>
      <c r="E16" s="4" t="inlineStr">
        <is>
          <t xml:space="preserve"> </t>
        </is>
      </c>
      <c r="F16" s="6" t="n">
        <v>6000000</v>
      </c>
      <c r="G16" s="4" t="inlineStr">
        <is>
          <t xml:space="preserve"> </t>
        </is>
      </c>
      <c r="H16" s="6" t="n">
        <v>6000000</v>
      </c>
      <c r="I16" s="4" t="inlineStr">
        <is>
          <t xml:space="preserve"> </t>
        </is>
      </c>
      <c r="J16" s="4" t="inlineStr">
        <is>
          <t xml:space="preserve"> </t>
        </is>
      </c>
    </row>
    <row r="17">
      <c r="A17" s="4" t="inlineStr">
        <is>
          <t>Measurement Input, Forecasted Revenue, B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ingent consideration, measurement input</t>
        </is>
      </c>
      <c r="B19" s="4" t="inlineStr">
        <is>
          <t xml:space="preserve"> </t>
        </is>
      </c>
      <c r="C19" s="4" t="inlineStr">
        <is>
          <t xml:space="preserve"> </t>
        </is>
      </c>
      <c r="D19" s="4" t="inlineStr">
        <is>
          <t xml:space="preserve"> </t>
        </is>
      </c>
      <c r="E19" s="4" t="inlineStr">
        <is>
          <t xml:space="preserve"> </t>
        </is>
      </c>
      <c r="F19" s="6" t="n">
        <v>6400000</v>
      </c>
      <c r="G19" s="4" t="inlineStr">
        <is>
          <t xml:space="preserve"> </t>
        </is>
      </c>
      <c r="H19" s="6" t="n">
        <v>6400000</v>
      </c>
      <c r="I19" s="4" t="inlineStr">
        <is>
          <t xml:space="preserve"> </t>
        </is>
      </c>
      <c r="J19" s="4" t="inlineStr">
        <is>
          <t xml:space="preserve"> </t>
        </is>
      </c>
    </row>
    <row r="20">
      <c r="A20" s="4" t="inlineStr">
        <is>
          <t>Fair Value, Inputs, Level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sition-related contingent consideration</t>
        </is>
      </c>
      <c r="B22" s="4" t="inlineStr">
        <is>
          <t xml:space="preserve"> </t>
        </is>
      </c>
      <c r="C22" s="4" t="inlineStr">
        <is>
          <t xml:space="preserve"> </t>
        </is>
      </c>
      <c r="D22" s="4" t="inlineStr">
        <is>
          <t xml:space="preserve"> </t>
        </is>
      </c>
      <c r="E22" s="4" t="inlineStr">
        <is>
          <t xml:space="preserve"> </t>
        </is>
      </c>
      <c r="F22" s="5" t="n">
        <v>973000</v>
      </c>
      <c r="G22" s="4" t="inlineStr">
        <is>
          <t xml:space="preserve"> </t>
        </is>
      </c>
      <c r="H22" s="5" t="n">
        <v>973000</v>
      </c>
      <c r="I22" s="4" t="inlineStr">
        <is>
          <t xml:space="preserve"> </t>
        </is>
      </c>
      <c r="J22" s="4" t="inlineStr">
        <is>
          <t xml:space="preserve"> </t>
        </is>
      </c>
    </row>
    <row r="23">
      <c r="A23" s="4" t="inlineStr">
        <is>
          <t>Motiva Benelux BV And Motiva NL B.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acquisition, percentage</t>
        </is>
      </c>
      <c r="B25" s="4" t="inlineStr">
        <is>
          <t xml:space="preserve"> </t>
        </is>
      </c>
      <c r="C25" s="9"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consideration</t>
        </is>
      </c>
      <c r="B26" s="4" t="inlineStr">
        <is>
          <t xml:space="preserve"> </t>
        </is>
      </c>
      <c r="C26" s="5" t="n">
        <v>7817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paid</t>
        </is>
      </c>
      <c r="B27" s="4" t="inlineStr">
        <is>
          <t xml:space="preserve"> </t>
        </is>
      </c>
      <c r="C27" s="6" t="n">
        <v>221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alue of equity issued as consideration</t>
        </is>
      </c>
      <c r="B28" s="4" t="inlineStr">
        <is>
          <t xml:space="preserve"> </t>
        </is>
      </c>
      <c r="C28" s="6" t="n">
        <v>1177000</v>
      </c>
      <c r="D28" s="4" t="inlineStr">
        <is>
          <t xml:space="preserve"> </t>
        </is>
      </c>
      <c r="E28" s="5" t="n">
        <v>12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ceivable settled on the acquisition date</t>
        </is>
      </c>
      <c r="B29" s="4" t="inlineStr">
        <is>
          <t xml:space="preserve"> </t>
        </is>
      </c>
      <c r="C29" s="6" t="n">
        <v>2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sition-related contingent consideration</t>
        </is>
      </c>
      <c r="B30" s="4" t="inlineStr">
        <is>
          <t xml:space="preserve"> </t>
        </is>
      </c>
      <c r="C30" s="6" t="n">
        <v>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angible assets acquired</t>
        </is>
      </c>
      <c r="B31" s="4" t="inlineStr">
        <is>
          <t xml:space="preserve"> </t>
        </is>
      </c>
      <c r="C31" s="5" t="n">
        <v>1527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seful life</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nancial liabilities</t>
        </is>
      </c>
      <c r="B33" s="4" t="inlineStr">
        <is>
          <t xml:space="preserve"> </t>
        </is>
      </c>
      <c r="C33" s="5" t="n">
        <v>482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ounts payable</t>
        </is>
      </c>
      <c r="B34" s="4" t="inlineStr">
        <is>
          <t xml:space="preserve"> </t>
        </is>
      </c>
      <c r="C34" s="6" t="n">
        <v>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rued liabilities</t>
        </is>
      </c>
      <c r="B35" s="4" t="inlineStr">
        <is>
          <t xml:space="preserve"> </t>
        </is>
      </c>
      <c r="C35" s="6" t="n">
        <v>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 payable</t>
        </is>
      </c>
      <c r="B36" s="4" t="inlineStr">
        <is>
          <t xml:space="preserve"> </t>
        </is>
      </c>
      <c r="C36" s="6" t="n">
        <v>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oodwill</t>
        </is>
      </c>
      <c r="B37" s="4" t="inlineStr">
        <is>
          <t xml:space="preserve"> </t>
        </is>
      </c>
      <c r="C37" s="5" t="n">
        <v>797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quisition related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00000</v>
      </c>
      <c r="I38" s="4" t="inlineStr">
        <is>
          <t xml:space="preserve"> </t>
        </is>
      </c>
      <c r="J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6" t="n">
        <v>1800000</v>
      </c>
      <c r="G39" s="4" t="inlineStr">
        <is>
          <t xml:space="preserve"> </t>
        </is>
      </c>
      <c r="H39" s="4" t="inlineStr">
        <is>
          <t xml:space="preserve"> </t>
        </is>
      </c>
      <c r="I39" s="4" t="inlineStr">
        <is>
          <t xml:space="preserve"> </t>
        </is>
      </c>
      <c r="J39" s="4" t="inlineStr">
        <is>
          <t xml:space="preserve"> </t>
        </is>
      </c>
    </row>
    <row r="40">
      <c r="A40" s="4" t="inlineStr">
        <is>
          <t>Earnings</t>
        </is>
      </c>
      <c r="B40" s="4" t="inlineStr">
        <is>
          <t xml:space="preserve"> </t>
        </is>
      </c>
      <c r="C40" s="4" t="inlineStr">
        <is>
          <t xml:space="preserve"> </t>
        </is>
      </c>
      <c r="D40" s="4" t="inlineStr">
        <is>
          <t xml:space="preserve"> </t>
        </is>
      </c>
      <c r="E40" s="4" t="inlineStr">
        <is>
          <t xml:space="preserve"> </t>
        </is>
      </c>
      <c r="F40" s="5" t="n">
        <v>500000</v>
      </c>
      <c r="G40" s="4" t="inlineStr">
        <is>
          <t xml:space="preserve"> </t>
        </is>
      </c>
      <c r="H40" s="4" t="inlineStr">
        <is>
          <t xml:space="preserve"> </t>
        </is>
      </c>
      <c r="I40" s="4" t="inlineStr">
        <is>
          <t xml:space="preserve"> </t>
        </is>
      </c>
      <c r="J40" s="4" t="inlineStr">
        <is>
          <t xml:space="preserve"> </t>
        </is>
      </c>
    </row>
    <row r="41">
      <c r="A41" s="4" t="inlineStr">
        <is>
          <t>Motiva Benelux BV And Motiva NL B.V. | Measurement Input, Discoun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angible assets, measurement input</t>
        </is>
      </c>
      <c r="B43" s="4" t="inlineStr">
        <is>
          <t xml:space="preserve"> </t>
        </is>
      </c>
      <c r="C43" s="11" t="n">
        <v>0.1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tingent consideration, measurement input</t>
        </is>
      </c>
      <c r="B44" s="4" t="inlineStr">
        <is>
          <t xml:space="preserve"> </t>
        </is>
      </c>
      <c r="C44" s="11" t="n">
        <v>0.1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otiva Benelux BV And Motiva NL B.V. | Measurement Input, Revenue Attrition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angible assets, measurement input</t>
        </is>
      </c>
      <c r="B47" s="4" t="inlineStr">
        <is>
          <t xml:space="preserve"> </t>
        </is>
      </c>
      <c r="C47" s="11" t="n">
        <v>0.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otiva Benelux BV And Motiva NL B.V. | 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consideration</t>
        </is>
      </c>
      <c r="B50" s="4" t="inlineStr">
        <is>
          <t xml:space="preserve"> </t>
        </is>
      </c>
      <c r="C50" s="4" t="inlineStr">
        <is>
          <t xml:space="preserve"> </t>
        </is>
      </c>
      <c r="D50" s="4" t="inlineStr">
        <is>
          <t xml:space="preserve"> </t>
        </is>
      </c>
      <c r="E50" s="4" t="inlineStr">
        <is>
          <t xml:space="preserve"> </t>
        </is>
      </c>
      <c r="F50" s="4" t="inlineStr">
        <is>
          <t xml:space="preserve"> </t>
        </is>
      </c>
      <c r="G50" s="5" t="n">
        <v>500000</v>
      </c>
      <c r="H50" s="4" t="inlineStr">
        <is>
          <t xml:space="preserve"> </t>
        </is>
      </c>
      <c r="I50" s="4" t="inlineStr">
        <is>
          <t xml:space="preserve"> </t>
        </is>
      </c>
      <c r="J50" s="4" t="inlineStr">
        <is>
          <t xml:space="preserve"> </t>
        </is>
      </c>
    </row>
    <row r="51">
      <c r="A51" s="4" t="inlineStr">
        <is>
          <t>Consideration payable for business acquis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800000</v>
      </c>
      <c r="J51" s="4" t="inlineStr">
        <is>
          <t xml:space="preserve"> </t>
        </is>
      </c>
    </row>
    <row r="52">
      <c r="A52" s="4" t="inlineStr">
        <is>
          <t>Motiva Benelux BV And Motiva NL B.V.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sh paid</t>
        </is>
      </c>
      <c r="B54" s="5" t="n">
        <v>300000</v>
      </c>
      <c r="C54" s="4" t="inlineStr">
        <is>
          <t xml:space="preserve"> </t>
        </is>
      </c>
      <c r="D54" s="5" t="n">
        <v>3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Value of equity issued as consideration</t>
        </is>
      </c>
      <c r="B55" s="5" t="n">
        <v>2400000</v>
      </c>
      <c r="C55" s="4" t="inlineStr">
        <is>
          <t xml:space="preserve"> </t>
        </is>
      </c>
      <c r="D55" s="5" t="n">
        <v>26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3">
    <mergeCell ref="A1:A2"/>
    <mergeCell ref="D1:E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Purchase Price (Details) - Motiva Benelux BV And Motiva NL B.V. - USD ($) $ in Thousands</t>
        </is>
      </c>
      <c r="C1" s="2" t="inlineStr">
        <is>
          <t>1 Months Ended</t>
        </is>
      </c>
    </row>
    <row r="2">
      <c r="B2" s="2" t="inlineStr">
        <is>
          <t>Oct. 01, 2024</t>
        </is>
      </c>
      <c r="C2" s="2" t="inlineStr">
        <is>
          <t>Oct. 31, 2024</t>
        </is>
      </c>
    </row>
    <row r="3">
      <c r="A3" s="3" t="inlineStr">
        <is>
          <t>Business Acquisition [Line Items]</t>
        </is>
      </c>
      <c r="B3" s="4" t="inlineStr">
        <is>
          <t xml:space="preserve"> </t>
        </is>
      </c>
      <c r="C3" s="4" t="inlineStr">
        <is>
          <t xml:space="preserve"> </t>
        </is>
      </c>
    </row>
    <row r="4">
      <c r="A4" s="4" t="inlineStr">
        <is>
          <t>Cash paid</t>
        </is>
      </c>
      <c r="B4" s="5" t="n">
        <v>221</v>
      </c>
      <c r="C4" s="4" t="inlineStr">
        <is>
          <t xml:space="preserve"> </t>
        </is>
      </c>
    </row>
    <row r="5">
      <c r="A5" s="4" t="inlineStr">
        <is>
          <t>Equity interest issued or issuable (in shares)</t>
        </is>
      </c>
      <c r="B5" s="6" t="n">
        <v>26018</v>
      </c>
      <c r="C5" s="4" t="inlineStr">
        <is>
          <t xml:space="preserve"> </t>
        </is>
      </c>
    </row>
    <row r="6">
      <c r="A6" s="4" t="inlineStr">
        <is>
          <t>Equity issued (26,018 common shares)</t>
        </is>
      </c>
      <c r="B6" s="5" t="n">
        <v>1177</v>
      </c>
      <c r="C6" s="5" t="n">
        <v>1200</v>
      </c>
    </row>
    <row r="7">
      <c r="A7" s="4" t="inlineStr">
        <is>
          <t>Acquisition-related contingent consideration</t>
        </is>
      </c>
      <c r="B7" s="6" t="n">
        <v>973</v>
      </c>
      <c r="C7" s="4" t="inlineStr">
        <is>
          <t xml:space="preserve"> </t>
        </is>
      </c>
    </row>
    <row r="8">
      <c r="A8" s="4" t="inlineStr">
        <is>
          <t>Consideration payable</t>
        </is>
      </c>
      <c r="B8" s="6" t="n">
        <v>3262</v>
      </c>
      <c r="C8" s="4" t="inlineStr">
        <is>
          <t xml:space="preserve"> </t>
        </is>
      </c>
    </row>
    <row r="9">
      <c r="A9" s="4" t="inlineStr">
        <is>
          <t>Fair value of trade receivable considered settled</t>
        </is>
      </c>
      <c r="B9" s="6" t="n">
        <v>2184</v>
      </c>
      <c r="C9" s="4" t="inlineStr">
        <is>
          <t xml:space="preserve"> </t>
        </is>
      </c>
    </row>
    <row r="10">
      <c r="A10" s="4" t="inlineStr">
        <is>
          <t>Total consideration</t>
        </is>
      </c>
      <c r="B10" s="5" t="n">
        <v>7817</v>
      </c>
      <c r="C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Fair Values of the Assets Acquired and Liabilities (Details) - USD ($) $ in Thousands</t>
        </is>
      </c>
      <c r="B1" s="2" t="inlineStr">
        <is>
          <t>Dec. 31, 2024</t>
        </is>
      </c>
      <c r="C1" s="2" t="inlineStr">
        <is>
          <t>Oct. 0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209</v>
      </c>
      <c r="C3" s="4" t="inlineStr">
        <is>
          <t xml:space="preserve"> </t>
        </is>
      </c>
      <c r="D3" s="5" t="n">
        <v>465</v>
      </c>
    </row>
    <row r="4">
      <c r="A4" s="4" t="inlineStr">
        <is>
          <t>Motiva Benelux BV And Motiva NL B.V.</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inancial assets</t>
        </is>
      </c>
      <c r="B6" s="4" t="inlineStr">
        <is>
          <t xml:space="preserve"> </t>
        </is>
      </c>
      <c r="C6" s="5" t="n">
        <v>904</v>
      </c>
      <c r="D6" s="4" t="inlineStr">
        <is>
          <t xml:space="preserve"> </t>
        </is>
      </c>
    </row>
    <row r="7">
      <c r="A7" s="4" t="inlineStr">
        <is>
          <t>Inventory</t>
        </is>
      </c>
      <c r="B7" s="4" t="inlineStr">
        <is>
          <t xml:space="preserve"> </t>
        </is>
      </c>
      <c r="C7" s="6" t="n">
        <v>4946</v>
      </c>
      <c r="D7" s="4" t="inlineStr">
        <is>
          <t xml:space="preserve"> </t>
        </is>
      </c>
    </row>
    <row r="8">
      <c r="A8" s="4" t="inlineStr">
        <is>
          <t>Property, plant, and equipment</t>
        </is>
      </c>
      <c r="B8" s="4" t="inlineStr">
        <is>
          <t xml:space="preserve"> </t>
        </is>
      </c>
      <c r="C8" s="6" t="n">
        <v>125</v>
      </c>
      <c r="D8" s="4" t="inlineStr">
        <is>
          <t xml:space="preserve"> </t>
        </is>
      </c>
    </row>
    <row r="9">
      <c r="A9" s="4" t="inlineStr">
        <is>
          <t>Intangible assets</t>
        </is>
      </c>
      <c r="B9" s="4" t="inlineStr">
        <is>
          <t xml:space="preserve"> </t>
        </is>
      </c>
      <c r="C9" s="6" t="n">
        <v>1527</v>
      </c>
      <c r="D9" s="4" t="inlineStr">
        <is>
          <t xml:space="preserve"> </t>
        </is>
      </c>
    </row>
    <row r="10">
      <c r="A10" s="4" t="inlineStr">
        <is>
          <t>Financial liabilities</t>
        </is>
      </c>
      <c r="B10" s="4" t="inlineStr">
        <is>
          <t xml:space="preserve"> </t>
        </is>
      </c>
      <c r="C10" s="6" t="n">
        <v>-482</v>
      </c>
      <c r="D10" s="4" t="inlineStr">
        <is>
          <t xml:space="preserve"> </t>
        </is>
      </c>
    </row>
    <row r="11">
      <c r="A11" s="4" t="inlineStr">
        <is>
          <t>Total identifiable net assets</t>
        </is>
      </c>
      <c r="B11" s="4" t="inlineStr">
        <is>
          <t xml:space="preserve"> </t>
        </is>
      </c>
      <c r="C11" s="6" t="n">
        <v>7020</v>
      </c>
      <c r="D11" s="4" t="inlineStr">
        <is>
          <t xml:space="preserve"> </t>
        </is>
      </c>
    </row>
    <row r="12">
      <c r="A12" s="4" t="inlineStr">
        <is>
          <t>Goodwill</t>
        </is>
      </c>
      <c r="B12" s="4" t="inlineStr">
        <is>
          <t xml:space="preserve"> </t>
        </is>
      </c>
      <c r="C12" s="5" t="n">
        <v>797</v>
      </c>
      <c r="D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sta Rica operations</t>
        </is>
      </c>
      <c r="B4" s="5" t="n">
        <v>-60665</v>
      </c>
      <c r="C4" s="5" t="n">
        <v>-13556</v>
      </c>
      <c r="D4" s="5" t="n">
        <v>-9721</v>
      </c>
    </row>
    <row r="5">
      <c r="A5" s="4" t="inlineStr">
        <is>
          <t>Non-Costa Rica operations</t>
        </is>
      </c>
      <c r="B5" s="6" t="n">
        <v>-23963</v>
      </c>
      <c r="C5" s="6" t="n">
        <v>-65027</v>
      </c>
      <c r="D5" s="6" t="n">
        <v>-63103</v>
      </c>
    </row>
    <row r="6">
      <c r="A6" s="4" t="inlineStr">
        <is>
          <t>Loss before income taxes</t>
        </is>
      </c>
      <c r="B6" s="5" t="n">
        <v>-84628</v>
      </c>
      <c r="C6" s="5" t="n">
        <v>-78583</v>
      </c>
      <c r="D6" s="5" t="n">
        <v>-728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Costa Rica</t>
        </is>
      </c>
      <c r="B4" s="5" t="n">
        <v>183</v>
      </c>
      <c r="C4" s="5" t="n">
        <v>297</v>
      </c>
      <c r="D4" s="5" t="n">
        <v>114</v>
      </c>
    </row>
    <row r="5">
      <c r="A5" s="4" t="inlineStr">
        <is>
          <t>Non-Costa Rica</t>
        </is>
      </c>
      <c r="B5" s="6" t="n">
        <v>1963</v>
      </c>
      <c r="C5" s="6" t="n">
        <v>3328</v>
      </c>
      <c r="D5" s="6" t="n">
        <v>2185</v>
      </c>
    </row>
    <row r="6">
      <c r="A6" s="4" t="inlineStr">
        <is>
          <t>Total current</t>
        </is>
      </c>
      <c r="B6" s="6" t="n">
        <v>2146</v>
      </c>
      <c r="C6" s="6" t="n">
        <v>3625</v>
      </c>
      <c r="D6" s="6" t="n">
        <v>2299</v>
      </c>
    </row>
    <row r="7">
      <c r="A7" s="3" t="inlineStr">
        <is>
          <t>Deferred:</t>
        </is>
      </c>
      <c r="B7" s="4" t="inlineStr">
        <is>
          <t xml:space="preserve"> </t>
        </is>
      </c>
      <c r="C7" s="4" t="inlineStr">
        <is>
          <t xml:space="preserve"> </t>
        </is>
      </c>
      <c r="D7" s="4" t="inlineStr">
        <is>
          <t xml:space="preserve"> </t>
        </is>
      </c>
    </row>
    <row r="8">
      <c r="A8" s="4" t="inlineStr">
        <is>
          <t>Costa Rica</t>
        </is>
      </c>
      <c r="B8" s="6" t="n">
        <v>0</v>
      </c>
      <c r="C8" s="6" t="n">
        <v>0</v>
      </c>
      <c r="D8" s="6" t="n">
        <v>0</v>
      </c>
    </row>
    <row r="9">
      <c r="A9" s="4" t="inlineStr">
        <is>
          <t>Non-Costa Rica</t>
        </is>
      </c>
      <c r="B9" s="6" t="n">
        <v>-2178</v>
      </c>
      <c r="C9" s="6" t="n">
        <v>-3706</v>
      </c>
      <c r="D9" s="6" t="n">
        <v>86</v>
      </c>
    </row>
    <row r="10">
      <c r="A10" s="4" t="inlineStr">
        <is>
          <t>Total deferred</t>
        </is>
      </c>
      <c r="B10" s="6" t="n">
        <v>-2178</v>
      </c>
      <c r="C10" s="6" t="n">
        <v>-3706</v>
      </c>
      <c r="D10" s="6" t="n">
        <v>86</v>
      </c>
    </row>
    <row r="11">
      <c r="A11" s="4" t="inlineStr">
        <is>
          <t>Total provision (benefit) for income taxes</t>
        </is>
      </c>
      <c r="B11" s="5" t="n">
        <v>-32</v>
      </c>
      <c r="C11" s="5" t="n">
        <v>-81</v>
      </c>
      <c r="D11" s="5" t="n">
        <v>23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 benefit at Costa Rica statutory rate</t>
        </is>
      </c>
      <c r="B4" s="5" t="n">
        <v>-25388</v>
      </c>
      <c r="C4" s="5" t="n">
        <v>-23575</v>
      </c>
      <c r="D4" s="5" t="n">
        <v>-21847</v>
      </c>
    </row>
    <row r="5">
      <c r="A5" s="4" t="inlineStr">
        <is>
          <t>Foreign tax rate differential</t>
        </is>
      </c>
      <c r="B5" s="6" t="n">
        <v>7166</v>
      </c>
      <c r="C5" s="6" t="n">
        <v>18070</v>
      </c>
      <c r="D5" s="6" t="n">
        <v>15978</v>
      </c>
    </row>
    <row r="6">
      <c r="A6" s="4" t="inlineStr">
        <is>
          <t>Tax rate changes</t>
        </is>
      </c>
      <c r="B6" s="6" t="n">
        <v>-446</v>
      </c>
      <c r="C6" s="6" t="n">
        <v>-7</v>
      </c>
      <c r="D6" s="6" t="n">
        <v>104</v>
      </c>
    </row>
    <row r="7">
      <c r="A7" s="4" t="inlineStr">
        <is>
          <t>Return to provision adjustment</t>
        </is>
      </c>
      <c r="B7" s="6" t="n">
        <v>-561</v>
      </c>
      <c r="C7" s="6" t="n">
        <v>-539</v>
      </c>
      <c r="D7" s="6" t="n">
        <v>2651</v>
      </c>
    </row>
    <row r="8">
      <c r="A8" s="4" t="inlineStr">
        <is>
          <t>Tax credits</t>
        </is>
      </c>
      <c r="B8" s="6" t="n">
        <v>0</v>
      </c>
      <c r="C8" s="6" t="n">
        <v>0</v>
      </c>
      <c r="D8" s="6" t="n">
        <v>-52</v>
      </c>
    </row>
    <row r="9">
      <c r="A9" s="4" t="inlineStr">
        <is>
          <t>Change in valuation allowance</t>
        </is>
      </c>
      <c r="B9" s="6" t="n">
        <v>-14157</v>
      </c>
      <c r="C9" s="6" t="n">
        <v>438</v>
      </c>
      <c r="D9" s="6" t="n">
        <v>3573</v>
      </c>
    </row>
    <row r="10">
      <c r="A10" s="4" t="inlineStr">
        <is>
          <t>Tax holiday adjustment (benefit)</t>
        </is>
      </c>
      <c r="B10" s="6" t="n">
        <v>18373</v>
      </c>
      <c r="C10" s="6" t="n">
        <v>4386</v>
      </c>
      <c r="D10" s="6" t="n">
        <v>3030</v>
      </c>
    </row>
    <row r="11">
      <c r="A11" s="4" t="inlineStr">
        <is>
          <t>U.S. stock compensation</t>
        </is>
      </c>
      <c r="B11" s="6" t="n">
        <v>227</v>
      </c>
      <c r="C11" s="6" t="n">
        <v>984</v>
      </c>
      <c r="D11" s="6" t="n">
        <v>-1353</v>
      </c>
    </row>
    <row r="12">
      <c r="A12" s="4" t="inlineStr">
        <is>
          <t>Prior year true-up</t>
        </is>
      </c>
      <c r="B12" s="6" t="n">
        <v>14744</v>
      </c>
      <c r="C12" s="6" t="n">
        <v>0</v>
      </c>
      <c r="D12" s="6" t="n">
        <v>0</v>
      </c>
    </row>
    <row r="13">
      <c r="A13" s="4" t="inlineStr">
        <is>
          <t>Other</t>
        </is>
      </c>
      <c r="B13" s="6" t="n">
        <v>10</v>
      </c>
      <c r="C13" s="6" t="n">
        <v>162</v>
      </c>
      <c r="D13" s="6" t="n">
        <v>301</v>
      </c>
    </row>
    <row r="14">
      <c r="A14" s="4" t="inlineStr">
        <is>
          <t>Total provision (benefit) for income taxes</t>
        </is>
      </c>
      <c r="B14" s="5" t="n">
        <v>-32</v>
      </c>
      <c r="C14" s="5" t="n">
        <v>-81</v>
      </c>
      <c r="D14" s="5" t="n">
        <v>2385</v>
      </c>
    </row>
    <row r="15">
      <c r="A15" s="3" t="inlineStr">
        <is>
          <t>Effective Income Tax Rate Reconciliation, Percent [Abstract]</t>
        </is>
      </c>
      <c r="B15" s="4" t="inlineStr">
        <is>
          <t xml:space="preserve"> </t>
        </is>
      </c>
      <c r="C15" s="4" t="inlineStr">
        <is>
          <t xml:space="preserve"> </t>
        </is>
      </c>
      <c r="D15" s="4" t="inlineStr">
        <is>
          <t xml:space="preserve"> </t>
        </is>
      </c>
    </row>
    <row r="16">
      <c r="A16" s="4" t="inlineStr">
        <is>
          <t>Tax benefit at Costa Rica statutory rate</t>
        </is>
      </c>
      <c r="B16" s="9" t="n">
        <v>0.3</v>
      </c>
      <c r="C16" s="9" t="n">
        <v>0.3</v>
      </c>
      <c r="D16" s="9" t="n">
        <v>0.3</v>
      </c>
    </row>
    <row r="17">
      <c r="A17" s="4" t="inlineStr">
        <is>
          <t>Foreign tax rate differential</t>
        </is>
      </c>
      <c r="B17" s="4" t="inlineStr">
        <is>
          <t>(8.50%)</t>
        </is>
      </c>
      <c r="C17" s="4" t="inlineStr">
        <is>
          <t>(22.90%)</t>
        </is>
      </c>
      <c r="D17" s="4" t="inlineStr">
        <is>
          <t>(22.00%)</t>
        </is>
      </c>
    </row>
    <row r="18">
      <c r="A18" s="4" t="inlineStr">
        <is>
          <t>Tax rate changes</t>
        </is>
      </c>
      <c r="B18" s="8" t="n">
        <v>0.005</v>
      </c>
      <c r="C18" s="9" t="n">
        <v>0</v>
      </c>
      <c r="D18" s="9" t="n">
        <v>0</v>
      </c>
    </row>
    <row r="19">
      <c r="A19" s="4" t="inlineStr">
        <is>
          <t>Return to provision adjustment</t>
        </is>
      </c>
      <c r="B19" s="8" t="n">
        <v>0.007</v>
      </c>
      <c r="C19" s="8" t="n">
        <v>0.007</v>
      </c>
      <c r="D19" s="4" t="inlineStr">
        <is>
          <t>(4.00%)</t>
        </is>
      </c>
    </row>
    <row r="20">
      <c r="A20" s="4" t="inlineStr">
        <is>
          <t>Tax credits</t>
        </is>
      </c>
      <c r="B20" s="9" t="n">
        <v>0</v>
      </c>
      <c r="C20" s="9" t="n">
        <v>0</v>
      </c>
      <c r="D20" s="9" t="n">
        <v>0</v>
      </c>
    </row>
    <row r="21">
      <c r="A21" s="4" t="inlineStr">
        <is>
          <t>Change in valuation allowance</t>
        </is>
      </c>
      <c r="B21" s="8" t="n">
        <v>0.167</v>
      </c>
      <c r="C21" s="4" t="inlineStr">
        <is>
          <t>(0.60%)</t>
        </is>
      </c>
      <c r="D21" s="4" t="inlineStr">
        <is>
          <t>(5.00%)</t>
        </is>
      </c>
    </row>
    <row r="22">
      <c r="A22" s="4" t="inlineStr">
        <is>
          <t>Tax holiday adjustment (benefit)</t>
        </is>
      </c>
      <c r="B22" s="4" t="inlineStr">
        <is>
          <t>(21.70%)</t>
        </is>
      </c>
      <c r="C22" s="4" t="inlineStr">
        <is>
          <t>(5.60%)</t>
        </is>
      </c>
      <c r="D22" s="4" t="inlineStr">
        <is>
          <t>(4.00%)</t>
        </is>
      </c>
    </row>
    <row r="23">
      <c r="A23" s="4" t="inlineStr">
        <is>
          <t>U.S. stock compensation</t>
        </is>
      </c>
      <c r="B23" s="4" t="inlineStr">
        <is>
          <t>(0.30%)</t>
        </is>
      </c>
      <c r="C23" s="4" t="inlineStr">
        <is>
          <t>(1.30%)</t>
        </is>
      </c>
      <c r="D23" s="9" t="n">
        <v>0.02</v>
      </c>
    </row>
    <row r="24">
      <c r="A24" s="4" t="inlineStr">
        <is>
          <t>Prior year true-up</t>
        </is>
      </c>
      <c r="B24" s="4" t="inlineStr">
        <is>
          <t>(17.40%)</t>
        </is>
      </c>
      <c r="C24" s="9" t="n">
        <v>0</v>
      </c>
      <c r="D24" s="9" t="n">
        <v>0</v>
      </c>
    </row>
    <row r="25">
      <c r="A25" s="4" t="inlineStr">
        <is>
          <t>Other</t>
        </is>
      </c>
      <c r="B25" s="9" t="n">
        <v>0</v>
      </c>
      <c r="C25" s="4" t="inlineStr">
        <is>
          <t>(0.20%)</t>
        </is>
      </c>
      <c r="D25" s="9" t="n">
        <v>0</v>
      </c>
    </row>
    <row r="26">
      <c r="A26" s="4" t="inlineStr">
        <is>
          <t>Total provision (benefit) for income taxes</t>
        </is>
      </c>
      <c r="B26" s="9" t="n">
        <v>0</v>
      </c>
      <c r="C26" s="8" t="n">
        <v>0.001</v>
      </c>
      <c r="D26" s="4" t="inlineStr">
        <is>
          <t>(3.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Tax holiday benefit</t>
        </is>
      </c>
      <c r="B4" s="8" t="n">
        <v>0.217</v>
      </c>
      <c r="C4" s="8" t="n">
        <v>0.056</v>
      </c>
      <c r="D4" s="9" t="n">
        <v>0.04</v>
      </c>
    </row>
    <row r="5">
      <c r="A5" s="4" t="inlineStr">
        <is>
          <t>Tax credit carryforwards</t>
        </is>
      </c>
      <c r="B5" s="10" t="n">
        <v>0.5</v>
      </c>
      <c r="C5" s="4" t="inlineStr">
        <is>
          <t xml:space="preserve"> </t>
        </is>
      </c>
      <c r="D5" s="4" t="inlineStr">
        <is>
          <t xml:space="preserve"> </t>
        </is>
      </c>
    </row>
    <row r="6">
      <c r="A6" s="4" t="inlineStr">
        <is>
          <t>Income tax rate on extended warranty sales</t>
        </is>
      </c>
      <c r="B6" s="9" t="n">
        <v>0.3</v>
      </c>
      <c r="C6" s="9" t="n">
        <v>0.3</v>
      </c>
      <c r="D6" s="9" t="n">
        <v>0.3</v>
      </c>
    </row>
    <row r="7">
      <c r="A7" s="4" t="inlineStr">
        <is>
          <t>Tax deferred expense, reversals and accruals, reserves</t>
        </is>
      </c>
      <c r="B7" s="10" t="n">
        <v>0.1</v>
      </c>
      <c r="C7" s="4" t="inlineStr">
        <is>
          <t xml:space="preserve"> </t>
        </is>
      </c>
      <c r="D7" s="4" t="inlineStr">
        <is>
          <t xml:space="preserve"> </t>
        </is>
      </c>
    </row>
    <row r="8">
      <c r="A8" s="4" t="inlineStr">
        <is>
          <t>Domestic Tax Jurisdictio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14" t="n">
        <v>24.7</v>
      </c>
      <c r="C10" s="4" t="inlineStr">
        <is>
          <t xml:space="preserve"> </t>
        </is>
      </c>
      <c r="D10" s="4" t="inlineStr">
        <is>
          <t xml:space="preserve"> </t>
        </is>
      </c>
    </row>
    <row r="11">
      <c r="A11" s="4" t="inlineStr">
        <is>
          <t>Intercompany true-up adjustment applied against the valuation allowance</t>
        </is>
      </c>
      <c r="B11" s="6" t="n">
        <v>80</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14" t="n">
        <v>11.1</v>
      </c>
      <c r="C14" s="4" t="inlineStr">
        <is>
          <t xml:space="preserve"> </t>
        </is>
      </c>
      <c r="D14" s="4" t="inlineStr">
        <is>
          <t xml:space="preserve"> </t>
        </is>
      </c>
    </row>
    <row r="15">
      <c r="A15" s="4" t="inlineStr">
        <is>
          <t>Foreign Tax Jurisdiction | His Majesty's Revenue and Customs (HMRC)</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14" t="n">
        <v>0.1</v>
      </c>
      <c r="C17" s="4" t="inlineStr">
        <is>
          <t xml:space="preserve"> </t>
        </is>
      </c>
      <c r="D17" s="4" t="inlineStr">
        <is>
          <t xml:space="preserve"> </t>
        </is>
      </c>
    </row>
    <row r="18">
      <c r="A18" s="4" t="inlineStr">
        <is>
          <t>Foreign Tax Jurisdiction | Secretariat of the Federal Revenue Bureau of Brazil</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Operating loss carryforwards</t>
        </is>
      </c>
      <c r="B20" s="14" t="n">
        <v>10.3</v>
      </c>
      <c r="C20" s="4" t="inlineStr">
        <is>
          <t xml:space="preserve"> </t>
        </is>
      </c>
      <c r="D20" s="4" t="inlineStr">
        <is>
          <t xml:space="preserve"> </t>
        </is>
      </c>
    </row>
    <row r="21">
      <c r="A21" s="4" t="inlineStr">
        <is>
          <t>Foreign Tax Jurisdiction | Argentina Tax Authority</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forwards</t>
        </is>
      </c>
      <c r="B23" s="10" t="n">
        <v>2.2</v>
      </c>
      <c r="C23" s="4" t="inlineStr">
        <is>
          <t xml:space="preserve"> </t>
        </is>
      </c>
      <c r="D23" s="4" t="inlineStr">
        <is>
          <t xml:space="preserve"> </t>
        </is>
      </c>
    </row>
    <row r="24">
      <c r="A24" s="4" t="inlineStr">
        <is>
          <t>Subsidiaries</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Tax holiday benefit</t>
        </is>
      </c>
      <c r="B26" s="9" t="n">
        <v>0</v>
      </c>
      <c r="C26" s="9" t="n">
        <v>0</v>
      </c>
      <c r="D26" s="9" t="n">
        <v>0</v>
      </c>
    </row>
    <row r="27">
      <c r="A27" s="4" t="inlineStr">
        <is>
          <t>Tax holiday, length of term</t>
        </is>
      </c>
      <c r="B27" s="4" t="inlineStr">
        <is>
          <t>12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Components of Deferred Tax Assets and Liabilities [Abstract]</t>
        </is>
      </c>
      <c r="B2" s="4" t="inlineStr">
        <is>
          <t xml:space="preserve"> </t>
        </is>
      </c>
      <c r="C2" s="4" t="inlineStr">
        <is>
          <t xml:space="preserve"> </t>
        </is>
      </c>
    </row>
    <row r="3">
      <c r="A3" s="4" t="inlineStr">
        <is>
          <t>Accruals and reserves</t>
        </is>
      </c>
      <c r="B3" s="5" t="n">
        <v>563</v>
      </c>
      <c r="C3" s="5" t="n">
        <v>567</v>
      </c>
    </row>
    <row r="4">
      <c r="A4" s="4" t="inlineStr">
        <is>
          <t>Fixed assets</t>
        </is>
      </c>
      <c r="B4" s="6" t="n">
        <v>-1036</v>
      </c>
      <c r="C4" s="6" t="n">
        <v>0</v>
      </c>
    </row>
    <row r="5">
      <c r="A5" s="4" t="inlineStr">
        <is>
          <t>Intangibles</t>
        </is>
      </c>
      <c r="B5" s="6" t="n">
        <v>105</v>
      </c>
      <c r="C5" s="6" t="n">
        <v>125</v>
      </c>
    </row>
    <row r="6">
      <c r="A6" s="4" t="inlineStr">
        <is>
          <t>Stock compensation</t>
        </is>
      </c>
      <c r="B6" s="6" t="n">
        <v>3763</v>
      </c>
      <c r="C6" s="6" t="n">
        <v>661</v>
      </c>
    </row>
    <row r="7">
      <c r="A7" s="4" t="inlineStr">
        <is>
          <t>Net operating loss</t>
        </is>
      </c>
      <c r="B7" s="6" t="n">
        <v>10742</v>
      </c>
      <c r="C7" s="6" t="n">
        <v>25087</v>
      </c>
    </row>
    <row r="8">
      <c r="A8" s="4" t="inlineStr">
        <is>
          <t>R&amp;D credits</t>
        </is>
      </c>
      <c r="B8" s="6" t="n">
        <v>325</v>
      </c>
      <c r="C8" s="6" t="n">
        <v>336</v>
      </c>
    </row>
    <row r="9">
      <c r="A9" s="4" t="inlineStr">
        <is>
          <t>Other</t>
        </is>
      </c>
      <c r="B9" s="6" t="n">
        <v>649</v>
      </c>
      <c r="C9" s="6" t="n">
        <v>297</v>
      </c>
    </row>
    <row r="10">
      <c r="A10" s="4" t="inlineStr">
        <is>
          <t>Valuation allowance</t>
        </is>
      </c>
      <c r="B10" s="6" t="n">
        <v>-9223</v>
      </c>
      <c r="C10" s="6" t="n">
        <v>-23380</v>
      </c>
    </row>
    <row r="11">
      <c r="A11" s="4" t="inlineStr">
        <is>
          <t>Total net deferred tax assets (included in “Other non-current assets”)</t>
        </is>
      </c>
      <c r="B11" s="5" t="n">
        <v>5888</v>
      </c>
      <c r="C11" s="5" t="n">
        <v>36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84596</v>
      </c>
      <c r="C4" s="5" t="n">
        <v>-78502</v>
      </c>
      <c r="D4" s="5" t="n">
        <v>-75209</v>
      </c>
    </row>
    <row r="5">
      <c r="A5" s="3" t="inlineStr">
        <is>
          <t>Denominator:</t>
        </is>
      </c>
      <c r="B5" s="4" t="inlineStr">
        <is>
          <t xml:space="preserve"> </t>
        </is>
      </c>
      <c r="C5" s="4" t="inlineStr">
        <is>
          <t xml:space="preserve"> </t>
        </is>
      </c>
      <c r="D5" s="4" t="inlineStr">
        <is>
          <t xml:space="preserve"> </t>
        </is>
      </c>
    </row>
    <row r="6">
      <c r="A6" s="4" t="inlineStr">
        <is>
          <t>Weighted average common shares used for basic earnings per share (in shares)</t>
        </is>
      </c>
      <c r="B6" s="6" t="n">
        <v>28161761</v>
      </c>
      <c r="C6" s="6" t="n">
        <v>25600029</v>
      </c>
      <c r="D6" s="6" t="n">
        <v>24457793</v>
      </c>
    </row>
    <row r="7">
      <c r="A7" s="4" t="inlineStr">
        <is>
          <t>Weighted average common shares used for diluted earnings per share (in shares)</t>
        </is>
      </c>
      <c r="B7" s="6" t="n">
        <v>28161761</v>
      </c>
      <c r="C7" s="6" t="n">
        <v>25600029</v>
      </c>
      <c r="D7" s="6" t="n">
        <v>24457793</v>
      </c>
    </row>
    <row r="8">
      <c r="A8" s="3" t="inlineStr">
        <is>
          <t>Net loss per share:</t>
        </is>
      </c>
      <c r="B8" s="4" t="inlineStr">
        <is>
          <t xml:space="preserve"> </t>
        </is>
      </c>
      <c r="C8" s="4" t="inlineStr">
        <is>
          <t xml:space="preserve"> </t>
        </is>
      </c>
      <c r="D8" s="4" t="inlineStr">
        <is>
          <t xml:space="preserve"> </t>
        </is>
      </c>
    </row>
    <row r="9">
      <c r="A9" s="4" t="inlineStr">
        <is>
          <t>Basic net loss per share (in dollars per share)</t>
        </is>
      </c>
      <c r="B9" s="5" t="n">
        <v>-3</v>
      </c>
      <c r="C9" s="7" t="n">
        <v>-3.07</v>
      </c>
      <c r="D9" s="7" t="n">
        <v>-3.08</v>
      </c>
    </row>
    <row r="10">
      <c r="A10" s="4" t="inlineStr">
        <is>
          <t>Diluted net loss per share (in dollars per share)</t>
        </is>
      </c>
      <c r="B10" s="5" t="n">
        <v>-3</v>
      </c>
      <c r="C10" s="7" t="n">
        <v>-3.07</v>
      </c>
      <c r="D10" s="7" t="n">
        <v>-3.0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hares outstanding (in shares)</t>
        </is>
      </c>
      <c r="B4" s="6" t="n">
        <v>1709653</v>
      </c>
      <c r="C4" s="6" t="n">
        <v>1683564</v>
      </c>
      <c r="D4" s="6" t="n">
        <v>1787808</v>
      </c>
    </row>
    <row r="5">
      <c r="A5" s="4" t="inlineStr">
        <is>
          <t>Options to purchase common shar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hares outstanding (in shares)</t>
        </is>
      </c>
      <c r="B7" s="6" t="n">
        <v>1413948</v>
      </c>
      <c r="C7" s="6" t="n">
        <v>1487387</v>
      </c>
      <c r="D7" s="6" t="n">
        <v>1623165</v>
      </c>
    </row>
    <row r="8">
      <c r="A8" s="4" t="inlineStr">
        <is>
          <t>Shares issuable on vesting of grants of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hares outstanding (in shares)</t>
        </is>
      </c>
      <c r="B10" s="6" t="n">
        <v>295705</v>
      </c>
      <c r="C10" s="6" t="n">
        <v>196177</v>
      </c>
      <c r="D10" s="6" t="n">
        <v>1646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ormation and Business of the Company</t>
        </is>
      </c>
      <c r="B4" s="4" t="inlineStr">
        <is>
          <t>Formation and Business of the Company Formation and Business of the Company Establishment Labs Holdings Inc. along with its wholly owned subsidiaries, or the Company, is a global company that manufactures and markets innovative medical devices for aesthetic and reconstructive plastic surgery. The Company was established in the British Virgin Islands on October 9, 2013, at which time Establishment Labs, S.A., the Costa Rican manufacturing company, was reincorporated as a wholly-owned subsidiary. As of December 31, 2024, the Company also has wholly-owned subsidiaries in the United States (JAMM Technologies, Inc. and Motiva USA LLC), Brazil (Establishment Labs Produtos para Saude Ltda), Belgium (European Distribution Center Motiva BV and Motiva Benelux BV), Netherlands (Motiva NL BV), France (Motiva Implants France SAS), Sweden (Motiva Nordica AB), Switzerland (JEN-Vault AG), the United Kingdom (Motiva Implants UK Limited), Italy (Motiva Italy S.R.L), Spain (Motiva Implants Spain, S.L.), Austria (Motiva Austria GmbH), Germany (Motiva Germany GmbH) and Argentina (Motiva Argentina S.R.L). Substantially all of the Company’s revenues are derived from the sale of silicone gel-filled breast implants, branded as Motiva Implants. The main manufacturing activities are conducted at two manufacturing facilities in Costa Rica. In 2024, the Company completed construction of its newest facility. In 2010, the Company began operating under the Costa Rica free zone regime (Régimen de Zona Franca), which provides for reduced income tax and other tax obligations pursuant to an agreement with the Costa Rican authorities. The Company’s products are approved for sale in Europe, the Middle East, Latin America, Asia and the United States. The Company sells its products internationally through a combination of distributors and direct sales to customers. In September 2024, the Company received PMA approval from the FDA for its Motiva Implants. Beginning in October 2024, the Company began selling Motiva Implants for use in breast augmentation for patients in the United St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lated Party Transactions (Details) - USD ($)</t>
        </is>
      </c>
      <c r="D1" s="2" t="inlineStr">
        <is>
          <t>12 Months Ended</t>
        </is>
      </c>
    </row>
    <row r="2">
      <c r="B2" s="2" t="inlineStr">
        <is>
          <t>May 28, 2023</t>
        </is>
      </c>
      <c r="C2" s="2" t="inlineStr">
        <is>
          <t>Dec. 12, 2022</t>
        </is>
      </c>
      <c r="D2" s="2" t="inlineStr">
        <is>
          <t>Dec. 31, 2024</t>
        </is>
      </c>
      <c r="E2" s="2" t="inlineStr">
        <is>
          <t>Dec. 31, 2023</t>
        </is>
      </c>
      <c r="F2" s="2" t="inlineStr">
        <is>
          <t>Dec. 31, 2022</t>
        </is>
      </c>
      <c r="G2" s="2" t="inlineStr">
        <is>
          <t>Aug. 31, 2022</t>
        </is>
      </c>
      <c r="H2" s="2" t="inlineStr">
        <is>
          <t>Dec. 31,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payable</t>
        </is>
      </c>
      <c r="B4" s="4" t="inlineStr">
        <is>
          <t xml:space="preserve"> </t>
        </is>
      </c>
      <c r="C4" s="4" t="inlineStr">
        <is>
          <t xml:space="preserve"> </t>
        </is>
      </c>
      <c r="D4" s="5" t="n">
        <v>44760000</v>
      </c>
      <c r="E4" s="5" t="n">
        <v>41624000</v>
      </c>
      <c r="F4" s="4" t="inlineStr">
        <is>
          <t xml:space="preserve"> </t>
        </is>
      </c>
      <c r="G4" s="4" t="inlineStr">
        <is>
          <t xml:space="preserve"> </t>
        </is>
      </c>
      <c r="H4" s="4" t="inlineStr">
        <is>
          <t xml:space="preserve"> </t>
        </is>
      </c>
    </row>
    <row r="5">
      <c r="A5" s="4" t="inlineStr">
        <is>
          <t>Sales, general and administrative</t>
        </is>
      </c>
      <c r="B5" s="4" t="inlineStr">
        <is>
          <t xml:space="preserve"> </t>
        </is>
      </c>
      <c r="C5" s="4" t="inlineStr">
        <is>
          <t xml:space="preserve"> </t>
        </is>
      </c>
      <c r="D5" s="5" t="n">
        <v>139806000</v>
      </c>
      <c r="E5" s="6" t="n">
        <v>145575000</v>
      </c>
      <c r="F5" s="5" t="n">
        <v>125984000</v>
      </c>
      <c r="G5" s="4" t="inlineStr">
        <is>
          <t xml:space="preserve"> </t>
        </is>
      </c>
      <c r="H5" s="4" t="inlineStr">
        <is>
          <t xml:space="preserve"> </t>
        </is>
      </c>
    </row>
    <row r="6">
      <c r="A6" s="4" t="inlineStr">
        <is>
          <t>Grants in period (in shares)</t>
        </is>
      </c>
      <c r="B6" s="4" t="inlineStr">
        <is>
          <t xml:space="preserve"> </t>
        </is>
      </c>
      <c r="C6" s="4" t="inlineStr">
        <is>
          <t xml:space="preserve"> </t>
        </is>
      </c>
      <c r="D6" s="6" t="n">
        <v>226525</v>
      </c>
      <c r="E6" s="4" t="inlineStr">
        <is>
          <t xml:space="preserve"> </t>
        </is>
      </c>
      <c r="F6" s="4" t="inlineStr">
        <is>
          <t xml:space="preserve"> </t>
        </is>
      </c>
      <c r="G6" s="4" t="inlineStr">
        <is>
          <t xml:space="preserve"> </t>
        </is>
      </c>
      <c r="H6" s="4" t="inlineStr">
        <is>
          <t xml:space="preserve"> </t>
        </is>
      </c>
    </row>
    <row r="7">
      <c r="A7" s="4" t="inlineStr">
        <is>
          <t>Immediate Family Member of Management or Principal Owner | Herramientas Medicas, 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s</t>
        </is>
      </c>
      <c r="B9" s="4" t="inlineStr">
        <is>
          <t xml:space="preserve"> </t>
        </is>
      </c>
      <c r="C9" s="4" t="inlineStr">
        <is>
          <t xml:space="preserve"> </t>
        </is>
      </c>
      <c r="D9" s="5" t="n">
        <v>1100000</v>
      </c>
      <c r="E9" s="6" t="n">
        <v>1200000</v>
      </c>
      <c r="F9" s="6" t="n">
        <v>1200000</v>
      </c>
      <c r="G9" s="4" t="inlineStr">
        <is>
          <t xml:space="preserve"> </t>
        </is>
      </c>
      <c r="H9" s="4" t="inlineStr">
        <is>
          <t xml:space="preserve"> </t>
        </is>
      </c>
    </row>
    <row r="10">
      <c r="A10" s="4" t="inlineStr">
        <is>
          <t>Accounts payable</t>
        </is>
      </c>
      <c r="B10" s="4" t="inlineStr">
        <is>
          <t xml:space="preserve"> </t>
        </is>
      </c>
      <c r="C10" s="4" t="inlineStr">
        <is>
          <t xml:space="preserve"> </t>
        </is>
      </c>
      <c r="D10" s="6" t="n">
        <v>400000</v>
      </c>
      <c r="E10" s="6" t="n">
        <v>600000</v>
      </c>
      <c r="F10" s="4" t="inlineStr">
        <is>
          <t xml:space="preserve"> </t>
        </is>
      </c>
      <c r="G10" s="4" t="inlineStr">
        <is>
          <t xml:space="preserve"> </t>
        </is>
      </c>
      <c r="H10" s="4" t="inlineStr">
        <is>
          <t xml:space="preserve"> </t>
        </is>
      </c>
    </row>
    <row r="11">
      <c r="A11" s="4" t="inlineStr">
        <is>
          <t>Immediate Family Member of Management or Principal Owner | Dr. Chacon Quiro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reimbursement per day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500</v>
      </c>
    </row>
    <row r="14">
      <c r="A14" s="4" t="inlineStr">
        <is>
          <t>Cash reimbursement per hour of services</t>
        </is>
      </c>
      <c r="B14" s="4" t="inlineStr">
        <is>
          <t xml:space="preserve"> </t>
        </is>
      </c>
      <c r="C14" s="4" t="inlineStr">
        <is>
          <t xml:space="preserve"> </t>
        </is>
      </c>
      <c r="D14" s="4" t="inlineStr">
        <is>
          <t xml:space="preserve"> </t>
        </is>
      </c>
      <c r="E14" s="4" t="inlineStr">
        <is>
          <t xml:space="preserve"> </t>
        </is>
      </c>
      <c r="F14" s="4" t="inlineStr">
        <is>
          <t xml:space="preserve"> </t>
        </is>
      </c>
      <c r="G14" s="5" t="n">
        <v>531</v>
      </c>
      <c r="H14" s="4" t="inlineStr">
        <is>
          <t xml:space="preserve"> </t>
        </is>
      </c>
    </row>
    <row r="15">
      <c r="A15" s="4" t="inlineStr">
        <is>
          <t>Sales, general and administrative</t>
        </is>
      </c>
      <c r="B15" s="4" t="inlineStr">
        <is>
          <t xml:space="preserve"> </t>
        </is>
      </c>
      <c r="C15" s="4" t="inlineStr">
        <is>
          <t xml:space="preserve"> </t>
        </is>
      </c>
      <c r="D15" s="6" t="n">
        <v>200000</v>
      </c>
      <c r="E15" s="6" t="n">
        <v>400000</v>
      </c>
      <c r="F15" s="6" t="n">
        <v>200000</v>
      </c>
      <c r="G15" s="4" t="inlineStr">
        <is>
          <t xml:space="preserve"> </t>
        </is>
      </c>
      <c r="H15" s="4" t="inlineStr">
        <is>
          <t xml:space="preserve"> </t>
        </is>
      </c>
    </row>
    <row r="16">
      <c r="A16" s="4" t="inlineStr">
        <is>
          <t>Related Party | Nicholas Lewin, BoD | Options to purchase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s in period (in shares)</t>
        </is>
      </c>
      <c r="B18" s="4" t="inlineStr">
        <is>
          <t xml:space="preserve"> </t>
        </is>
      </c>
      <c r="C18" s="6" t="n">
        <v>782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rant date fair value, options</t>
        </is>
      </c>
      <c r="B19" s="4" t="inlineStr">
        <is>
          <t xml:space="preserve"> </t>
        </is>
      </c>
      <c r="C19" s="5" t="n">
        <v>4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 Nicholas Lewin, BoD | Shares issuable on vesting of grants of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in shares)</t>
        </is>
      </c>
      <c r="B22" s="6" t="n">
        <v>277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ant date fair value, restricted stock</t>
        </is>
      </c>
      <c r="B23" s="5" t="n">
        <v>1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lated Party | Lisa Gerch, B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ulting fee</t>
        </is>
      </c>
      <c r="B26" s="4" t="inlineStr">
        <is>
          <t xml:space="preserve"> </t>
        </is>
      </c>
      <c r="C26" s="4" t="inlineStr">
        <is>
          <t xml:space="preserve"> </t>
        </is>
      </c>
      <c r="D26" s="5" t="n">
        <v>100000</v>
      </c>
      <c r="E26" s="5" t="n">
        <v>100000</v>
      </c>
      <c r="F26" s="5" t="n">
        <v>100000</v>
      </c>
      <c r="G26" s="4" t="inlineStr">
        <is>
          <t xml:space="preserve"> </t>
        </is>
      </c>
      <c r="H26"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Employee Benefits (Details)</t>
        </is>
      </c>
      <c r="B1" s="2" t="inlineStr">
        <is>
          <t>12 Months Ended</t>
        </is>
      </c>
    </row>
    <row r="2">
      <c r="B2" s="2" t="inlineStr">
        <is>
          <t>Dec. 31, 2024 employee</t>
        </is>
      </c>
    </row>
    <row r="3">
      <c r="A3" s="4" t="inlineStr">
        <is>
          <t>Brazil</t>
        </is>
      </c>
      <c r="B3" s="4" t="inlineStr">
        <is>
          <t xml:space="preserve"> </t>
        </is>
      </c>
    </row>
    <row r="4">
      <c r="A4" s="3" t="inlineStr">
        <is>
          <t>Deferred Compensation Arrangement with Individual, Postretirement Benefits [Line Items]</t>
        </is>
      </c>
      <c r="B4" s="4" t="inlineStr">
        <is>
          <t xml:space="preserve"> </t>
        </is>
      </c>
    </row>
    <row r="5">
      <c r="A5" s="4" t="inlineStr">
        <is>
          <t>Number of employees represented by a labor union</t>
        </is>
      </c>
      <c r="B5" s="6" t="n">
        <v>43</v>
      </c>
    </row>
    <row r="6">
      <c r="A6" s="4" t="inlineStr">
        <is>
          <t>Argentina</t>
        </is>
      </c>
      <c r="B6" s="4" t="inlineStr">
        <is>
          <t xml:space="preserve"> </t>
        </is>
      </c>
    </row>
    <row r="7">
      <c r="A7" s="3" t="inlineStr">
        <is>
          <t>Deferred Compensation Arrangement with Individual, Postretirement Benefits [Line Items]</t>
        </is>
      </c>
      <c r="B7" s="4" t="inlineStr">
        <is>
          <t xml:space="preserve"> </t>
        </is>
      </c>
    </row>
    <row r="8">
      <c r="A8" s="4" t="inlineStr">
        <is>
          <t>Number of employees represented by a labor union</t>
        </is>
      </c>
      <c r="B8" s="6" t="n">
        <v>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Details) - Motiva Benelux BV And Motiva NL B.V. - USD ($) $ in Thousands</t>
        </is>
      </c>
      <c r="D1" s="2" t="inlineStr">
        <is>
          <t>1 Months Ended</t>
        </is>
      </c>
    </row>
    <row r="2">
      <c r="B2" s="2" t="inlineStr">
        <is>
          <t>Jan. 13, 2025</t>
        </is>
      </c>
      <c r="C2" s="2" t="inlineStr">
        <is>
          <t>Oct. 01, 2024</t>
        </is>
      </c>
      <c r="D2" s="2" t="inlineStr">
        <is>
          <t>Jan. 31, 2025</t>
        </is>
      </c>
      <c r="E2" s="2" t="inlineStr">
        <is>
          <t>Oct.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paid</t>
        </is>
      </c>
      <c r="B4" s="4" t="inlineStr">
        <is>
          <t xml:space="preserve"> </t>
        </is>
      </c>
      <c r="C4" s="5" t="n">
        <v>221</v>
      </c>
      <c r="D4" s="4" t="inlineStr">
        <is>
          <t xml:space="preserve"> </t>
        </is>
      </c>
      <c r="E4" s="4" t="inlineStr">
        <is>
          <t xml:space="preserve"> </t>
        </is>
      </c>
    </row>
    <row r="5">
      <c r="A5" s="4" t="inlineStr">
        <is>
          <t>Value of equity issued as consideration</t>
        </is>
      </c>
      <c r="B5" s="4" t="inlineStr">
        <is>
          <t xml:space="preserve"> </t>
        </is>
      </c>
      <c r="C5" s="5" t="n">
        <v>1177</v>
      </c>
      <c r="D5" s="4" t="inlineStr">
        <is>
          <t xml:space="preserve"> </t>
        </is>
      </c>
      <c r="E5" s="5" t="n">
        <v>1200</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ash paid</t>
        </is>
      </c>
      <c r="B8" s="5" t="n">
        <v>300</v>
      </c>
      <c r="C8" s="4" t="inlineStr">
        <is>
          <t xml:space="preserve"> </t>
        </is>
      </c>
      <c r="D8" s="5" t="n">
        <v>300</v>
      </c>
      <c r="E8" s="4" t="inlineStr">
        <is>
          <t xml:space="preserve"> </t>
        </is>
      </c>
    </row>
    <row r="9">
      <c r="A9" s="4" t="inlineStr">
        <is>
          <t>Value of equity issued as consideration</t>
        </is>
      </c>
      <c r="B9" s="5" t="n">
        <v>2400</v>
      </c>
      <c r="C9" s="4" t="inlineStr">
        <is>
          <t xml:space="preserve"> </t>
        </is>
      </c>
      <c r="D9" s="5" t="n">
        <v>2600</v>
      </c>
      <c r="E9"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1:27Z</dcterms:created>
  <dcterms:modified xmlns:dcterms="http://purl.org/dc/terms/" xmlns:xsi="http://www.w3.org/2001/XMLSchema-instance" xsi:type="dcterms:W3CDTF">2025-02-28T21:01:27Z</dcterms:modified>
</cp:coreProperties>
</file>